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eographic information"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Investment in TiO2 Manufacturin" sheetId="13" state="visible" r:id="rId13"/>
    <sheet xmlns:r="http://schemas.openxmlformats.org/officeDocument/2006/relationships" name="Marketable Securities" sheetId="14" state="visible" r:id="rId14"/>
    <sheet xmlns:r="http://schemas.openxmlformats.org/officeDocument/2006/relationships" name="Other Noncurrent Assets" sheetId="15" state="visible" r:id="rId15"/>
    <sheet xmlns:r="http://schemas.openxmlformats.org/officeDocument/2006/relationships" name="Long-Term debt" sheetId="16" state="visible" r:id="rId16"/>
    <sheet xmlns:r="http://schemas.openxmlformats.org/officeDocument/2006/relationships" name="Accounts Payable and Accrued Li" sheetId="17" state="visible" r:id="rId17"/>
    <sheet xmlns:r="http://schemas.openxmlformats.org/officeDocument/2006/relationships" name="Employee Benefit Plans" sheetId="18" state="visible" r:id="rId18"/>
    <sheet xmlns:r="http://schemas.openxmlformats.org/officeDocument/2006/relationships" name="Other Noncurrent Liabilities" sheetId="19" state="visible" r:id="rId19"/>
    <sheet xmlns:r="http://schemas.openxmlformats.org/officeDocument/2006/relationships" name="Other Operating Income (Expense" sheetId="20" state="visible" r:id="rId20"/>
    <sheet xmlns:r="http://schemas.openxmlformats.org/officeDocument/2006/relationships" name="Restructuring Cos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Recent Accounting Pronouncement" sheetId="27" state="visible" r:id="rId27"/>
    <sheet xmlns:r="http://schemas.openxmlformats.org/officeDocument/2006/relationships" name="Quarterly Results of Operation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eographic Information (Tables)" sheetId="31" state="visible" r:id="rId31"/>
    <sheet xmlns:r="http://schemas.openxmlformats.org/officeDocument/2006/relationships" name="Accounts and Other Receivables " sheetId="32" state="visible" r:id="rId32"/>
    <sheet xmlns:r="http://schemas.openxmlformats.org/officeDocument/2006/relationships" name="Inventories, Net (Tables)" sheetId="33" state="visible" r:id="rId33"/>
    <sheet xmlns:r="http://schemas.openxmlformats.org/officeDocument/2006/relationships" name="Investment in TiO2 Manufactur34" sheetId="34" state="visible" r:id="rId34"/>
    <sheet xmlns:r="http://schemas.openxmlformats.org/officeDocument/2006/relationships" name="Marketable Securities (Tables)" sheetId="35" state="visible" r:id="rId35"/>
    <sheet xmlns:r="http://schemas.openxmlformats.org/officeDocument/2006/relationships" name="Other Noncurrent Assets (Tables" sheetId="36" state="visible" r:id="rId36"/>
    <sheet xmlns:r="http://schemas.openxmlformats.org/officeDocument/2006/relationships" name="Long-Term Debt (Tables)" sheetId="37" state="visible" r:id="rId37"/>
    <sheet xmlns:r="http://schemas.openxmlformats.org/officeDocument/2006/relationships" name="Accounts Payable and Accrued 38" sheetId="38" state="visible" r:id="rId38"/>
    <sheet xmlns:r="http://schemas.openxmlformats.org/officeDocument/2006/relationships" name="Employee Benefit Plans (Tables)" sheetId="39" state="visible" r:id="rId39"/>
    <sheet xmlns:r="http://schemas.openxmlformats.org/officeDocument/2006/relationships" name="Other Noncurrent Liabilities (T" sheetId="40" state="visible" r:id="rId40"/>
    <sheet xmlns:r="http://schemas.openxmlformats.org/officeDocument/2006/relationships" name="Restructuring Cost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Financial Instruments (Tables)" sheetId="46" state="visible" r:id="rId46"/>
    <sheet xmlns:r="http://schemas.openxmlformats.org/officeDocument/2006/relationships" name="Quarterly Results of Operatio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Geographic Information - Additi" sheetId="50" state="visible" r:id="rId50"/>
    <sheet xmlns:r="http://schemas.openxmlformats.org/officeDocument/2006/relationships" name="Geographic Information - Net Sa" sheetId="51" state="visible" r:id="rId51"/>
    <sheet xmlns:r="http://schemas.openxmlformats.org/officeDocument/2006/relationships" name="Accounts and Other Receivable52" sheetId="52" state="visible" r:id="rId52"/>
    <sheet xmlns:r="http://schemas.openxmlformats.org/officeDocument/2006/relationships" name="Inventories, Net - Schedule of " sheetId="53" state="visible" r:id="rId53"/>
    <sheet xmlns:r="http://schemas.openxmlformats.org/officeDocument/2006/relationships" name="Investment in TiO2 Manufactur54" sheetId="54" state="visible" r:id="rId54"/>
    <sheet xmlns:r="http://schemas.openxmlformats.org/officeDocument/2006/relationships" name="Investment in TiO2 Manufactur55" sheetId="55" state="visible" r:id="rId55"/>
    <sheet xmlns:r="http://schemas.openxmlformats.org/officeDocument/2006/relationships" name="Investment in TiO2 Manufactur56" sheetId="56" state="visible" r:id="rId56"/>
    <sheet xmlns:r="http://schemas.openxmlformats.org/officeDocument/2006/relationships" name="Investment in TiO2 Manufactur57" sheetId="57" state="visible" r:id="rId57"/>
    <sheet xmlns:r="http://schemas.openxmlformats.org/officeDocument/2006/relationships" name="Marketable Securities - Classif" sheetId="58" state="visible" r:id="rId58"/>
    <sheet xmlns:r="http://schemas.openxmlformats.org/officeDocument/2006/relationships" name="Marketable Securities - Additio" sheetId="59" state="visible" r:id="rId59"/>
    <sheet xmlns:r="http://schemas.openxmlformats.org/officeDocument/2006/relationships" name="Other Noncurrent Assets - Sched" sheetId="60" state="visible" r:id="rId60"/>
    <sheet xmlns:r="http://schemas.openxmlformats.org/officeDocument/2006/relationships" name="Long-Term Debt - Components of " sheetId="61" state="visible" r:id="rId61"/>
    <sheet xmlns:r="http://schemas.openxmlformats.org/officeDocument/2006/relationships" name="Long-Term Debt - Term Loan - Ad" sheetId="62" state="visible" r:id="rId62"/>
    <sheet xmlns:r="http://schemas.openxmlformats.org/officeDocument/2006/relationships" name="Long-Term Debt - Revolving Cred" sheetId="63" state="visible" r:id="rId63"/>
    <sheet xmlns:r="http://schemas.openxmlformats.org/officeDocument/2006/relationships" name="Long-Term Debt - Aggregate Matu" sheetId="64" state="visible" r:id="rId64"/>
    <sheet xmlns:r="http://schemas.openxmlformats.org/officeDocument/2006/relationships" name="Accounts Payable and Accrued 65" sheetId="65" state="visible" r:id="rId65"/>
    <sheet xmlns:r="http://schemas.openxmlformats.org/officeDocument/2006/relationships" name="Employee Benefit Plans - Additi" sheetId="66" state="visible" r:id="rId66"/>
    <sheet xmlns:r="http://schemas.openxmlformats.org/officeDocument/2006/relationships" name="Employee Benefit Plans - Benefi" sheetId="67" state="visible" r:id="rId67"/>
    <sheet xmlns:r="http://schemas.openxmlformats.org/officeDocument/2006/relationships" name="Employee Benefit Plans - Funded" sheetId="68" state="visible" r:id="rId68"/>
    <sheet xmlns:r="http://schemas.openxmlformats.org/officeDocument/2006/relationships" name="Employee Benefit Plans - Compon" sheetId="69" state="visible" r:id="rId69"/>
    <sheet xmlns:r="http://schemas.openxmlformats.org/officeDocument/2006/relationships" name="Employee Benefit Plans - Schedu" sheetId="70" state="visible" r:id="rId70"/>
    <sheet xmlns:r="http://schemas.openxmlformats.org/officeDocument/2006/relationships" name="Employee Benefit Plans - Sche71" sheetId="71" state="visible" r:id="rId71"/>
    <sheet xmlns:r="http://schemas.openxmlformats.org/officeDocument/2006/relationships" name="Employee Benefit Plans - Weight" sheetId="72" state="visible" r:id="rId72"/>
    <sheet xmlns:r="http://schemas.openxmlformats.org/officeDocument/2006/relationships" name="Employee Benefit Plans - Change" sheetId="73" state="visible" r:id="rId73"/>
    <sheet xmlns:r="http://schemas.openxmlformats.org/officeDocument/2006/relationships" name="Employee Benefit Plans - Sche74" sheetId="74" state="visible" r:id="rId74"/>
    <sheet xmlns:r="http://schemas.openxmlformats.org/officeDocument/2006/relationships" name="Employee Benefit Plans - Compos" sheetId="75" state="visible" r:id="rId75"/>
    <sheet xmlns:r="http://schemas.openxmlformats.org/officeDocument/2006/relationships" name="Employee Benefit Plans - Rollfo" sheetId="76" state="visible" r:id="rId76"/>
    <sheet xmlns:r="http://schemas.openxmlformats.org/officeDocument/2006/relationships" name="Employee Benefit Plans - Postre" sheetId="77" state="visible" r:id="rId77"/>
    <sheet xmlns:r="http://schemas.openxmlformats.org/officeDocument/2006/relationships" name="Employee Benefit Plans - Key Ac" sheetId="78" state="visible" r:id="rId78"/>
    <sheet xmlns:r="http://schemas.openxmlformats.org/officeDocument/2006/relationships" name="Other Noncurrent Liabilities - " sheetId="79" state="visible" r:id="rId79"/>
    <sheet xmlns:r="http://schemas.openxmlformats.org/officeDocument/2006/relationships" name="Other Operating Income (Expen80" sheetId="80" state="visible" r:id="rId80"/>
    <sheet xmlns:r="http://schemas.openxmlformats.org/officeDocument/2006/relationships" name="Restructuring Costs - Additiona" sheetId="81" state="visible" r:id="rId81"/>
    <sheet xmlns:r="http://schemas.openxmlformats.org/officeDocument/2006/relationships" name="Restructuring Costs - Summary o" sheetId="82" state="visible" r:id="rId82"/>
    <sheet xmlns:r="http://schemas.openxmlformats.org/officeDocument/2006/relationships" name="Income Taxes - Components of In" sheetId="83" state="visible" r:id="rId83"/>
    <sheet xmlns:r="http://schemas.openxmlformats.org/officeDocument/2006/relationships" name="Income Taxes - Components of 84" sheetId="84" state="visible" r:id="rId84"/>
    <sheet xmlns:r="http://schemas.openxmlformats.org/officeDocument/2006/relationships" name="Income Taxes - Additional Infor" sheetId="85" state="visible" r:id="rId85"/>
    <sheet xmlns:r="http://schemas.openxmlformats.org/officeDocument/2006/relationships" name="Income Taxes - Components of Ne" sheetId="86" state="visible" r:id="rId86"/>
    <sheet xmlns:r="http://schemas.openxmlformats.org/officeDocument/2006/relationships" name="Income Taxes - Changes in Amoun" sheetId="87" state="visible" r:id="rId87"/>
    <sheet xmlns:r="http://schemas.openxmlformats.org/officeDocument/2006/relationships" name="Stockholders' Equity - Addition" sheetId="88" state="visible" r:id="rId88"/>
    <sheet xmlns:r="http://schemas.openxmlformats.org/officeDocument/2006/relationships" name="Stockholder's Equity - Schedule" sheetId="89" state="visible" r:id="rId89"/>
    <sheet xmlns:r="http://schemas.openxmlformats.org/officeDocument/2006/relationships" name="Related Party Transactions - Ad" sheetId="90" state="visible" r:id="rId90"/>
    <sheet xmlns:r="http://schemas.openxmlformats.org/officeDocument/2006/relationships" name="Related Party Transactions - Su" sheetId="91" state="visible" r:id="rId91"/>
    <sheet xmlns:r="http://schemas.openxmlformats.org/officeDocument/2006/relationships" name="Commitment and Contingencies - "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Financial Instruments - Valuati" sheetId="95" state="visible" r:id="rId95"/>
    <sheet xmlns:r="http://schemas.openxmlformats.org/officeDocument/2006/relationships" name="Financial Instruments - Additio" sheetId="96" state="visible" r:id="rId96"/>
    <sheet xmlns:r="http://schemas.openxmlformats.org/officeDocument/2006/relationships" name="Financial Instruments - Financi" sheetId="97" state="visible" r:id="rId97"/>
    <sheet xmlns:r="http://schemas.openxmlformats.org/officeDocument/2006/relationships" name="Recent Accounting Pronounceme98" sheetId="98" state="visible" r:id="rId98"/>
    <sheet xmlns:r="http://schemas.openxmlformats.org/officeDocument/2006/relationships" name="Quarterly Results of Operatio99" sheetId="99" state="visible" r:id="rId99"/>
    <sheet xmlns:r="http://schemas.openxmlformats.org/officeDocument/2006/relationships" name="Quarterly Results of Operati100" sheetId="100" state="visible" r:id="rId100"/>
  </sheets>
  <definedNames/>
  <calcPr calcId="124519" fullCalcOnLoad="1"/>
</workbook>
</file>

<file path=xl/sharedStrings.xml><?xml version="1.0" encoding="utf-8"?>
<sst xmlns="http://schemas.openxmlformats.org/spreadsheetml/2006/main" uniqueCount="981">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KRO</t>
  </si>
  <si>
    <t>Entity Registrant Name</t>
  </si>
  <si>
    <t>KRONOS WORLDWID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Millions</t>
  </si>
  <si>
    <t>Dec. 31, 2015</t>
  </si>
  <si>
    <t>Current assets:</t>
  </si>
  <si>
    <t>Cash and cash equivalents</t>
  </si>
  <si>
    <t>Restricted cash</t>
  </si>
  <si>
    <t>Accounts and other receivables</t>
  </si>
  <si>
    <t>Receivable from affiliate</t>
  </si>
  <si>
    <t>Inventories, net</t>
  </si>
  <si>
    <t>Prepaid expenses and other</t>
  </si>
  <si>
    <t>Total current assets</t>
  </si>
  <si>
    <t>Other assets:</t>
  </si>
  <si>
    <t>Investment in TiO2 manufacturing joint venture</t>
  </si>
  <si>
    <t>Marketable securities</t>
  </si>
  <si>
    <t>Deferred income tax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Payables to affiliates</t>
  </si>
  <si>
    <t>Income taxes</t>
  </si>
  <si>
    <t>Total current liabilities</t>
  </si>
  <si>
    <t>Noncurrent liabilities:</t>
  </si>
  <si>
    <t>Long-term debt</t>
  </si>
  <si>
    <t>Accrued pension cost</t>
  </si>
  <si>
    <t>Accrued postretirement benefits cost</t>
  </si>
  <si>
    <t>Total noncurrent liabilities</t>
  </si>
  <si>
    <t>Stockholders’ equity:</t>
  </si>
  <si>
    <t>Common stock, $.01 par value; 240.0 shares authorized; 115.9 shares issued</t>
  </si>
  <si>
    <t>Additional paid-in capital</t>
  </si>
  <si>
    <t>Retained deficit</t>
  </si>
  <si>
    <t>Accumulated other comprehensive loss</t>
  </si>
  <si>
    <t>Total stockholders’ equity</t>
  </si>
  <si>
    <t>Total liabilities and stockholders’ equity</t>
  </si>
  <si>
    <t>Commitments and contingencies (Notes 14 and 17)</t>
  </si>
  <si>
    <t xml:space="preserve"> </t>
  </si>
  <si>
    <t>CONSOLIDATED BALANCE SHEETS (Parenthetical) - $ / shares</t>
  </si>
  <si>
    <t>Statement Of Financial Position [Abstract]</t>
  </si>
  <si>
    <t>Common stock, par value</t>
  </si>
  <si>
    <t>Common stock, authorized</t>
  </si>
  <si>
    <t>Common stock, shares issued</t>
  </si>
  <si>
    <t>CONSOLIDATED STATEMENTS OF OPERATIONS - USD ($) shares in Millions, $ in Millions</t>
  </si>
  <si>
    <t>Dec. 31, 2014</t>
  </si>
  <si>
    <t>Income Statement [Abstract]</t>
  </si>
  <si>
    <t>Net sales</t>
  </si>
  <si>
    <t>Cost of sales</t>
  </si>
  <si>
    <t>Gross margin</t>
  </si>
  <si>
    <t>Selling, general and administrative expense</t>
  </si>
  <si>
    <t>Other operating income (expense):</t>
  </si>
  <si>
    <t>Currency transaction gains (losses), net</t>
  </si>
  <si>
    <t>Disposition of property and equipment</t>
  </si>
  <si>
    <t>Other income (expense), net</t>
  </si>
  <si>
    <t>Corporate expense</t>
  </si>
  <si>
    <t>Income (loss) from operations</t>
  </si>
  <si>
    <t>Other income (expense):</t>
  </si>
  <si>
    <t>Interest and dividend income</t>
  </si>
  <si>
    <t>Securities transactions, net</t>
  </si>
  <si>
    <t>Interest expense</t>
  </si>
  <si>
    <t>Income (loss) before income taxes</t>
  </si>
  <si>
    <t>Income tax expense</t>
  </si>
  <si>
    <t>Net income (loss)</t>
  </si>
  <si>
    <t>Net income (loss) per basic and diluted share</t>
  </si>
  <si>
    <t>Cash dividends per share</t>
  </si>
  <si>
    <t>Weighted average shares used in the calculation of net income (loss) per share</t>
  </si>
  <si>
    <t>CONSOLIDATED STATEMENTS OF COMPREHENSIVE INCOME (LOSS) - USD ($) $ in Millions</t>
  </si>
  <si>
    <t>Other comprehensive income (loss), net of tax:</t>
  </si>
  <si>
    <t>Currency translation</t>
  </si>
  <si>
    <t>Interest rate swap</t>
  </si>
  <si>
    <t>Total other comprehensive loss, net</t>
  </si>
  <si>
    <t>Comprehensive income (loss)</t>
  </si>
  <si>
    <t>Defined Benefit Pension Plans</t>
  </si>
  <si>
    <t>Defined benefit plans</t>
  </si>
  <si>
    <t>OPEB</t>
  </si>
  <si>
    <t>CONSOLIDATED STATEMENTS OF STOCKHOLDERS' EQUITY - USD ($) $ in Millions</t>
  </si>
  <si>
    <t>Total</t>
  </si>
  <si>
    <t>Common stock</t>
  </si>
  <si>
    <t>Retained earnings (deficit)</t>
  </si>
  <si>
    <t>Beginning Balance at Dec. 31, 2013</t>
  </si>
  <si>
    <t>Other comprehensive income (loss), net of tax</t>
  </si>
  <si>
    <t>Issuance of common stock</t>
  </si>
  <si>
    <t>Dividends paid - $.60 per share</t>
  </si>
  <si>
    <t>Ending Balance at Dec. 31, 2014</t>
  </si>
  <si>
    <t>Ending Balance at Dec. 31, 2015</t>
  </si>
  <si>
    <t>Ending Balance at Dec. 31, 2016</t>
  </si>
  <si>
    <t>CONSOLIDATED STATEMENTS OF STOCKHOLDERS' EQUITY (Parenthetical) - $ / shares</t>
  </si>
  <si>
    <t>CONSOLIDATED STATEMENTS OF CASH FLOWS - USD ($) $ in Millions</t>
  </si>
  <si>
    <t>Cash flows from operating activities:</t>
  </si>
  <si>
    <t>Depreciation and amortization</t>
  </si>
  <si>
    <t>Benefit plan expense greater than cash funding</t>
  </si>
  <si>
    <t>Distributions from TiO2 manufacturing joint venture, net</t>
  </si>
  <si>
    <t>Other, net</t>
  </si>
  <si>
    <t>Change in assets and liabilities:</t>
  </si>
  <si>
    <t>Inventories</t>
  </si>
  <si>
    <t>Prepaid expenses</t>
  </si>
  <si>
    <t>Accounts with affiliates</t>
  </si>
  <si>
    <t>Other noncurrent assets</t>
  </si>
  <si>
    <t>Other noncurrent liabilities</t>
  </si>
  <si>
    <t>Net cash provided by operating activities</t>
  </si>
  <si>
    <t>Cash flows from investing activities -</t>
  </si>
  <si>
    <t>Capital expenditures</t>
  </si>
  <si>
    <t>Net cash used in investing activities</t>
  </si>
  <si>
    <t>Indebtedness:</t>
  </si>
  <si>
    <t>Borrowings</t>
  </si>
  <si>
    <t>Principal payments</t>
  </si>
  <si>
    <t>Deferred financing fees</t>
  </si>
  <si>
    <t>Dividends paid</t>
  </si>
  <si>
    <t>Net cash provided by (used in) financing activities</t>
  </si>
  <si>
    <t>Cash, cash equivalents and restricted cash – net change from:</t>
  </si>
  <si>
    <t>Operating, investing and financing activities</t>
  </si>
  <si>
    <t>Effect of exchange rate changes</t>
  </si>
  <si>
    <t>Net change for the year</t>
  </si>
  <si>
    <t>Balance at beginning of year</t>
  </si>
  <si>
    <t>Balance at end of year</t>
  </si>
  <si>
    <t>Cash paid for:</t>
  </si>
  <si>
    <t>Interest, net of amounts capitalized</t>
  </si>
  <si>
    <t>Accrual for capital expenditures</t>
  </si>
  <si>
    <t>Summary of Significant Accounting Policies</t>
  </si>
  <si>
    <t>Accounting Policies [Abstract]</t>
  </si>
  <si>
    <t>Note 1 – Summary of significant accounting policies: Organization and basis of presentation At December 31, 2016,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Unless otherwise indicated, references in this report to “we,” “us” or “our” refers to Kronos Worldwide, Inc. and its subsidiaries, taken as a whole. Management’s estimates – 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the date of the financial statements, and the reported amount of revenues and expenses during the reporting period. Actual results may differ significantly from previously-estimated amounts under different assumptions or conditions. Principles of consolidation – The consolidated financial statements include our accounts and those of our majority-owned subsidiaries. We have eliminated all material intercompany accounts and balances. Translation of currencies – We translate the assets and liabilities of our subsidiaries whose functional currency is other than the U.S. dollar at year-end exchange rates, while we translate our revenues and expenses at average exchange rates prevailing during the year. We accumulate the resulting translation adjustments in stockholders’ equity as part of accumulated other comprehensive income (loss), net of related deferred income taxes. We recognize currency transaction gains and losses in income currently. Derivatives and hedging activities – We recognize derivatives as either assets or liabilities measured at fair value. We recognize the effect of changes in the fair value of derivatives either in net income or other comprehensive income (loss), depending on the intended use of the derivative. See Note 18. Cash and cash equivalents – We classify bank time deposits and U.S. Treasury securities purchased under short-term agreements to resell with original maturities of three months or less as cash equivalents. Restricted cash – We classify cash that has been segregated or is otherwise limited in use as restricted. Such restrictions or limitations relate to certain Norwegian payroll tax and unfunded employee benefit obligations.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All of our restricted cash is classified as a current asset and is separately presented on the face of the statement of financial position. Marketable securities and securities transactions – We carry marketable securities at fair value. Accounting Standard Codification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d unrealized gains or losses on these securities are recognized through other comprehensive income, net of deferred income taxes, except for any decline in value we conclude is other than temporary, which is accounted for as a realized loss as a component of net income. We base realized gains and losses upon the specific identification of the securities sold. We evaluate our investments whenever events or conditions occur to indicate that the fair value of such investments has declined below their carrying amounts. If the carrying amount for an investment declines below its historical cost basis, we evaluate all available positive and negative evidence including, but not limited to, the extent and duration of the impairment, business prospects for the investee and our intent and ability to hold the investment for a reasonable period of time sufficient for the recovery of fair value. If we determine the decline in fair value is other than temporary, the carrying amount of the investment is written down to fair value. See Notes 6, 10 and 18. Accounts receivable – We provide an allowance for doubtful accounts for known and estimated potential losses arising from sales to customers based on a periodic review of these accounts. See Note 3. Inventories and cost of sales –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and salaries and benefits associated with our manufacturing process. We allocate fixed manufacturing overhead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See Note 4. Investment in TiO 2 We account for our investment in a 50%-owned manufacturing joint venture by the equity method. Distributions received from such investee are classified for statement of cash flow purposes using the “nature of distribution” approach under ASC Topic 320. See Note 5. Property and equipment and depreciation – We state property and equipment at cost, including capitalized interest on borrowings during the actual construction period of major capital projects. Capitalized interest costs were $2.9 million in 2014, $1.1 million in 2015 and $ .9 million in 2016.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We use accelerated depreciation methods for income tax purposes, as permitted. Upon the sale or retirement of an asset, we remove the related cost and accumulated depreciation from the accounts and recognize any gain or loss in income currently. We expense costs incurred for maintenance, repairs and minor renewals (including planned major maintenance) while we capitalize expenditures for major improvements.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to the asset’s net carrying value to determine if a write-down to fair value or discounted cash flow value is required. Long-term debt – We state long-term debt net of any unamortized original issue premium, discount or deferred financing costs (other than deferred financing costs associated with revolving credit facilities, which are recognized as an asset). We classify amortization of all deferred financing costs and any premium or discount associated with the issuance of indebtedness as interest expense and compute such amortization by either the interest method or the straight-line method over the term of the applicable issue. See Note 8. Employee benefit plans – Accounting and funding policies for our retirement plans are described in Note 10. Income taxes – We, Valhi and our qualifying subsidiaries are members of Contran’s consolidated U.S. federal income tax group (the Contran Tax Group) and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provision for U.S. income taxes on a separate-company basis using the tax elections made by Contran. Pursuant to the tax sharing agreement, we make payments to or receive payments from Valhi in amounts we would have paid to or received from the U.S. Internal Revenue Service or the applicable state tax authority had we not been a member of the Contran Tax Group. We made net payments of income taxes to Valhi of $8.2 million in 2014 and $.8 million in 2016, and received net income tax refunds from Valhi of $3.5 million in 2015.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The earnings of non-U.S. subsidiaries subject to permanent reinvestment plans aggregated $660 million at December 31, 2016. It is not practical for us to determine the amount of the unrecognized deferred income tax liability related to such earnings due to the complexities associated with the U.S. taxation on earnings of non-U.S. subsidiaries repatriated to the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record a reserve for uncertain tax positions for tax positions where we believe that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Net sales – We record sales when products are shipped and title and other risks and rewards of ownership have passed to the customer. Shipping terms of products shipped are generally FOB shipping point, although in some instances shipping terms are FOB destination point (for which we do not recognize sales until the product is received by the customer) or other standard shipping terms. We state sales net of price, early payment and distributor discounts and volume rebates.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Selling, general and administrative expense; shipping and handling costs – Selling, general and administrative expense includes costs related to marketing, sales, distribution, shipping and handling, research and development, legal, and administrative functions such as accounting, treasury and finance, and includes costs for salaries and benefits not associated with our manufacturing process, travel and entertainment, promotional materials and professional fees. We include shipping and handling costs in selling, general and administrative expense and these costs were $95 million in 2014, $87 million in 2015 and $90 million in 2016. We expense research, development and certain sales technical support costs as incurred and these costs approximated $19 million in 2014, $16 million in 2015 and $13 million in 2016. We expense advertising costs as incurred and these costs were not material in any year presented.</t>
  </si>
  <si>
    <t>Geographic information</t>
  </si>
  <si>
    <t>Segments Geographical Areas [Abstract]</t>
  </si>
  <si>
    <t>Geographic Information</t>
  </si>
  <si>
    <t>Note 2 – Geographic information: Our operations are associated with the production and sale of titanium dioxide pigments (TiO 2 2 2 For geographic information, we attribute net sales to the place of manufacture (point of origin) and to the location of the customer (point of destination); we attribute property and equipment to their physical location.
Years ended December 31,
2014
2015
2016
(In millions)
Net sales – point of origin:
Germany
$
844.1
$
690.0
$
699.8
United States
783.1
657.8
664.2
Canada
252.3
216.9
257.7
Belgium
249.3
198.8
187.4
Norway
256.8
183.5
164.8
Eliminations
(733.7
)
(598.2
)
(609.6
)
Total
$
1,651.9
$
1,348.8
$
1,364.3
Net sales – point of destination:
Europe
$
882.9
$
700.4
$
697.6
North America
544.3
421.4
413.2
Other
224.7
227.0
253.5
Total
$
1,651.9
$
1,348.8
$
1,364.3
December 31,
2015
2016
(In millions)
Identifiable assets – net property and equipment:
Germany
$
212.1
$
208.2
Belgium
80.1
78.6
Norway
69.5
73.3
Canada
53.8
59.3
Other
14.0
14.6
Total
$
429.5
$
434.0</t>
  </si>
  <si>
    <t>Accounts and Other Receivables</t>
  </si>
  <si>
    <t>Receivables [Abstract]</t>
  </si>
  <si>
    <t>Note 3 – Accounts and other receivables:
December 31,
2015
2016
(In millions)
Trade receivables
$
194.8
$
224.8
Recoverable VAT and other receivables
17.8
16.7
Refundable income taxes
6.8
.3
Allowance for doubtful accounts
(1.1
)
(.7
)
Total
$
218.3
$
241.1</t>
  </si>
  <si>
    <t>Inventories, Net</t>
  </si>
  <si>
    <t>Inventory Disclosure [Abstract]</t>
  </si>
  <si>
    <t>Note 4 – Inventories, net:
December 31,
2015
2016
(In millions)
Raw materials
$
75.9
$
68.7
Work in process
21.1
22.3
Finished products
232.4
195.7
Supplies
57.8
56.8
Total
$
387.2
$
343.5</t>
  </si>
  <si>
    <t>Investment in TiO2 Manufacturing Joint Venture</t>
  </si>
  <si>
    <t>Equity Method Investments And Joint Ventures [Abstract]</t>
  </si>
  <si>
    <t>Note 5 – Investment in TiO 2 We own a 50% interest in Louisiana Pigment Company, L.P. (LPC). LPC is a manufacturing joint venture whose other 50%-owner is Huntsman P&amp;A Investments LLC (HPA) (formerly Tioxide Americas LLC). HPA is a subsidiary of Huntsman Corporation. LPC owns and operates a chloride-process TiO 2 We and HPA are both required to purchase one-half of the TiO 2 2 2
Years ended December 31,
2014
2015
2016
(In millions)
Distributions from LPC
$
48.0
$
48.2
$
35.0
Contributions to LPC
(37.4
)
(41.7
)
(31.4
)
Net distributions
$
10.6
$
6.5
$
3.6
Summary balance sheets of LPC are shown below:
December 31,
2015
2016
(In millions)
ASSETS
Current assets
$
96.2
$
94.5
Property and equipment, net
110.1
111.6
Total assets
$
206.3
$
206.1
LIABILITIES AND PARTNERS' EQUITY
Other liabilities, primarily current
$
37.8
$
45.2
Partners' equity
168.5
160.9
Total liabilities and partners' equity
$
206.3
$
206.1
Summary income statements of LPC are shown below:
Years ended December 31,
2014
2015
2016
(In millions)
Revenues and other income:
Kronos
$
193.1
$
176.5
$
157.9
HPA
193.8
162.5
157.5
Total revenues and other income
386.9
339.0
315.4
Cost and expenses:
Cost of sales
386.4
338.5
314.9
General and administrative
.5
.5
.5
Total costs and expenses
386.9
339.0
315.4
Net income
$
-
$
-
$
-</t>
  </si>
  <si>
    <t>Marketable Securities</t>
  </si>
  <si>
    <t>Investments Debt And Equity Securities [Abstract]</t>
  </si>
  <si>
    <t>Note 6 – Marketable securities: Our marketable securities consist of investments in the publicly-traded shares of related parties: Valhi, NL and CompX International Inc. NL owns the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See Note 18. Because we have classified all of our marketable securities as available-for-sale, any unrealized gains or losses on the securities are recognized through other comprehensive income, net of deferred income taxes.
Marketable security
Fair value measurement level
Market value
Cost basis
Unrealized gain (loss)
(In millions)
December 31, 2015:
Valhi common stock
1
$
2.3
$
3.2
$
(.9
)
NL and CompX common stocks
1
.1
.1
-
Total
$
2.4
$
3.3
$
(.9
)
December 31, 2016:
Valhi common stock
1
$
5.9
$
3.2
$
2.7
NL and CompX common stocks
1
.1
.1
-
Total
$
6.0
$
3.3
$
2.7
At December 31, 2015 and 2016, we held approximately 1.7 million shares of Valhi’s common stock. We also held a nominal number of shares of CompX and NL common stocks. At December 31, 2015 and 2016, the quoted per share market price of Valhi’s common stock was $1.34 and $3.46, respectively. The Valhi, CompX and NL common stocks we own are subject to the restrictions on resale pursuant to certain provisions of the Securities and Exchange Commission (SEC) Rule 144. In addition, as a majority-owned subsidiary of Valhi we cannot vote our shares of Valhi common stock under Delaware General Corporation Law, but we do receive dividends from Valhi on these shares, when declared and paid. Securities transactions in 2015 includes a third-quarter aggregate $12.0 million pre-tax other than temporary impairment charge to write down the cost basis of our investment in the 1.7 million shares of Valhi’s common stock to its aggregate market value at September 30, 2015.</t>
  </si>
  <si>
    <t>Other Noncurrent Assets</t>
  </si>
  <si>
    <t>Deferred Costs Capitalized Prepaid And Other Assets Disclosure [Abstract]</t>
  </si>
  <si>
    <t>Note 7 – Other noncurrent assets:
December 31,
2015
2016
(In millions)
Pension asset
$
.4
$
.6
Deferred financing costs, net
1.0
.4
Other
1.7
1.2
Total
$
3.1
$
2.2</t>
  </si>
  <si>
    <t>Long-Term debt</t>
  </si>
  <si>
    <t>Debt Disclosure [Abstract]</t>
  </si>
  <si>
    <t>Long-Term Debt</t>
  </si>
  <si>
    <t>Note 8 – Long-term debt:
December 31,
2015
2016
(In millions)
Term loan
$
338.0
$
335.9
Other
3.0
3.1
Total debt
341.0
339.0
Less current maturities
3.8
3.6
Total long-term debt
$
337.2
$
335.4
Term loan – In February 2014, we entered into a new $350 million term loan. The term loan was issued at 99.5% of the principal amount, or an aggregate of $348.3 million. We used $170 million of the net proceeds of the term loan to prepay the outstanding principal balance of our note payable to Contran (along with accrued and unpaid interest through the prepayment date) and such note payable was cancelled. The remaining net proceeds of the term loan were available for our general corporate purposes. The term loan, as amended in May 2015:
•
bears interest, at our option, at LIBOR (with LIBOR no less than 1.0%) plus 3.00%, or the base rate, as defined in the agreement, plus
•
requires quarterly principal repayments of $875,000 which commenced in June 2014, other mandatory principal repayments of formula-determined amounts under specified conditions with all remaining principal balance due in February 2020. Voluntary principal prepayments are permitted at any time;
•
is collateralized by, among other things, a first priority lien on (i) 100% of the common stock of certain of our U.S. wholly-owned subsidiaries, (ii) 65% of the common stock or other ownership interest of our Canadian subsidiary (Kronos Canada, Inc.) and certain first-tier European subsidiaries (Kronos Titan GmbH and Kronos Denmark ApS) and (iii) a $395.7 million unsecured promissory note issued by our wholly-owned subsidiary, Kronos International, Inc. (KII) to us;
•
is also collateralized by a second priority lien on all of the U.S. assets which collateralize our North American revolving facility, as discussed below;
•
contains a number of covenants and restrictions which, among other things, restrict our ability to incur additional debt, incur liens, pay dividends or merge or consolidate with, or sell or transfer substantially all of our assets to, another entity and contains other provisions and restrictive covenants customary in lending transactions of this type (however, there are no ongoing financial maintenance covenants); and
•
contains customary default provisions, including a default under any of our other indebtedness in excess of $50 million. Prior to the May 2015 amendment to the term loan, the applicable margin on outstanding LIBOR-based borrowings was 3.75% and the applicable margin on outstanding base rate borrowings was 2.75%. All other terms of the term loan, including principal repayments, maturity and collateral remain unchanged. We accounted for such amendment to our term loan as a modification of the terms of the term loan. We paid a $750,000 refinancing fee in connection with this amendment, which along with the existing unamortized deferred financing costs associated with the term loan are being amortized over the remaining term of the loan. The average interest rate on the term loan borrowings was 4.0% as of and for the year ended December 31, 2016. The carrying value of the term loan at December 31, 2016 is stated net of unamortized original issue discount of $.9 million and debt issuance costs of $3.6 million (December 31, 2015 - $1.2 million and $4.7 million). See Note 18 for a discussion of the interest rate swap we entered into in the third quarter of 2015 pursuant to our interest rate risk management strategy. Revolving credit facilities Revolving North American credit facility – In June 2012, we entered into a $125 million revolving bank credit facility. As amended in January 2017, the facility matures the earlier of (i) January 30, 2022 or (ii) 90 days prior to the maturity date of our term loan (or the maturity date of any new term loan constituting a permitted refinancing of the existing term loan). Based on the February 2020 maturity date of our existing term loan, the maturity date of the North American credit facility is currently November 2019. Borrowings under the revolving credit facility are available for our general corporate purposes. Available borrowings on this facility are based on formula-determined amounts of eligible trade receivables and inventories, as defined in the agreement, of certain of our North American subsidiaries less any outstanding letters of credit up to $15 million issued under the facility (with revolving borrowings by our Canadian subsidiary limited to $25 million). Any amounts outstanding under the revolving credit facility bear interest, at our option, at LIBOR plus a margin ranging from 1.5% to 2.0% or at the applicable base rate, as defined in the agreement, plus a margin ranging from .5% to 1.0%. The credit facility is collateralized by, among other things, a first priority lien on the borrowers’ trade receivables and inventories. The facility contains a number of covenants and restrictions which, among other things, restricts the borrowers’ ability to incur additional debt, incur liens, pay dividends or merge or consolidate with, or sell or transfer all or substantially all of their assets to, another entity, contains other provisions and restrictive covenants customary in lending transactions of this type and under certain conditions requires the maintenance of a specified financial covenant (fixed charge coverage ratio, as defined) to be at least 1.1 to 1.0. We had no borrowings or repayments under this facility during 2015. During 2016, we borrowed $266.2 million and repaid $266.2 million under this facility. At December 31, 2016 we had approximately $74.8 million available for borrowing under this revolving facility. Revolving European credit facility – Our operating subsidiaries in Germany, Belgium, Norway and Denmark have a €120 million secured revolving bank credit facility that matures in September 2017. We expect to extend the maturity date of this facility on or prior to its maturity date. We may denominate borrowings in euros, Norwegian kroner or U.S. dollars. Outstanding borrowings bear interest at LIBOR plus 1.90%. The facility is collateralized by the accounts receivable and inventories of the borrowers, plus a limited pledge of all of the other assets of the Belgian borrower. The facility contains certain restrictive covenants that, among other things, restrict the ability of the borrowers to incur debt, incur liens, pay dividends or merge or consolidate with, or sell or transfer all or substantially all of the assets to, another entity, and requires the maintenance of certain financial ratios. In addition, the credit facility contains customary cross-default provisions with respect to other debt and obligations of the borrowers, KII and its other subsidiaries. We had no borrowings or repayments under this facility during 2015 and 2016 and at December 31, 2016, there were no outstanding borrowings under this facility. Our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December 31, 2016 and the net debt to EBITDA financial test, our borrowing availability at December 31, 2016 is approximately 47% of the credit facility, or €55.8 million ($58.5 million). Aggregate maturities and other – Aggregate maturities of debt at December 31, 2016 are presented in the table below.
Year ending December 31,
Amount
(In
2017
$
3.6
2018
4.1
2019
4.2
2020
330.6
2021
.7
2022 and thereafter
.3
Gross maturities
343.5
Less original issue discount and debt issuance costs
4.5
Total
$
339.0
We are in compliance with all of our debt covenants at December 31, 2016.</t>
  </si>
  <si>
    <t>Accounts Payable and Accrued Liabilities</t>
  </si>
  <si>
    <t>Payables And Accruals [Abstract]</t>
  </si>
  <si>
    <t>Note 9 – Accounts payable and accrued liabilities:
December 31,
2015
2016
(In millions)
Accounts payable
$
96.1
$
84.9
Accrued sales discounts and rebates
18.9
20.9
Employee benefits
14.2
17.7
Reserve for uncertain tax positions
-
3.3
Interest rate swap contract
3.3
2.9
Accrued workforce reduction costs
5.3
1.2
Other
34.9
27.9
Total
$
172.7
$
158.8
See Note 18 for a discussion of the interest rate swap contract, and Note 13 for a discussion on accrued workforce reduction costs.</t>
  </si>
  <si>
    <t>Employee Benefit Plans</t>
  </si>
  <si>
    <t>Compensation And Retirement Disclosure [Abstract]</t>
  </si>
  <si>
    <t xml:space="preserve">Note 10 – Employee benefit plans: Defined contribution plans – We maintain various defined contribution pension plans with our contributions based on matching or other formulas. Defined contribution plan expense approximated $2.6 million in 2014, $2.7 million in 2015 and $2.8 million in 2016. Accounting for defined benefit and postretirement benefits other than pensions (OPEB) plans – We recognize an asset or liability for the over or under funded status of each of our individual defined benefit pension plans on our Consolidated Balance Sheets. Changes in the funded status of these plans are recognized either in net income (loss), to the extent they are reflected in periodic benefit cost, or through other comprehensive income (loss). Defined benefit plans – We sponsor various defined benefit pension plans. Certain non-U.S. employees are covered by plans in their respective countries. Our U.S. plan was closed to new participants in 1996, and existing participants no longer accrued any additional benefits after that date. The benefits under our plans are based upon years of service and employee compensation. Our funding policy is to contribute annually the minimum amount required under ERISA (or equivalent non-U.S.) regulations plus additional amounts as we deem appropriate. We expect to contribute the equivalent of approximately $14.8 million to all of our defined benefit pension plans during 2017. Benefit payments to plan participants out of plan assets are expected to be the equivalent of:
Years ending December 31,
Amount
(In millions)
2017
$
20.1
2018
20.4
2019
20.9
2020
22.1
2021
22.6
Next 5 years
124.4
The funded status of our non-U.S. defined benefit pension plans is presented in the table below.
December 31,
2015
2016
(In millions)
Change in projected benefit obligations (PBO):
Benefit obligations at beginning of the year
$
648.4
$
569.7
Service cost
11.2
9.9
Interest cost
14.6
14.7
Participant contributions
1.6
1.5
Actuarial losses (gains)
(8.7
)
33.7
Change in currency exchange rates
(76.4
)
(15.0
)
Benefits paid
(21.0
)
(20.4
)
Benefit obligations at end of the year
569.7
594.1
Change in plan assets:
Fair value of plan assets at beginning of the year
414.8
372.0
Actual return on plan assets
10.6
10.0
Employer contributions
17.1
15.3
Participant contributions
1.6
1.5
Change in currency exchange rates
(51.1
)
(6.9
)
Benefits paid
(21.0
)
(20.4
)
Fair value of plan assets at end of year
372.0
371.5
Funded status
$
(197.7
)
$
(222.6
)
Amounts recognized in the balance sheet:
Noncurrent pension asset
$
.4
$
.6
Noncurrent accrued pension costs
(198.1
)
(223.2
)
Total
$
(197.7
)
$
(222.6
)
Accumulated other comprehensive loss:
Actuarial losses
$
230.6
$
257.5
Prior service cost
1.9
1.6
Total
$
232.5
$
259.1
Accumulated benefit obligations (ABO)
$
545.2
$
569.5
The components of our net periodic defined benefit pension cost for our non-U.S. defined benefit pension plans are presented in the table below. The amounts shown below for the amortization of prior service cost, net transition obligations and recognized actuarial losses for 2014, 2015 and 2016 were recognized as components of our accumulated other comprehensive income (loss) at December 31, 2013, 2014 and 2015, respectively, net of deferred income taxes.
Years ended December 31,
2014
2015
2016
(In millions)
Net periodic pension cost:
Service cost benefits
$
9.9
$
11.2
$
9.9
Interest cost on PBO
21.7
14.6
14.7
Expected return on plan assets
(20.0
)
(16.6
)
(14.4
)
Settlement gain
(.3
)
-
-
Recognized actuarial losses
10.0
13.6
11.3
Amortization of prior service cost
.5
.4
.2
Amortization of net transition obligations
.1
-
-
Total
$
21.9
$
23.2
$
21.7
Information concerning certain of our non-U.S. defined benefit pension plans (for which the ABO exceeds the fair value of plan assets as of the indicated date) is presented in the table below.
December 31,
2015
2016
(In millions)
Plans for which the ABO exceeds plan assets:
PBO
$
518.1
$
541.5
ABO
498.7
521.8
Fair value of plan assets
321.6
319.5
The weighted-average rate assumptions used in determining the actuarial present value of benefit obligations for our non-U.S. defined benefit pension plans as of December 31, 2015 and 2016 are presented in the table below.
December 31,
Rate
2015
2016
Discount rate
2.6
%
2.1
%
Increase in future compensation levels
2.9
%
2.6
% The weighted-average rate assumptions used in determining the net periodic pension cost for our non-U.S. defined benefit pension plans for 2014, 2015 and 2016 are presented in the table below.
Years ended December 31,
Rate
2014
2015
2016
Discount rate
3.8
%
2.5
%
2.6
%
Increase in future compensation levels
2.7
%
2.6
%
2.9
%
Long-term return on plan assets
5.0
%
4.6
%
3.9
% Variances from actuarially assumed rates will result in increases or decreases in accumulated pension obligations, pension expense and funding requirements in future periods. The funded status of our U.S. defined benefit pension plan is presented in the table below.
December 31,
2015
2016
(In millions)
Change in PBO:
Benefit obligations at beginning of the year
$
19.8
$
18.6
Interest cost
.8
.8
Actuarial gains
(1.0
)
(.6
)
Benefits paid
(1.0
)
(1.0
)
Benefit obligations at end of the year
18.6
17.8
Change in plan assets:
Fair value of plan assets at beginning of the year
15.5
13.9
Actual return (loss) on plan assets
(.7
)
.5
Employer contributions
.1
.2
Benefits paid
(1.0
)
(1.0
)
Fair value of plan assets at end of year
13.9
13.6
Funded status
$
(4.7
)
$
(4.2
)
Amounts recognized in the balance sheet:
Accrued pension costs:
Current
$
(.1
)
$
(.1
)
Noncurrent
(4.6
)
(4.1
)
Total
$
(4.7
)
$
(4.2
)
Accumulated other comprehensive loss - actuarial losses
$
11.6
$
11.0
ABO
$
18.6
$
17.8
The components of our net periodic defined benefit pension cost for our U.S. defined benefit pension plan is presented in the table below. The amounts shown below for recognized actuarial losses for 2014, 2015 and 2016 were recognized as components of our accumulated other comprehensive income (loss) at December 31, 2013, 2014 and 2015 respectively, net of deferred income taxes.
Years ended December 31,
2014
2015
2016
(In millions)
Net periodic pension cost (income):
Interest cost on PBO
$
.8
$
.8
$
.8
Expected return on plan assets
(1.2
)
(1.1
)
(1.0
)
Recognized actuarial losses
.3
.5
.5
Total
$
(.1
)
$
.2
$
.3
The discount rate assumptions used in determining the actuarial present value of the benefit obligation for our U.S. defined benefit pension plan as of December 31, 2015 and 2016 are 4.1% and 3.9%, respectively. The impact of assumed increases in future compensation levels does not have an effect on the benefit obligation as the plan is frozen with regards to compensation. The weighted-average rate assumptions used in determining the net periodic pension cost for our U.S. defined benefit pension plan for 2014, 2015 and 2016 are presented in the table below. The impact of assumed increases in future compensation levels also does not have an effect on the periodic pension cost as the plan is frozen with regards to compensation.
Years ended December 31,
Rate
2014
2015
2016
Discount rate
4.5
%
3.8
%
4.1
%
Long-term return on plan assets
7.5
%
7.5
%
7.5
% Variances from actuarially assumed rates will result in increases or decreases in accumulated pension obligations, pension expense and funding requirements in future periods. The amounts shown in the above tables for actuarial losses and prior service cost at December 31, 2015 and 2016 have not yet been recognized as components of our periodic defined benefit pension cost as of those dates. These amounts will be recognized as components of our periodic defined benefit cost in future years and are recognized, net of deferred income taxes, in our accumulated other comprehensive income (loss) at December 2015 and 2016. We expect approximately $12.8 million and $.2 million of the unrecognized actuarial losses and prior service costs, respectively, will be recognized as components of our consolidated net periodic defined benefit pension cost in 2017. The table below details the changes in our consolidated other comprehensive income (loss) during 2014, 2015 and 2016.
Years ended December 31,
2014
2015
2016
(In millions)
Changes in plan assets and benefit obligations recognized in other comprehensive income (loss):
Current year:
Net actuarial gain (loss)
$
(103.9
)
$
2.7
$
(38.0
)
Settlements
(.3
)
-
-
Amortization of unrecognized:
Net actuarial losses
10.3
14.1
11.8
Prior service cost
.5
.4
.2
Net transition obligations
.1
-
-
Total
$
(93.3
)
$
17.2
$
(26.0
) At December 31, 2015 and 2016, substantially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For 2014, 2015 and 2016, the long-term rate of return assumption for plan assets invested in the CMRT was 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1% and 92% of the assets of the CMRT at December 31, 2015 and 2016, respectively, as noted below. CMRT assets not subject to classification in the fair value hierarchy consist principally of certain investments measured at net asset value per share in accordance with ASC 820-10. The aggregate fair value of all of the CMRT assets, including funds of Contran and its other affiliates that also invest in the CMRT, and supplemental asset mix details of the CMRT are as follows:
December 31,
2015
2016
(In millions)
CMRT asset value
$
648.8
$
637.8
CMRT assets comprised of:
Assets not subject to fair value hierarchy
30
%
30
%
Assets subject to fair value hierarchy:
Level 1
54
54
Level 2
7
8
Level 3
9
8
100
%
100
%
CMRT asset mix:
Domestic equities, principally publicly traded
29
%
31
%
International equities, principally publicly traded
22
22
Fixed income securities, principally publicly traded
38
36
Privately managed limited partnerships
5
5
Hedge funds
5
5
Other, primarily cash
1
1
100
%
100
% In determining the expected long-term rate of return on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
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 and Bayer’s pension plans, have invested. Our plan assets represent a very nominal portion of the total collective investment fund maintained by Bayer. These plan assets are a Level 3 input because there is not an active market that approximates the value of our investment in the Bayer investment fund. We determine the fair value of the Bayer plan assets based on periodic reports we receive from the managers of the Bayer plan. These periodic reports are subject to audit by the German pension regulator.
•
In Canada, we currently have a plan asset target allocation of 35% to equity securities and 65% to fixed income securities. We expect the long-term rate of return for such investments to average approximately 125 basis points above the applicable equity or fixed income index. The Canadian assets are Level 1 inputs because they are traded in active markets.
•
In Norway, we currently have a plan asset target allocation of 11% to equity securities, 79% to fixed income securities, 7% to real estate and the remainder primarily to other investments and liquid investments such as money markets. The expected long-term rate of return for such investments is approximately 7%, 3%, 5% and 7%, respectively. The majority of Norwegian plan assets are Level 1 inputs because they are traded in active markets; however approximately 11% of our Norwegian plan assets are invested in real estate and other investments not actively traded and are therefore a Level 3 input.
•
We also have plan assets in Belgium and the United Kingdom. The Belgian plan assets are invested in certain individualized fixed income insurance contracts for the benefit of each plan participant as required by the local regulators and are therefore a Level 3 input. The United Kingdom plan assets consist of marketable securities which are Level 1 inputs because they trade in active markets. We regularly review our actual asset allocation for each plan, and will periodically rebalance the investments in each plan to more accurately reflect the targeted allocation and/or maximize the overall long-term return when considered appropriate. The composition of our December 31, 2015 and 2016 pension plan assets by asset category and fair value level is shown in the table below.
Fair Value Measurements at December 31, 2015
Total
Quoted prices in active markets (Level 1)
Significant other observable inputs (Level 2)
Significant unobservable inputs (Level 3)
(In millions)
Germany
$
223.1
$
-
$
-
$
223.1
Canada:
Local currency equities
9.6
9.6
-
-
Non local currency equities
23.3
23.3
-
-
Local currency fixed income
50.6
50.6
-
-
Global mutual fund
6.8
6.8
-
-
Cash and other
.5
.5
-
-
Norway:
Local currency equities
2.0
2.0
-
-
Non local currency equities
3.6
3.6
-
-
Local currency fixed income
24.5
24.5
-
-
Non local currency fixed income
4.7
4.7
-
-
Real estate
4.2
-
-
4.2
Cash and other
7.9
6.7
-
1.2
U.S.
CMRT
13.9
-
13.9
-
Other
11.2
3.5
-
7.7
Total
$
385.9
$
135.8
$
13.9
$
236.2
Fair Value Measurements at December 31, 2016
Total
Quoted prices in active markets (Level 1)
Significant other observable inputs (Level 2)
Significant unobservable inputs (Level 3)
(In millions)
Germany
$
217.0
$
-
$
-
$
217.0
Canada:
Local currency equities
14.8
14.8
-
-
Non local currency equities
19.7
19.7
-
-
Local currency fixed income
59.5
59.5
-
-
Cash and other
.4
.4
-
-
Norway:
Local currency equities
1.6
1.6
-
-
Non local currency equities
4.1
4.1
-
-
Local currency fixed income
23.2
23.2
-
-
Non local currency fixed income
5.4
5.4
-
-
Real estate
4.2
-
-
4.2
Cash and other
9.9
8.8
-
1.1
U.S.
CMRT
13.7
-
13.7
-
Other
11.7
3.5
-
8.2
Total
$
385.2
$
141.0
$
13.7
$
230.5
A rollforward of the change in fair value of Level 3 assets follows.
December 31,
2015
2016
(In millions)
Fair value at beginning of year
$
254.1
$
236.2
Gain on assets held at end of year
6.5
4.1
Gain on assets sold during the year
.3
-
Assets purchased
13.7
13.1
Assets sold
(12.4
)
(13.4
)
Currency exchange rate fluctuations
(26.0
)
(9.5
)
Fair value at end of year
$
236.2
$
230.5
Postretirement benefits other than pensions (OPEB) – We provide certain health care and life insurance benefits for eligible Canadian and U.S. retired employees. Certain of our Canadian employees may become eligible for such postretirement health care and life insurance benefits if they reach retirement age while working for us. In the U.S., employees who retired after 1998 are not entitled to any such benefits. The majority of all retirees are required to contribute a portion of the cost of their benefits and certain current and future retirees are eligible for reduced health care benefits at age 65. We have no OPEB plan assets, rather, we fund medical claims as they are paid. Contributions to our OPEB plans to cover benefit payments are expected to be the equivalent of:
Years ending December 31,
Amount
(In millions)
2017
$
.4
2018
.4
2019
.4
2020
.4
2021
.4
Next 5 years
2.2
The funded status of our OPEB plans is presented in the table below:
December 31,
2015
2016
(In millions)
Change in accumulated OPEB obligations:
Obligations at beginning of the year
$
8.5
$
7.0
Service cost
.1
.1
Interest cost
.3
.3
Actuarial gains
(.2
)
(.1
)
Change in currency exchange rates
(1.3
)
.2
Benefits paid from employer contributions
(.4
)
(.3
)
Obligations at end of the year
7.0
7.2
Fair value of plan assets
-
-
Funded status
$
(7.0
)
$
(7.2
)
Amounts recognized in the balance sheet:
Current accrued OPEB costs
$
(.3
)
$
(.3
)
Noncurrent accrued OPEB costs
(6.7
)
(6.9
)
Total
$
(7.0
)
$
(7.2
)
Accumulated other comprehensive income:
Net actuarial losses
$
3.1
$
2.9
Prior service credit
(6.2
)
(5.5
)
Total
$
(3.1
)
$
(2.6
) The amounts shown in the table above for net actuarial losses and prior service credit at December 31, 2015 and 2016 have not yet been recognized as components of our periodic OPEB cost as of those dates. These amounts will be recognized as components of our periodic OPEB cost in future years and are recognized, net of deferred income taxes, in our accumulated other comprehensive income (loss). We expect to recognize approximately $.2 million of unrecognized actuarial losses and $.6 million of prior service credit as components of our periodic OPEB cost in 2017. At December 31, 2016, the accumulated OPEB obligations for all OPEB plans comprised $.5 million related to U.S. plans and $6.7 million related to our Canadian plan (in 2015 the amounts were $.6 million and $6.4 million, respectively). The components of our periodic OPEB costs are presented in the table below. The amounts shown below for amortization of prior service credit and recognized actuarial losses for 2014, 2015 and 2016 were recognized as components of our accumulated other comprehensive income (loss) at December 31, 2013, 2014 and 2015, respectively, net of deferred income taxes.
Years ended December 31,
2014
2015
2016
(In millions)
Net periodic OPEB cost (benefit):
Service cost
$
.1
$
.1
$
.1
Interest cost
.4
.3
.3
Amortization of prior service credit
(.9
)
(.8
)
(.8
)
Recognized actuarial losses
.2
.3
.2
Total
$
(.2
)
$
(.1
)
$
(.2
) The table below details the changes in benefit obligations recognized in accumulated other comprehensive income (loss) during 2014, 2015 and 2016.
Years ended December 31,
2014
2015
2016
(In millions)
Changes in benefit obligations recognized in other comprehensive income (loss):
Current year:
Net actuarial gain (loss)
$
(.8
)
$
.2
$
.1
Amortization of unrecognized:
Net actuarial loss
.2
.3
.2
Prior service cost
(.9
)
(.8
)
(.8
)
Total
$
(1.5
)
$
(.3
)
$
(.5
) A summary of our key actuarial assumptions used to determine the net benefit obligation as of December 31, 2015 and 2016 are presented in the table below. The weighted average discount rate was determined using the projected benefit obligation as of such dates. The impact of assumed increases in future compensation levels does not have a material effect on the actuarial present value of the benefit obligation as substantially all of such benefits relate solely to eligible retirees, for which compensation is not applicable.
2015
2016
Healthcare inflation:
Initial rate
7.0
%
7.0
%
Ultimate rate
5.0
%
5.0
%
Year of ultimate rate achievement
2021
2021
Weighted average discount rate
3.9
%
3.5
% Assumed health care cost trend rates affect the amounts we report for health care plans. A one percent change in assumed health care trend rates would not have a material effect on the net periodic OPEB cost for 2016 or on the accumulated OPEB obligation at December 31, 2016. The weighted average discount rate used in determining the net periodic OPEB cost for 2016 was 3.9% (2015 – 3.7%; 2014 – 4.6%). Such weighted average rate was determined using the projected benefit obligation as of the beginning of each year. The impact of assumed increases in future compensation levels does not have a material effect on the net periodic OPEB cost as substantially all of such benefits relate solely to eligible retirees, for which compensation is not applicable. The impact of the assumed rate of return on plan assets also does not have a material effect on the net periodic OPEB cost as there were no plan assets as of December 31, 2015 or 2016. Variances from actuarially-assumed rates will result in additional increases or decreases in accumulated OPEB obligations, net periodic OPEB cost and funding requirements in future periods. </t>
  </si>
  <si>
    <t>Other Noncurrent Liabilities</t>
  </si>
  <si>
    <t>Other Liabilities Disclosure [Abstract]</t>
  </si>
  <si>
    <t>Note 11 – Other noncurrent liabilities:
December 31,
2015
2016
(In millions)
Reserve for uncertain tax positions
$
11.8
$
7.3
Employee benefits
7.5
7.8
Interest rate swap contract
.2
.2
Other
4.9
7.1
Total
$
24.4
$
22.4
See Note 18 for a discussion on the interest rate swap contract.</t>
  </si>
  <si>
    <t>Other Operating Income (Expense), Net</t>
  </si>
  <si>
    <t>Other Operating Income Expense [Abstract]</t>
  </si>
  <si>
    <t>Note 12 – Other operating income (expense), net: Other operating income (expense), net in 2016 includes income of $3.4 million, recognized in the first and second quarters, related to cash received from settlement of a business interruption insurance claim arising in 2014 and income of $.9 million recognized in the fourth quarter of 2016 related to cash received from settlement of another business interruption insurance claim arising in 2015. No additional material amounts are expected to be received with respect to such insurance claims.</t>
  </si>
  <si>
    <t>Restructuring Costs</t>
  </si>
  <si>
    <t>Restructuring And Related Activities [Abstract]</t>
  </si>
  <si>
    <t>Note 13 – Restructuring costs: In the second quarter of 2015, we initiated a restructuring plan designed to improve our long-term cost structure. A portion of such expected cost savings is planned to occur through workforce reductions. During the second, third and fourth quarters of 2015 we implemented certain voluntary and involuntary workforce reductions at certain of our facilities impacting approximately 160 individuals. A substantial portion of such workforce reductions were accomplished through voluntary programs, for which eligible workforce reduction costs are recognized at the time both the employee and employer are irrevocably committed to the terms of the separation. For involuntary programs, eligible costs are recognized when management approves the separation program, the affected employees are properly notified and the costs are estimable. To the extent there is a statutorily-mandated notice period and the affected employee is not required to provide services to us during such notice period, severance and all wages during such notice period are accrued at the time of separation. To the extent the affected employee is required to provide services to us during all or a portion of such notice period, the severance (and if applicable notice period wages for any period beyond the time the affected employee is required to provide future services to us) is accrued ratably over the period in which services will be provided. As of December 31, 2015 we had recognized an aggregate $21.7 million charge for such workforce reductions we had implemented through that date (substantially all of which was recognized in the second quarter of 2015), $10.8 million of which is classified in cost of sales and $10.9 million of which is classified in selling, general and administrative expense. For workforce reductions implemented through December 31, 2015, we do not expect to accrue any further material amounts associated with the affected individuals who are providing service to us past December 31, 2015. Substantially all of the accrued severance costs at December 31, 2016 are expected to be paid in the first quarter of 2017. The table below presents a summary of the activity in our accrued workforce reduction costs during 2015 and 2016:
Years ended December 31,
2015
2016
(In millions)
Balance at beginning of the year
$
-
$
5.6
Workforce reduction costs accrued
21.7
-
Workforce reduction costs paid
(15.9
)
(4.1
)
Currency translation adjustments, net
(.2
)
(.1
)
Balance at end of the year
$
5.6
$
1.4
Amounts recognized in the balance sheet:
Current liability
$
5.3
$
1.2
Noncurrent liability
.3
.2
$
5.6
$
1.4</t>
  </si>
  <si>
    <t>Income Taxes</t>
  </si>
  <si>
    <t>Income Tax Disclosure [Abstract]</t>
  </si>
  <si>
    <t>Note 14 - Income taxes:
Years ended December 31,
2014
2015
2016
(In millions)
Pre-tax income (loss):
U.S.
$
59.2
$
5.5
$
11.5
Non-U.S.
74.5
(36.3
)
49.7
Total
$
133.7
$
(30.8
)
$
61.2
Expected tax expense (benefit), at U.S. federal statutory income tax rate of 35%
$
46.8
$
(10.8
)
$
21.4
Non-U.S. tax rates
(4.2
)
.5
(4.3
)
Incremental net tax (benefit) on earnings and losses of non-U.S. companies
(3.7
)
(8.7
)
2.2
Valuation allowance
-
159.0
(2.2
)
U.S. - Canada APA
-
-
(3.4
)
Adjustment to the reserve for uncertain tax positions, net
(5.1
)
.7
2.4
Nondeductible expenses
1.9
2.1
1.5
U.S. state income taxes and other, net
(1.2
)
-
.3
Provision for income taxes
$
34.5
$
142.8
$
17.9
Components of income tax expense:
Currently payable:
U.S. federal and state
$
1.9
$
.3
$
-
Non-U.S.
15.2
3.3
9.5
17.1
3.6
9.5
Deferred income taxes (benefit):
U.S. federal and state
10.0
(6.4
)
4.3
Non-U.S.
7.4
145.6
4.1
17.4
139.2
8.4
Provision for income taxes
$
34.5
$
142.8
$
17.9
Years ended December 31,
2014
2015
2016
(In millions)
Comprehensive provision for income taxes (benefit) allocable to:
Net income
$
34.5
$
142.8
$
17.9
Other comprehensive income (loss):
Currency translation
(16.9
)
-
-
Marketable securities
(6.7
)
1.1
1.3
Pension plans
(30.1
)
1.5
(.8
)
OPEB plans
(.4
)
(.1
)
(.2
)
Interest rate swap
-
(1.3
)
.2
Total
$
(19.6
)
$
144.0
$
18.4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The amount shown on such table for incremental net tax expense (benefit) on earnings and losses on non-U.S. companies includes, as applicable, (i) current income taxes (including withholding taxes, if applicable), if any, associated with any current-year earnings of our non-U.S. subsidiaries to the extent such current-year earnings were distributed to us in the current year, (ii) deferred income taxes (or deferred income tax benefit) associated with the current-year change in the aggregate amount of undistributed earnings of our Canadian subsidiary, which earnings are not subject to a permanent reinvestment plan, in an amount representing the current-year change in the aggregate current income tax that would be generated (including withholding taxes, if applicable) when such aggregate undistributed earnings are distributed to us, and (i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The components of our net deferred income taxes at December 31, 2015 and 2016 are summarized in the following table.
December 31,
2015
2016
Assets
Liabilities
Assets
Liabilities
(In millions)
Tax effect of temporary differences related to:
Inventories
$
3.2
$
(3.5
)
$
3.7
$
(3.7
)
Property and equipment
-
(59.3
)
-
(58.1
)
Accrued OPEB costs
2.0
-
2.0
-
Accrued pension cost
39.4
-
48.3
-
Currency revaluation on intercompany debt
18.6
-
24.0
-
Other accrued liabilities and deductible differences
19.4
-
12.6
-
Other taxable differences
-
(.5
)
-
(.4
)
Tax on unremitted earnings of non-U.S. subsidiaries
-
(1.9
)
-
(2.9
)
Tax loss and tax credit carryforwards
157.4
-
145.5
-
Valuation allowance
(168.9
)
-
(173.4
)
-
Adjusted gross deferred tax assets (liabilities)
71.1
(65.2
)
62.7
(65.1
)
Netting by tax jurisdiction
(57.1
)
57.1
(54.6
)
54.6
Net noncurrent deferred tax asset (liability)
$
14.0
$
(8.1
)
$
8.1
$
(10.5
) We have substantial net operating loss (NOL) carryforwards in Germany (the equivalent of $638 million and $71 million for German corporate and trade tax purposes, respectively, at December 31, 2016) and in Belgium (the equivalent of $93 million for Belgian corporate tax purposes at December 31, 2016), all of which have an indefinite carryforward period. As a result, we have net deferred income tax assets recognized with respect to these two jurisdictions, primarily related to these NOL carryforwards. The German corporate tax is similar to the U.S. federal income tax, and the German trade tax is similar to the U.S. state income tax. Prior to June 30, 2015, and using all available evidence, we had concluded no deferred income tax asset valuation allowance was required to be recognized with respect to these net deferred income tax assets under the more-likely-than-not recognition criteria, primarily because (i) the carryforwards have an indefinite carryforward period, (ii) we utilized a portion of such carryforwards during the most recent three-year period, and (iii) we expect to utilize the remainder of the carryforwards over the long term. We had also previously indicated that facts and circumstances could change, which might in the future result in the recognition of a valuation allowance against some or all of such deferred income tax assets. However, as of June 30, 2015, and given our operating results during the second quarter of 2015 and our expectations at that time for our operating results for the remainder of 2015, we did not have sufficient positive evidence to overcome the significant negative evidence of having cumulative losses in the most recent twelve consecutive quarters in both our German and Belgian jurisdictions at June 30, 2015 (even considering that the carryforward period of our German and Belgian NOL carryforwards is indefinite, one piece of positive evidence). Accordingly, at June 30, 2015, we concluded that we were required to recognize a non-cash deferred income tax asset valuation allowance under the more-likely-than-not recognition criteria with respect to our German and Belgian net deferred income tax assets. Such valuation allowance aggregated $150.3 million at June 30, 2015. We recognized an additional $8.7 million non-cash deferred income tax asset valuation allowance under the more-likely-than-not recognition criteria during the third and fourth quarters of 2015. During 2016, we recognized an aggregate $2.2 million non-cash tax benefit as the result of a net decrease in such deferred income tax valuation allowance, as the impact of utilizing a portion of our German NOLs during such period more than offset the impact of additional losses recognized by our Belgian operations during such period. In addition to the aggregate $159.0 million increase and $2.2 million decrease in the deferred income tax asset valuation allowance recognized as part of the provision for income taxes in 2015 and 2016, respectively, the deferred income tax asset valuation allowance also increased by an aggregate of $9.8 million in 2015 and $6.7 million in 2016 due to amounts recognized in other comprehensive income. 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
•
In 2011 and 2012 we received notices of re-assessment from the Canadian federal and provincial tax authorities related to the years 2002 through 2004. We objected to the re-assessments and believed the position was without merit. Accordingly, we appealed the re-assessments and in connection with such appeal we were required to post letters of credit aggregating Cdn. $7.9 million. In 2014, the Appeals Division of the Canadian Revenue Authority ruled in our favor and reversed in their entirety such notices of re-assessment. As a result, we recognized a non-cash income tax benefit of $3.0 million related to the release of a portion of our reserve for uncertain tax positions in 2014 related to the completion of this Canadian income tax audit. In addition, the related letters of credit have been cancelled.
•
Also during 2014, we recognized a non-cash income tax benefit of $3.1 million related to the release of a portion of our reserve for uncertain tax positions in conjunction with the completion of an audit of our U.S. income tax return for 2009.
•
As a result of ongoing audits in certain jurisdictions, in 2008 we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 During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 Pursuant to the terms of the U.S.-Canada APA, the U.S. and Canadian tax authorities agreed to certain prior year changes to taxable income of our U.S. and Canadian subsidiaries. As a result of such agreed-upon changes, we recognized a $3.4 million current U.S. income tax benefit in 2016. In addition, our Canadian subsidiary will incur a cash income tax payment of approximately CAD $3 million (USD $2.3 million) as a result of the U.S.-Canada APA, but such payment was fully offset by previously provided accruals (such USD $2.3 million has not been paid as of December 31, 2016, and is classified as part of income taxes payable at such date). We currently expect the Advance Pricing Agreement between Canada and Germany (collectively, the “Canada-Germany APA”) to be executed and finalized within the next twelve months. We believe we have adequate accruals to cover any cash income tax payment which might result from the finalization of the Canada-Germany APA, and accordingly we do not expect the execution of such APA to have a material adverse effect on our consolidated financial position, results of operations or liquidity.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accrue interest and penalties on our uncertain tax positions as a component of our provision for income taxes. The amount of interest and penalties we accrued during 2014, 2015 and 2016 was not material, and at December 31, 2014, 2015 and 2016, we had $2.8 million, $2.3 million and $2.5 million, respectively, accrued for interest and penalties for our uncertain tax positions. The following table shows the changes in the amount of our uncertain tax positions (exclusive of the effect of interest and penalties discussed above) during 2014, 2015 and 2016:
Years ended December 31,
2014
2015
2016
(In millions)
Changes in unrecognized tax benefits:
Unrecognized tax benefits at beginning of year
$
15.9
$
10.4
$
9.7
Net increase (decrease):
Tax positions taken in prior periods
(5.4
)
(.3
)
(.1
)
Tax positions taken in current period
1.1
1.1
2.5
Lapse due to applicable statute of limitations
-
(.2
)
(.2
)
Settlements with taxing authorities
-
-
(2.3
)
Change in currency exchange rates
(1.2
)
(1.3
)
.3
Unrecognized tax benefits at end of year
$
10.4
$
9.7
$
9.9
If our uncertain tax positions were recognized, a benefit of $8.8 million, $7.8 million and $10.6 million would affect our effective income tax rates for 2014, 2015 and 2016 respectively. At December 31, 2016, we currently estimate that our unrecognized tax benefits may decrease by $6.3 million excluding interest during the next twelve months related to certain adjustments to our prior year returns and the expiration of certain statutes of limitations. We and Contran file income tax returns in U.S. federal and various state and local jurisdictions. We also file income tax returns in various non-U.S. jurisdictions, principally in Germany, Canada, Belgium and Norway. Our U.S. income tax returns prior to 2013 are generally considered closed to examination by applicable tax authorities. Our non-U.S. income tax returns are generally considered closed to examination for years prior to 2012 for Germany, 2013 for Belgium, 2011 for Canada and 2007 for Norway.</t>
  </si>
  <si>
    <t>Stockholders' Equity</t>
  </si>
  <si>
    <t>Equity [Abstract]</t>
  </si>
  <si>
    <t>Note 15 - Stockholders’ equity: Long-term incentive compensation plan – Prior to 2014, our board of directors adopted a new plan that would provide for the award of stock to our board of directors, and up to a maximum of 200,000 shares could be awarded. We awarded 8,000 shares in each of 2014 and 2015 and 13,500 shares in 2016 under this plan, and 163,500 shares are available for future award under this plan at December 31, 2016. Stock repurchase program – Prior to 2014, our board of directors authorized the repurchase of up to 2.0 million shares of our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would use cash on hand or other sources of liquidity to acquire the shares. Repurchased shares will be added to our treasury and cancelled. At December 31, 2016, 1,951,000 shares are available for repurchase under this authorization. Accumulated other comprehensive loss - Changes in accumulated other comprehensive loss for 2014, 2015 and 2016 are presented in the table below.
Years ended December 31,
2014
2015
2016
(In millions)
Accumulated other comprehensive loss, net of tax:
Currency translation:
Balance at beginning of year
$
(56.8
)
$
(159.8
)
$
(252.0
)
Other comprehensive loss
(103.0
)
(92.2
)
(17.6
)
Balance at end of year
$
(159.8
)
$
(252.0
)
$
(269.6
)
Marketable securities:
Balance at beginning of year
$
10.8
$
(2.9
)
$
(.6
)
Other comprehensive income (loss):
Unrealized gains (losses) arising during the year
(13.7
)
(6.5
)
2.4
Less reclassification adjustment for amounts included in realized loss
-
8.8
-
Balance at end of year
$
(2.9
)
$
(.6
)
$
1.8
Defined benefit pension plans:
Balance at beginning of year
$
(109.4
)
$
(175.4
)
$
(159.2
)
Other comprehensive income (loss):
Amortization of prior service cost and net losses included in net periodic pension cost
7.2
10.0
8.5
Net actuarial gain (loss) arising during year
(73.2
)
6.2
(34.1
)
Balance at end of year
$
(175.4
)
$
(159.2
)
$
(184.8
)
OPEB plans:
Balance at beginning of year
$
3.4
$
2.3
$
2.1
Other comprehensive (income) loss:
Amortization of prior service credit and net losses included in net periodic OPEB cost
(.5
)
(.4
)
(.4
)
Net actuarial gain (loss) arising during year
(.6
)
.2
.1
Balance at end of year
$
2.3
$
2.1
$
1.8
Interest rate swap:
Balance at beginning of year
$
-
$
-
$
(2.3
)
Other comprehensive loss:
Unrealized losses arising during the year
-
(2.9
)
(2.0
)
Less reclassification adjustment for amounts included in interest expense
-
.6
2.3
Balance at end of year
$
-
$
(2.3
)
$
(2.0
)
Total accumulated other comprehensive loss:
Balance at beginning of year
$
(152.0
)
$
(335.8
)
$
(412.0
)
Other comprehensive loss
(183.8
)
(76.2
)
(40.8
)
Balance at end of year
$
(335.8
)
$
(412.0
)
$
(452.8
) See Note 6 for further discussion of our marketable securities, Note 10 for amounts related to our defined benefit pension plans and OPEB plans and Note 18 for discussion of our interest rate swap contract.</t>
  </si>
  <si>
    <t>Related Party Transactions</t>
  </si>
  <si>
    <t>Related Party Transactions [Abstract]</t>
  </si>
  <si>
    <t>Note 16 - Related party transactions: We may be deemed to be controlled by Ms. Simmons and Ms. Connelly.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Current receivables from and payables to affiliates are summarized in the table below.
December 31,
2015
2016
(In millions)
Current receivable from affiliate:
Income taxes receivable from Valhi
$
-
$
.7
Other
2.5
2.8
$
2.5
$
3.5
Current payables to affiliates:
LPC
$
19.4
$
14.7
Income taxes payable to Valhi
.1
-
Total
$
19.5
$
14.7
Amounts payable to LPC are generally for the purchase of TiO 2 2 2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
In November 2010, we entered into an unsecured revolving demand promissory note with Valhi whereby, as amended, we agreed to loan Valhi up to $60 million. Our loan to Valhi bears interest at prime plus 1.00%, payable quarterly, with all principal due on demand, but in any event no earlier than December 31, 2018. The amount of our outstanding loans to Valhi at any time is at our discretion. As of December 31, 2015 and 2016, we had no outstanding loans to Valhi under this promissory note; and
•
In February 2013, we entered into a promissory note with Contran in which we borrowed $190 million on this note and subsequently repaid $20 million during 2013. We prepaid and cancelled this note payable to Contran in February 2014 using a portion of the net proceeds of our new term loan. See Note 8. Interest income (including unused commitment fees) on our loan to Valhi was $.5 million in each of 2014 and 2015 and $.4 million in 2016. Interest expense on our loan from Contran was $1.6 million in 2014. Under the terms of various intercorporate services agreements (ISAs) entered into between us and various related parties, including Contran, employees of one company will provide certain management, tax planning, financial and administrative services to the other company on a fee basis. Such charges are based upon estimates of the time devoted by the employees of the provider of the services to the affairs of the recipient, and the compensation and associated expenses of such persons. Because of the larg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The net ISA fee charged to us, approved by the independent members of our board of directors, is included in selling, general and administrative expense and corporate expense and was $12.3 million in 2014, $13.4 million in 2015 and $15.2 million in 2016. This agreement is renewed annually and we expect to pay approximately $15.7 million under the ISA during 2017. Contran and certain of its subsidiaries and affiliates, including us, purchase certain of their insurance policies as a group, with the costs of the jointly-owned policies being apportioned among the participating companies. Tall Pines Insurance Company and EWI RE, Inc., each subsidiaries of Valhi, provide for or broker certain insurance policies for Contran and certain of its subsidiaries and affiliates, including ourselves. Tall Pines purchases reinsurance from third-party insurance carriers with an A.M. Best Company rating of generally at least A-(excellent) for substantially all of the risks it underwrites. Consistent with insurance industry practices, Tall Pines and EWI receive commissions from insurance and reinsurance underwriters and/or assess fees for the policies that they provide or broker. The aggregate premiums paid to Tall Pines and EWI by us and our joint venture were $10.7 million in 2014, $10.3 million in 2015 and $9.2 million in 2016. These amounts principally represent payments for insurance premiums, which include premiums or fees paid to Tall Pines or fees paid to EWI. These amounts also include payments to insurers or reinsurers through EWI for the reimbursement of claims within our applicable deductible or retention ranges that such insurers or reinsurers paid to third parties on our behalf, as well as amounts for claims and risk management services and various other third-party fees and expenses incurred by the program. We expect these relationships with Tall Pines and EWI will continue in 2017. With respect to certain of such jointly-owned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ies the risk associated with the potential for any uninsured loss. Contran and certain of its subsidiaries, including us, participate in a combined information technology data recovery program that Contran provides from a data recovery center that it established. Pursuant to the program, Contran and certain of its subsidiaries, including us, as a group share information technology data recovery services. The program apportions its costs among the participating companies. We paid Contran $.1 million in each of 2014, 2015 and 2016 for such services. We expect that this relationship with Contran will continue in 2017.</t>
  </si>
  <si>
    <t>Commitments and Contingencies</t>
  </si>
  <si>
    <t>Commitments And Contingencies Disclosure [Abstract]</t>
  </si>
  <si>
    <t xml:space="preserve">Note 17 - Commitments and contingencies: Environmental matters - Our operations are governed by various environmental laws and regulations. Certain of our operation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facilities and to strive to improve our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thereunder, could adversely affect our production, handling, use, storage, transportation, sale or disposal of such substances. We believe all of our manufacturing facilities are in substantial compliance with applicable environmental laws. Litigation matters -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either of the two pending matters discussed below, as it is not reasonably possible we have incurred a loss in either case that would be material to our consolidated financial condition, results of operations or liquidity. In March 2013, we were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As amended by plaintiffs’ third amended complaint (Harrison, Jan, et al v. E.I. Du Pont de Nemours and Company, et al), plaintiffs seek to represent a class consisting of indirect purchasers of titanium dioxide in the states of Arizona, Arkansas, California, the District of Columbia, Florida, Iowa, Kansas, Massachusetts, Michigan, Minnesota, Mississippi, Missouri, Nebraska, New Hampshire, New Mexico, New York, North Carolina, Oregon and Tennessee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 ave determined that it is not reasonably possible that a loss has been incurred in this case. In September 2016, we were served with the complaint, Home Depot U.S.A., Inc. v. E.I. Dupont Nemours and Company, et al. (United States District Court, for the Northern District of California, Case No. 3:16-cv-04865). The defendants include us, E.I. Du Pont de Nemours &amp; Company, Huntsman International LLC and Millennium Inorganic Chemicals, Inc. The plaintiff alleges that i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ave determined that it is not reasonably possible that a loss has been incurred in this case. Concentrations of credit risk - Sales of TiO 2 accounted for 90%, 92% and 93% of our sales in 2014, 2015 and 2016, respectively. The remaining sales result from the mining and sale of ilmenite ore (a raw material used in the sulfate pigment production process), and the manufacture and sale of iron-based water treatment chemicals and certain titanium chemical products (derived from co-products of the TiO 2 production processes). TiO 2 is generally sold to the paint, plastics and paper industries. Such markets are generally considered “quality-of-life” markets whose demand for TiO 2 is influenced by the relative economic well-being of the various geographic regions. We sell TiO 2 to over 4,000 customers, with the top ten customers approximating 35% of net sales in 2014, 34% in 2015 and 33% in 2016. In each of 2014, 2015 and 2016 one customer, Behr Process Corporation, accounted for approximately 10% of our net sales. The table below shows the approximate percentage of our TiO 2 sales by volume for our significant markets, Europe and North America, for the last three years.
2014
2015
2016
Europe
50
%
52
%
51
%
North America
33
%
29
%
29
% Long-term contracts - 2 Operating leases - Our principal German operating subsidiary leases the land under its Leverkusen TiO 2 production facility pursuant to a lease with Bayer AG that expires in 2050. The Leverkusen facility itself, which we own and which represents approximately one-third of our current TiO 2 production capacity, is located within Bayer’s extensive manufacturing complex. We periodically establish the amount of rent for the land lease associated with the Leverkusen facility by agreement with Bayer for periods of at least two years at a time. The lease agreement provides for no formula, index or other mechanism to determine changes in the rent for such land lease; rather, any change in the rent is subject solely to periodic negotiation between Bayer and us. We recognize any change in the rent based on such negotiations as part of lease expense starting from the time such change is agreed upon by both parties, as any such change in the rent is deemed “contingent rentals” under GAAP. Under the terms of various supply and services agreements, majority-owned subsidiaries of Bayer provide raw materials, including chlorine, auxiliary and operating materials, utilities and services necessary to operate the Leverkusen facility. These agreements, as amended, expire in 2017 through 2019. We expect to renew these agreements prior to expiration at similar terms and conditions. 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6 million in 2014 and $14 million in each of 2015 and 2016. At December 31, 2016, future minimum payments under non-cancellable operating leases having an initial or remaining term of more than one year were as follows:
Years ending December 31,
Amount
(In millions)
2017
$
10.8
2018
6.3
2019
5.0
2020
4.1
2021
3.5
2022 and thereafter
23.3
Total
$
53.0
Approximately $16 million of the $53.0 million aggregate future minimum rental commitments at December 31, 2016 relates to our Leverkusen facility lease discussed above. The minimum commitment amounts for such lease included in the table above for each year through the 2050 expiration of the lease are based upon the current annual rental rate as of December 31, 2016. As discussed above, any change in the rent is based solely on negotiations between Bayer and us, and any such change in the rent is deemed “contingent rentals” under GAAP which is excluded from the future minimum lease payments disclosed above. Income taxes - We and Valhi are a party to a tax sharing agreement providing for the allocation of tax liabilities and tax payments as described in Note 1. Under applicable law, we, along with every other member of the Contran Tax Group, are each jointly and severally liable for the aggregate federal income tax liability of Contran and the other companies included in the Contran Tax Group for all periods in which we are included in the Contran Tax Group. Valhi has agreed, however, to indemnify us for any liability for income taxes of the Contran Tax Group in excess of our tax liability computed in accordance with the tax sharing agreement. </t>
  </si>
  <si>
    <t>Financial Instruments</t>
  </si>
  <si>
    <t>Fair Value Disclosures [Abstract]</t>
  </si>
  <si>
    <t xml:space="preserve">Note 18 - Financial instruments: The following table summarizes the valuation of our financial instruments recorded on a fair value basis as of December 31, 2015 and 2016:
Fair value measurements
Total
Quoted in active markets (Level 1)
Significant other observable inputs (Level 2)
Significant unobservable inputs (Level 3)
(In millions)
Asset (liability)
December 31, 2015:
Currency forward contracts
$
(1.2
)
$
(1.2
)
$
-
$
-
Interest rate swap contract
(3.5
)
-
(3.5
)
-
Noncurrent marketable securities (See Note 6)
2.4
2.4
-
-
December 31, 2016:
Interest rate swap contract
$
(3.1
)
$
-
$
(3.1
)
$
-
Noncurrent marketable securities (See Note 6)
6.0
6.0
-
-
Our earnings and cash flows are subject to fluctuations due to changes in currency exchange rates and interest rates. Our risk management policy allows for the use of derivative financial instruments to prudently manage exposure to currency exchange rates and interest rat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Currency forward contracts - 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 The fair value of the currency forward contracts is determined using Level 1 inputs based on the currency spot forward rates quoted by banks or currency dealers. At December 31, 2016, we had no currency forward contracts outstanding. The estimated value of such currency forward contracts at December 31, 2015 was a $1.2 million net liability, which is recognized as part of accounts payable and accrued liabilities in our Consolidated Balance Sheet at such date. We did not use hedge accounting for any of our contracts to the extent we held such contracts during 2014, 2015 and 2016. Interest rate swap contract - As part of our interest rate risk management strategy, in August 2015 we entered into a pay-fixed/receive-variable interest rate swap contract with Wells Fargo Bank, N.A. to minimize our exposure to volatility in LIBOR as it relates to our forecasted outstanding variable-rate indebtedness. Under this interest rate swap, we will pay a fixed rate of 2.016% per annum, payable quarterly, and receive a variable rate of three-month LIBOR (subject to a 1.00% floor), also payable quarterly, in each case based on the notional amount of the swap then outstanding. The effective date of the swap contract was September 30, 2015. The notional amount of the swap started at $344.8 million and declines by $875,000 each quarter beginning December 31, 2015, with a final maturity of the swap contract in February 2020. The notional amount of the swap as of December 31, 2016 was $340.4 million. This swap contract has been designated as a cash flow hedge and qualified as an effective hedge at inception under ASC Topic 815. The effective portion of changes in fair value on this interest rate swap is recorded as a component of other comprehensive income, net of deferred income taxes. Commencing in the fourth quarter of 2015, as interest expense accrues on LIBOR-based variable rate debt, we classify the amount we pay under the pay-fixed leg of the swap and the amount we receive under the receive-variable leg of the swap as part of interest expense, with the net effect that the amount of interest expense we recognize on our LIBOR-based variable rate debt each quarter, as it relates to the notional amount of the swap outstanding each quarter, to be based on a fixed rate of 2.016% per annum in lieu of the level of LIBOR prevailing during the quarter. The amount of hedge ineffectiveness, if any, related to the swap will be recorded in earnings (also as part of interest expense). Since the inception of the swap through December 31, 2016, there have been no gains or losses recognized in earnings in the current period representing hedge ineffectiveness with respect to the interest rate swap. During 2015 and 2016, the pretax unrealized loss arising during the year and recognized in other comprehensive income related to the interest rate swap contract was $4.4 million and $3.1 million, respectively. During 2015 and 2016, $.9 million and $3.5 million, respectively, were reclassified from accumulated other comprehensive income into earnings (interest expense). During the next twelve months, the amount of the December 31, 2016 accumulated other comprehensive income balance that is expected to be reclassified to earnings is $3.5 million pre-tax. The fair value of the interest rate swap contract at December 31, 2016 was a $3.1 million liability including $2.9 million recognized as part of accounts payable and accrued liabilities and $.2 million recognized as part of other noncurrent liabilities in our Condensed Consolidated Balance Sheet (at December 31, 2015, we had a $3.5 million liability of which $3.3 million was recognized as part of accounts payable and accrued liabilities and $.2 million recognized as part of other noncurrent liabilities). See Notes 9 and 11. The fair value of the interest rate swap was estimated by a third party using inputs that are observable or that can be corroborated by observable market data such as interest rate yield curves, and therefore, is classified within Level 2 of the valuation hierarchy. The following table presents the financial instruments that are not carried at fair value but which require fair value disclosure as of December 31, 2015 and 2016.
December 31, 2015
December 31, 2016
Carrying amount
Fair value
Carrying amount
Fair value
(In millions)
Cash, cash equivalents and restricted cash
$
94.3
$
94.3
$
52.3
$
52.3
Variable rate term loan
338.0
309.5
335.9
334.6
Common stockholders' equity
461.9
653.6
395.0
1,383.8
At December 31, 2016, the estimated market price of our term loan was $983 per $1,000 principal amount. The fair value of our term loan was based on quoted market prices; however, these quoted market prices represented Level 2 inputs because the markets in which the term loan trades were not active. The fair value of our common stockholders’ equity is based upon quoted market prices at each balance sheet date, which represent Level 1 inputs. Due to their near-term maturities, the carrying amounts of accounts receivable and accounts payable are considered equivalent to fair value. See Notes 3 and 9. </t>
  </si>
  <si>
    <t>Recent Accounting Pronouncements</t>
  </si>
  <si>
    <t>New Accounting Pronouncements And Changes In Accounting Principles [Abstract]</t>
  </si>
  <si>
    <t>Note 19 - Recent accounting pronouncements: Adopted In August 2016, the Financial Accounting Standards Board (FASB) issued Accounting Standards Update (ASU) No. 2016-15, Statement of Cash Flows (Topic 230): Classification of Certain Cash Receipts and Cash Payments . This standard provides guidance on eight specific cash flow issues including: debt prepayment or debt extinguishment costs, proceeds from the settlement of insurance claims, distributions from equity method investees and separately identifiable cash flows and application of the predominance principle. The new standard is effective for us beginning with the first quarter of 2018. We have elected to adopt this ASU with this Annual Report without any material effect on the presentation of cash flows in our previously issued Consolidated Financial Statements. In November 2016, the FASB issued ASU No. 2016-18, Statement of Cash Flows (Topic 230): Restricted Cash Pending adoption In May 2014, the FASB issued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t>
  </si>
  <si>
    <t>Quarterly Results of Operations</t>
  </si>
  <si>
    <t>Selected Quarterly Financial Information [Abstract]</t>
  </si>
  <si>
    <t xml:space="preserve">Note 20 - Quarterly results of operations (unaudited):
Quarter ended
March
June
September
December
(In millions, except per share data)
Year ended December 31, 2015
Net sales
$
365.1
$
360.2
$
336.5
$
287.0
Gross margin
77.4
46.5
43.2
25.2
Net income (loss)
18.4
(159.8
)
(11.8
)
(20.4
)
Basic and diluted income (loss) per share
$
.16
$
(1.38
)
$
(.10
)
$
(.18
)
Year ended December 31, 2016
Net sales
$
318.4
$
356.1
$
356.1
$
333.7
Gross margin
40.4
55.5
75.5
85.6
Net income (loss)
(3.8
)
1.7
22.2
23.2
Basic and diluted income (loss) per share
$
(.03
)
$
.01
$
.19
$
.20
We recognized the following amounts during 2015:
•
pretax charges of $21.1 million, $.4 million and $.2 million in the second, third and fourth quarters, respectively, in workforce reduction charges (see Note 13),
•
a $12.0 million non-cash pretax impairment charge in the third quarter due to other-than-temporary impairment on our investment in a marketable security held for sale (see Note 6), and
•
non-cash deferred income tax expense of $150.3 million, $2.3 million and $6.4 million in the second, third and fourth quarters, respectively, related to the recognition of a deferred income tax asset valuation allowance related to our German and Belgium operations (see Note 14). We recognized the following amounts during 2016:
•
pre-tax insurance settlement gains of $2.0 million, $1.4 million and $.9 million in the first, second and fourth quarters, respectively, (see Note 12),
•
current income tax benefit of $5.6 million in the third quarter, and current income tax expense of $2.2 million in the fourth quarter, related to the execution and finalization of an Advance Pricing Agreement between the U.S. and Canada (see Note 14),
•
non-cash deferred income tax expense (benefit) of $2.9 million, $(.8) million and $(4.3) million in the second, third and fourth quarters, respectively, as the result of a net decrease in our deferred income tax asset valuation allowance related to our German and Belgian operations (see Note 14), and
•
non-cash income tax expense of $2.4 million related to an increase in our reserve for uncertain tax positions, mostly in the fourth quarter. The sum of the quarterly per share amounts may not equal the annual per share amounts due to relative changes in the weighted average number of shares used in the per share computations. </t>
  </si>
  <si>
    <t>Summary of Significant Accounting Policies (Policies)</t>
  </si>
  <si>
    <t>Organization and Basis of Presentation</t>
  </si>
  <si>
    <t xml:space="preserve">Organization and basis of presentation At December 31, 2016,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Unless otherwise indicated, references in this report to “we,” “us” or “our” refers to Kronos Worldwide, Inc. and its subsidiaries, taken as a whole. </t>
  </si>
  <si>
    <t>Management's Estimates</t>
  </si>
  <si>
    <t>Management’s estimates – 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the date of the financial statements, and the reported amount of revenues and expenses during the reporting period. Actual results may differ significantly from previously-estimated amounts under different assumptions or conditions.</t>
  </si>
  <si>
    <t>Principles of Consolidation</t>
  </si>
  <si>
    <t>Principles of consolidation – The consolidated financial statements include our accounts and those of our majority-owned subsidiaries. We have eliminated all material intercompany accounts and balances.</t>
  </si>
  <si>
    <t>Translation of Currencies</t>
  </si>
  <si>
    <t>Translation of currencies – We translate the assets and liabilities of our subsidiaries whose functional currency is other than the U.S. dollar at year-end exchange rates, while we translate our revenues and expenses at average exchange rates prevailing during the year. We accumulate the resulting translation adjustments in stockholders’ equity as part of accumulated other comprehensive income (loss), net of related deferred income taxes. We recognize currency transaction gains and losses in income currently.</t>
  </si>
  <si>
    <t>Derivatives and Hedging Activities</t>
  </si>
  <si>
    <t>Derivatives and hedging activities – We recognize derivatives as either assets or liabilities measured at fair value. We recognize the effect of changes in the fair value of derivatives either in net income or other comprehensive income (loss), depending on the intended use of the derivative. See Note 18.</t>
  </si>
  <si>
    <t>Cash and Cash Equivalents</t>
  </si>
  <si>
    <t>Cash and cash equivalents – We classify bank time deposits and U.S. Treasury securities purchased under short-term agreements to resell with original maturities of three months or less as cash equivalents.</t>
  </si>
  <si>
    <t>Restricted Cash</t>
  </si>
  <si>
    <t xml:space="preserve">Restricted cash – We classify cash that has been segregated or is otherwise limited in use as restricted. Such restrictions or limitations relate to certain Norwegian payroll tax and unfunded employee benefit obligations.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All of our restricted cash is classified as a current asset and is separately presented on the face of the statement of financial position. </t>
  </si>
  <si>
    <t>Marketable Securities and Securities Transactions</t>
  </si>
  <si>
    <t xml:space="preserve">Marketable securities and securities transactions – We carry marketable securities at fair value. Accounting Standard Codification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d unrealized gains or losses on these securities are recognized through other comprehensive income, net of deferred income taxes, except for any decline in value we conclude is other than temporary, which is accounted for as a realized loss as a component of net income. We base realized gains and losses upon the specific identification of the securities sold. We evaluate our investments whenever events or conditions occur to indicate that the fair value of such investments has declined below their carrying amounts. If the carrying amount for an investment declines below its historical cost basis, we evaluate all available positive and negative evidence including, but not limited to, the extent and duration of the impairment, business prospects for the investee and our intent and ability to hold the investment for a reasonable period of time sufficient for the recovery of fair value. If we determine the decline in fair value is other than temporary, the carrying amount of the investment is written down to fair value. See Notes 6, 10 and 18. </t>
  </si>
  <si>
    <t>Accounts Receivable</t>
  </si>
  <si>
    <t>Accounts receivable – We provide an allowance for doubtful accounts for known and estimated potential losses arising from sales to customers based on a periodic review of these accounts. See Note 3.</t>
  </si>
  <si>
    <t>Inventories and Cost of Sales</t>
  </si>
  <si>
    <t xml:space="preserve">Inventories and cost of sales –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and salaries and benefits associated with our manufacturing process. We allocate fixed manufacturing overhead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See Note 4. </t>
  </si>
  <si>
    <t>Investment in TiO 2 We account for our investment in a 50%-owned manufacturing joint venture by the equity method. Distributions received from such investee are classified for statement of cash flow purposes using the “nature of distribution” approach under ASC Topic 320. See Note 5.</t>
  </si>
  <si>
    <t>Property and Equipment and Depreciation</t>
  </si>
  <si>
    <t xml:space="preserve">Property and equipment and depreciation – We state property and equipment at cost, including capitalized interest on borrowings during the actual construction period of major capital projects. Capitalized interest costs were $ 2.9 million in 2014, $1.1 million in 2015 and $ .9 million in 2016.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We use accelerated depreciation methods for income tax purposes, as permitted. Upon the sale or retirement of an asset, we remove the related cost and accumulated depreciation from the accounts and recognize any gain or loss in income currently. We expense costs incurred for maintenance, repairs and minor renewals (including planned major maintenance) while we capitalize expenditures for major improvements.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to the asset’s net carrying value to determine if a write-down to fair value or discounted cash flow value is required. </t>
  </si>
  <si>
    <t>Long-term Debt</t>
  </si>
  <si>
    <t>Long-term debt – We state long-term debt net of any unamortized original issue premium, discount or deferred financing costs (other than deferred financing costs associated with revolving credit facilities, which are recognized as an asset). We classify amortization of all deferred financing costs and any premium or discount associated with the issuance of indebtedness as interest expense and compute such amortization by either the interest method or the straight-line method over the term of the applicable issue. See Note 8.</t>
  </si>
  <si>
    <t xml:space="preserve">Income taxes – We, Valhi and our qualifying subsidiaries are members of Contran’s consolidated U.S. federal income tax group (the Contran Tax Group) and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provision for U.S. income taxes on a separate-company basis using the tax elections made by Contran. Pursuant to the tax sharing agreement, we make payments to or receive payments from Valhi in amounts we would have paid to or received from the U.S. Internal Revenue Service or the applicable state tax authority had we not been a member of the Contran Tax Group. We made net payments of income taxes to Valhi of $ 8.2 million in 2014 and $.8 million in 2016, and received net income tax refunds from Valhi of $3.5 million in 2015.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The earnings of non-U.S. subsidiaries subject to permanent reinvestment plans aggregated $660 million at December 31, 2016. It is not practical for us to determine the amount of the unrecognized deferred income tax liability related to such earnings due to the complexities associated with the U.S. taxation on earnings of non-U.S. subsidiaries repatriated to the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
  </si>
  <si>
    <t>Income Tax Uncertainties, Policy</t>
  </si>
  <si>
    <t xml:space="preserve">We record a reserve for uncertain tax positions for tax positions where we believe that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t>
  </si>
  <si>
    <t>Net Sales</t>
  </si>
  <si>
    <t xml:space="preserve">Net sales – We record sales when products are shipped and title and other risks and rewards of ownership have passed to the customer. Shipping terms of products shipped are generally FOB shipping point, although in some instances shipping terms are FOB destination point (for which we do not recognize sales until the product is received by the customer) or other standard shipping terms. We state sales net of price, early payment and distributor discounts and volume rebates.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t>
  </si>
  <si>
    <t>Selling, General and Administrative Expense</t>
  </si>
  <si>
    <t>Selling, general and administrative expense; shipping and handling costs – Selling, general and administrative expense includes costs related to marketing, sales, distribution, shipping and handling, research and development, legal, and administrative functions such as accounting, treasury and finance, and includes costs for salaries and benefits not associated with our manufacturing process, travel and entertainment, promotional materials and professional fees.</t>
  </si>
  <si>
    <t>Shipping and Handling Costs</t>
  </si>
  <si>
    <t>We include shipping and handling costs in selling, general and administrative expense and these costs were $95 million in 2014, $87 million in 2015 and $90 million in 2016.</t>
  </si>
  <si>
    <t>Research and Development</t>
  </si>
  <si>
    <t>We expense research, development and certain sales technical support costs as incurred and these costs approximated $19 million in 2014, $16 million in 2015 and $13 million in 2016.</t>
  </si>
  <si>
    <t>Advertising Costs</t>
  </si>
  <si>
    <t>We expense advertising costs as incurred and these costs were not material in any year presented.</t>
  </si>
  <si>
    <t xml:space="preserve">Defined contribution plans – We maintain various defined contribution pension plans with our contributions based on matching or other formulas. Defined contribution plan expense approximated $ 2.6 million in 2014, $2.7 million in 2015 and $2.8 million in 2016. Accounting for defined benefit and postretirement benefits other than pensions (OPEB) plans – We recognize an asset or liability for the over or under funded status of each of our individual defined benefit pension plans on our Consolidated Balance Sheets. Changes in the funded status of these plans are recognized either in net income (loss), to the extent they are reflected in periodic benefit cost, or through other comprehensive income (loss). Defined benefit plans – We sponsor various defined benefit pension plans. Certain non-U.S. employees are covered by plans in their respective countries. Our U.S. plan was closed to new participants in 1996, and existing participants no longer accrued any additional benefits after that date. The benefits under our plans are based upon years of service and employee compensation. Our funding policy is to contribute annually the minimum amount required under ERISA (or equivalent non-U.S.) regulations plus additional amounts as we deem appropriate. </t>
  </si>
  <si>
    <t>Concentrations of credit risk</t>
  </si>
  <si>
    <t xml:space="preserve">Concentrations of credit risk - Sales of TiO 2 accounted for 90%, 92% and 93% of our sales in 2014, 2015 and 2016, respectively. The remaining sales result from the mining and sale of ilmenite ore (a raw material used in the sulfate pigment production process), and the manufacture and sale of iron-based water treatment chemicals and certain titanium chemical products (derived from co-products of the TiO 2 production processes). TiO 2 is generally sold to the paint, plastics and paper industries. Such markets are generally considered “quality-of-life” markets whose demand for TiO 2 is influenced by the relative economic well-being of the various geographic regions. We sell TiO 2 to over 4,000 customers, with the top ten customers approximating 35% of net sales in 2014, 34% in 2015 and 33% in 2016. In each of 2014, 2015 and 2016 one customer, Behr Process Corporation, accounted for approximately 10% of our net sales. The table below shows the approximate percentage of our TiO 2 sales by volume for our significant markets, Europe and North America, for the last three years.
2014
2015
2016
Europe
50
%
52
%
51
%
North America
33
%
29
%
29
% </t>
  </si>
  <si>
    <t>Operating leases</t>
  </si>
  <si>
    <t xml:space="preserve">Operating leases - Our principal German operating subsidiary leases the land under its Leverkusen TiO 2 production facility pursuant to a lease with Bayer AG that expires in 2050. The Leverkusen facility itself, which we own and which represents approximately one-third of our current TiO 2 production capacity, is located within Bayer’s extensive manufacturing complex. We periodically establish the amount of rent for the land lease associated with the Leverkusen facility by agreement with Bayer for periods of at least two years at a time. The lease agreement provides for no formula, index or other mechanism to determine changes in the rent for such land lease; rather, any change in the rent is subject solely to periodic negotiation between Bayer and us. We recognize any change in the rent based on such negotiations as part of lease expense starting from the time such change is agreed upon by both parties, as any such change in the rent is deemed “contingent rentals” under GAAP. Under the terms of various supply and services agreements, majority-owned subsidiaries of Bayer provide raw materials, including chlorine, auxiliary and operating materials, utilities and services necessary to operate the Leverkusen facility. These agreements, as amended, expire in 2017 through 2019. We expect to renew these agreements prior to expiration at similar terms and conditions. 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6 million in 2014 and $14 million in each of 2015 and 2016. At December 31, 2016, future minimum payments under non-cancellable operating leases having an initial or remaining term of more than one year were as follows:
Years ending December 31,
Amount
(In millions)
2017
$
10.8
2018
6.3
2019
5.0
2020
4.1
2021
3.5
2022 and thereafter
23.3
Total
$
53.0
Approximately $16 million of the $53.0 million aggregate future minimum rental commitments at December 31, 2016 relates to our Leverkusen facility lease discussed above. The minimum commitment amounts for such lease included in the table above for each year through the 2050 expiration of the lease are based upon the current annual rental rate as of December 31, 2016. As discussed above, any change in the rent is based solely on negotiations between Bayer and us, and any such change in the rent is deemed “contingent rentals” under GAAP which is excluded from the future minimum lease payments disclosed above. </t>
  </si>
  <si>
    <t>New Accounting Pronouncements, Policy</t>
  </si>
  <si>
    <t>Adopted In August 2016, the Financial Accounting Standards Board (FASB) issued Accounting Standards Update (ASU) No. 2016-15, Statement of Cash Flows (Topic 230): Classification of Certain Cash Receipts and Cash Payments . This standard provides guidance on eight specific cash flow issues including: debt prepayment or debt extinguishment costs, proceeds from the settlement of insurance claims, distributions from equity method investees and separately identifiable cash flows and application of the predominance principle. The new standard is effective for us beginning with the first quarter of 2018. We have elected to adopt this ASU with this Annual Report without any material effect on the presentation of cash flows in our previously issued Consolidated Financial Statements. In November 2016, the FASB issued ASU No. 2016-18, Statement of Cash Flows (Topic 230): Restricted Cash Pending adoption In May 2014, the FASB issued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t>
  </si>
  <si>
    <t>Summary of Significant Accounting Policies (Tables)</t>
  </si>
  <si>
    <t>Estimated Useful Life of Assets</t>
  </si>
  <si>
    <t xml:space="preserve">Property and equipment and depreciation – We state property and equipment at cost, including capitalized interest on borrowings during the actual construction period of major capital projects. Capitalized interest costs were $ 2.9 million in 2014, $1.1 million in 2015 and $ .9 million in 2016.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t>
  </si>
  <si>
    <t>Geographic Information (Tables)</t>
  </si>
  <si>
    <t>Net Sales and Property and Equipment by Geographical Information</t>
  </si>
  <si>
    <t>For geographic information, we attribute net sales to the place of manufacture (point of origin) and to the location of the customer (point of destination); we attribute property and equipment to their physical location.
Years ended December 31,
2014
2015
2016
(In millions)
Net sales – point of origin:
Germany
$
844.1
$
690.0
$
699.8
United States
783.1
657.8
664.2
Canada
252.3
216.9
257.7
Belgium
249.3
198.8
187.4
Norway
256.8
183.5
164.8
Eliminations
(733.7
)
(598.2
)
(609.6
)
Total
$
1,651.9
$
1,348.8
$
1,364.3
Net sales – point of destination:
Europe
$
882.9
$
700.4
$
697.6
North America
544.3
421.4
413.2
Other
224.7
227.0
253.5
Total
$
1,651.9
$
1,348.8
$
1,364.3
December 31,
2015
2016
(In millions)
Identifiable assets – net property and equipment:
Germany
$
212.1
$
208.2
Belgium
80.1
78.6
Norway
69.5
73.3
Canada
53.8
59.3
Other
14.0
14.6
Total
$
429.5
$
434.0</t>
  </si>
  <si>
    <t>Accounts and Other Receivables (Tables)</t>
  </si>
  <si>
    <t>December 31,
2015
2016
(In millions)
Trade receivables
$
194.8
$
224.8
Recoverable VAT and other receivables
17.8
16.7
Refundable income taxes
6.8
.3
Allowance for doubtful accounts
(1.1
)
(.7
)
Total
$
218.3
$
241.1</t>
  </si>
  <si>
    <t>Inventories, Net (Tables)</t>
  </si>
  <si>
    <t>Schedule of Inventories, Net</t>
  </si>
  <si>
    <t>December 31,
2015
2016
(In millions)
Raw materials
$
75.9
$
68.7
Work in process
21.1
22.3
Finished products
232.4
195.7
Supplies
57.8
56.8
Total
$
387.2
$
343.5</t>
  </si>
  <si>
    <t>Investment in TiO2 Manufacturing Joint Venture (Tables)</t>
  </si>
  <si>
    <t>Louisiana Pigment Company, L.P.</t>
  </si>
  <si>
    <t>Investment In Joint Venture [Line Items]</t>
  </si>
  <si>
    <t>Summary of Net Distributions, Balance Sheets and Income Statements</t>
  </si>
  <si>
    <t>Years ended December 31,
2014
2015
2016
(In millions)
Distributions from LPC
$
48.0
$
48.2
$
35.0
Contributions to LPC
(37.4
)
(41.7
)
(31.4
)
Net distributions
$
10.6
$
6.5
$
3.6
Summary balance sheets of LPC are shown below:
December 31,
2015
2016
(In millions)
ASSETS
Current assets
$
96.2
$
94.5
Property and equipment, net
110.1
111.6
Total assets
$
206.3
$
206.1
LIABILITIES AND PARTNERS' EQUITY
Other liabilities, primarily current
$
37.8
$
45.2
Partners' equity
168.5
160.9
Total liabilities and partners' equity
$
206.3
$
206.1
Summary income statements of LPC are shown below:
Years ended December 31,
2014
2015
2016
(In millions)
Revenues and other income:
Kronos
$
193.1
$
176.5
$
157.9
HPA
193.8
162.5
157.5
Total revenues and other income
386.9
339.0
315.4
Cost and expenses:
Cost of sales
386.4
338.5
314.9
General and administrative
.5
.5
.5
Total costs and expenses
386.9
339.0
315.4
Net income
$
-
$
-
$
-</t>
  </si>
  <si>
    <t>Marketable Securities (Tables)</t>
  </si>
  <si>
    <t>Marketable security
Fair value measurement level
Market value
Cost basis
Unrealized gain (loss)
(In millions)
December 31, 2015:
Valhi common stock
1
$
2.3
$
3.2
$
(.9
)
NL and CompX common stocks
1
.1
.1
-
Total
$
2.4
$
3.3
$
(.9
)
December 31, 2016:
Valhi common stock
1
$
5.9
$
3.2
$
2.7
NL and CompX common stocks
1
.1
.1
-
Total
$
6.0
$
3.3
$
2.7</t>
  </si>
  <si>
    <t>Other Noncurrent Assets (Tables)</t>
  </si>
  <si>
    <t>Schedule of Other Noncurrent Assets</t>
  </si>
  <si>
    <t>December 31,
2015
2016
(In millions)
Pension asset
$
.4
$
.6
Deferred financing costs, net
1.0
.4
Other
1.7
1.2
Total
$
3.1
$
2.2</t>
  </si>
  <si>
    <t>Long-Term Debt (Tables)</t>
  </si>
  <si>
    <t>Components of Long Term Debt</t>
  </si>
  <si>
    <t>December 31,
2015
2016
(In millions)
Term loan
$
338.0
$
335.9
Other
3.0
3.1
Total debt
341.0
339.0
Less current maturities
3.8
3.6
Total long-term debt
$
337.2
$
335.4</t>
  </si>
  <si>
    <t>Aggregate Maturities of Long-Term Debt and Other</t>
  </si>
  <si>
    <t>Aggregate maturities and other – Aggregate maturities of debt at December 31, 2016 are presented in the table below.
Year ending December 31,
Amount
(In
2017
$
3.6
2018
4.1
2019
4.2
2020
330.6
2021
.7
2022 and thereafter
.3
Gross maturities
343.5
Less original issue discount and debt issuance costs
4.5
Total
$
339.0</t>
  </si>
  <si>
    <t>Accounts Payable and Accrued Liabilities (Tables)</t>
  </si>
  <si>
    <t>Components of Accounts Payable and Accrued Liabilities</t>
  </si>
  <si>
    <t>December 31,
2015
2016
(In millions)
Accounts payable
$
96.1
$
84.9
Accrued sales discounts and rebates
18.9
20.9
Employee benefits
14.2
17.7
Reserve for uncertain tax positions
-
3.3
Interest rate swap contract
3.3
2.9
Accrued workforce reduction costs
5.3
1.2
Other
34.9
27.9
Total
$
172.7
$
158.8</t>
  </si>
  <si>
    <t>Employee Benefit Plans (Tables)</t>
  </si>
  <si>
    <t>CMRT</t>
  </si>
  <si>
    <t>Composition of Pension Plan Assets</t>
  </si>
  <si>
    <t xml:space="preserve">At December 31, 2015 and 2016, substantially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For 2014, 2015 and 2016, the long-term rate of return assumption for plan assets invested in the CMRT was 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1% and 92% of the assets of the CMRT at December 31, 2015 and 2016, respectively, as noted below. CMRT assets not subject to classification in the fair value hierarchy consist principally of certain investments measured at net asset value per share in accordance with ASC 820-10. The aggregate fair value of all of the CMRT assets, including funds of Contran and its other affiliates that also invest in the CMRT, and supplemental asset mix details of the CMRT are as follows:
December 31,
2015
2016
(In millions)
CMRT asset value
$
648.8
$
637.8
CMRT assets comprised of:
Assets not subject to fair value hierarchy
30
%
30
%
Assets subject to fair value hierarchy:
Level 1
54
54
Level 2
7
8
Level 3
9
8
100
%
100
%
CMRT asset mix:
Domestic equities, principally publicly traded
29
%
31
%
International equities, principally publicly traded
22
22
Fixed income securities, principally publicly traded
38
36
Privately managed limited partnerships
5
5
Hedge funds
5
5
Other, primarily cash
1
1
100
%
100
% </t>
  </si>
  <si>
    <t>Foreign Pension Plans, Defined Benefit</t>
  </si>
  <si>
    <t>Funded Status of Defined Benefit Plan</t>
  </si>
  <si>
    <t>The funded status of our non-U.S. defined benefit pension plans is presented in the table below.
December 31,
2015
2016
(In millions)
Change in projected benefit obligations (PBO):
Benefit obligations at beginning of the year
$
648.4
$
569.7
Service cost
11.2
9.9
Interest cost
14.6
14.7
Participant contributions
1.6
1.5
Actuarial losses (gains)
(8.7
)
33.7
Change in currency exchange rates
(76.4
)
(15.0
)
Benefits paid
(21.0
)
(20.4
)
Benefit obligations at end of the year
569.7
594.1
Change in plan assets:
Fair value of plan assets at beginning of the year
414.8
372.0
Actual return on plan assets
10.6
10.0
Employer contributions
17.1
15.3
Participant contributions
1.6
1.5
Change in currency exchange rates
(51.1
)
(6.9
)
Benefits paid
(21.0
)
(20.4
)
Fair value of plan assets at end of year
372.0
371.5
Funded status
$
(197.7
)
$
(222.6
)
Amounts recognized in the balance sheet:
Noncurrent pension asset
$
.4
$
.6
Noncurrent accrued pension costs
(198.1
)
(223.2
)
Total
$
(197.7
)
$
(222.6
)
Accumulated other comprehensive loss:
Actuarial losses
$
230.6
$
257.5
Prior service cost
1.9
1.6
Total
$
232.5
$
259.1
Accumulated benefit obligations (ABO)
$
545.2
$
569.5</t>
  </si>
  <si>
    <t>Components of Net Periodic Benefit Cost (Credit)</t>
  </si>
  <si>
    <t>The components of our net periodic defined benefit pension cost for our non-U.S. defined benefit pension plans are presented in the table below. The amounts shown below for the amortization of prior service cost, net transition obligations and recognized actuarial losses for 2014, 2015 and 2016 were recognized as components of our accumulated other comprehensive income (loss) at December 31, 2013, 2014 and 2015, respectively, net of deferred income taxes.
Years ended December 31,
2014
2015
2016
(In millions)
Net periodic pension cost:
Service cost benefits
$
9.9
$
11.2
$
9.9
Interest cost on PBO
21.7
14.6
14.7
Expected return on plan assets
(20.0
)
(16.6
)
(14.4
)
Settlement gain
(.3
)
-
-
Recognized actuarial losses
10.0
13.6
11.3
Amortization of prior service cost
.5
.4
.2
Amortization of net transition obligations
.1
-
-
Total
$
21.9
$
23.2
$
21.7</t>
  </si>
  <si>
    <t>Schedule of Defined Benefit Pension Plans Balances (for which Accumulated Benefit Obligation Exceeds Fair Value of Plan Assets)</t>
  </si>
  <si>
    <t>Information concerning certain of our non-U.S. defined benefit pension plans (for which the ABO exceeds the fair value of plan assets as of the indicated date) is presented in the table below.
December 31,
2015
2016
(In millions)
Plans for which the ABO exceeds plan assets:
PBO
$
518.1
$
541.5
ABO
498.7
521.8
Fair value of plan assets
321.6
319.5</t>
  </si>
  <si>
    <t>Key Actuarial Assumptions Used</t>
  </si>
  <si>
    <t xml:space="preserve">The weighted-average rate assumptions used in determining the actuarial present value of benefit obligations for our non-U.S. defined benefit pension plans as of December 31, 2015 and 2016 are presented in the table below.
December 31,
Rate
2015
2016
Discount rate
2.6
%
2.1
%
Increase in future compensation levels
2.9
%
2.6
% The weighted-average rate assumptions used in determining the net periodic pension cost for our non-U.S. defined benefit pension plans for 2014, 2015 and 2016 are presented in the table below.
Years ended December 31,
Rate
2014
2015
2016
Discount rate
3.8
%
2.5
%
2.6
%
Increase in future compensation levels
2.7
%
2.6
%
2.9
%
Long-term return on plan assets
5.0
%
4.6
%
3.9
% </t>
  </si>
  <si>
    <t>United States Pension Plans of US Entity, Defined Benefit</t>
  </si>
  <si>
    <t>The funded status of our U.S. defined benefit pension plan is presented in the table below.
December 31,
2015
2016
(In millions)
Change in PBO:
Benefit obligations at beginning of the year
$
19.8
$
18.6
Interest cost
.8
.8
Actuarial gains
(1.0
)
(.6
)
Benefits paid
(1.0
)
(1.0
)
Benefit obligations at end of the year
18.6
17.8
Change in plan assets:
Fair value of plan assets at beginning of the year
15.5
13.9
Actual return (loss) on plan assets
(.7
)
.5
Employer contributions
.1
.2
Benefits paid
(1.0
)
(1.0
)
Fair value of plan assets at end of year
13.9
13.6
Funded status
$
(4.7
)
$
(4.2
)
Amounts recognized in the balance sheet:
Accrued pension costs:
Current
$
(.1
)
$
(.1
)
Noncurrent
(4.6
)
(4.1
)
Total
$
(4.7
)
$
(4.2
)
Accumulated other comprehensive loss - actuarial losses
$
11.6
$
11.0
ABO
$
18.6
$
17.8</t>
  </si>
  <si>
    <t>The components of our net periodic defined benefit pension cost for our U.S. defined benefit pension plan is presented in the table below. The amounts shown below for recognized actuarial losses for 2014, 2015 and 2016 were recognized as components of our accumulated other comprehensive income (loss) at December 31, 2013, 2014 and 2015 respectively, net of deferred income taxes.
Years ended December 31,
2014
2015
2016
(In millions)
Net periodic pension cost (income):
Interest cost on PBO
$
.8
$
.8
$
.8
Expected return on plan assets
(1.2
)
(1.1
)
(1.0
)
Recognized actuarial losses
.3
.5
.5
Total
$
(.1
)
$
.2
$
.3</t>
  </si>
  <si>
    <t xml:space="preserve">The weighted-average rate assumptions used in determining the net periodic pension cost for our U.S. defined benefit pension plan for 2014, 2015 and 2016 are presented in the table below. The impact of assumed increases in future compensation levels also does not have an effect on the periodic pension cost as the plan is frozen with regards to compensation.
Years ended December 31,
Rate
2014
2015
2016
Discount rate
4.5
%
3.8
%
4.1
%
Long-term return on plan assets
7.5
%
7.5
%
7.5
% </t>
  </si>
  <si>
    <t>Benefit Payments</t>
  </si>
  <si>
    <t>Postretirement benefits other than pensions (OPEB) – We provide certain health care and life insurance benefits for eligible Canadian and U.S. retired employees. Certain of our Canadian employees may become eligible for such postretirement health care and life insurance benefits if they reach retirement age while working for us. In the U.S., employees who retired after 1998 are not entitled to any such benefits. The majority of all retirees are required to contribute a portion of the cost of their benefits and certain current and future retirees are eligible for reduced health care benefits at age 65. We have no OPEB plan assets, rather, we fund medical claims as they are paid. Contributions to our OPEB plans to cover benefit payments are expected to be the equivalent of:
Years ending December 31,
Amount
(In millions)
2017
$
.4
2018
.4
2019
.4
2020
.4
2021
.4
Next 5 years
2.2</t>
  </si>
  <si>
    <t xml:space="preserve">The funded status of our OPEB plans is presented in the table below:
December 31,
2015
2016
(In millions)
Change in accumulated OPEB obligations:
Obligations at beginning of the year
$
8.5
$
7.0
Service cost
.1
.1
Interest cost
.3
.3
Actuarial gains
(.2
)
(.1
)
Change in currency exchange rates
(1.3
)
.2
Benefits paid from employer contributions
(.4
)
(.3
)
Obligations at end of the year
7.0
7.2
Fair value of plan assets
-
-
Funded status
$
(7.0
)
$
(7.2
)
Amounts recognized in the balance sheet:
Current accrued OPEB costs
$
(.3
)
$
(.3
)
Noncurrent accrued OPEB costs
(6.7
)
(6.9
)
Total
$
(7.0
)
$
(7.2
)
Accumulated other comprehensive income:
Net actuarial losses
$
3.1
$
2.9
Prior service credit
(6.2
)
(5.5
)
Total
$
(3.1
)
$
(2.6
) </t>
  </si>
  <si>
    <t xml:space="preserve">The components of our periodic OPEB costs are presented in the table below. The amounts shown below for amortization of prior service credit and recognized actuarial losses for 2014, 2015 and 2016 were recognized as components of our accumulated other comprehensive income (loss) at December 31, 2013, 2014 and 2015, respectively, net of deferred income taxes.
Years ended December 31,
2014
2015
2016
(In millions)
Net periodic OPEB cost (benefit):
Service cost
$
.1
$
.1
$
.1
Interest cost
.4
.3
.3
Amortization of prior service credit
(.9
)
(.8
)
(.8
)
Recognized actuarial losses
.2
.3
.2
Total
$
(.2
)
$
(.1
)
$
(.2
) </t>
  </si>
  <si>
    <t xml:space="preserve">A summary of our key actuarial assumptions used to determine the net benefit obligation as of December 31, 2015 and 2016 are presented in the table below. The weighted average discount rate was determined using the projected benefit obligation as of such dates. The impact of assumed increases in future compensation levels does not have a material effect on the actuarial present value of the benefit obligation as substantially all of such benefits relate solely to eligible retirees, for which compensation is not applicable.
2015
2016
Healthcare inflation:
Initial rate
7.0
%
7.0
%
Ultimate rate
5.0
%
5.0
%
Year of ultimate rate achievement
2021
2021
Weighted average discount rate
3.9
%
3.5
% </t>
  </si>
  <si>
    <t>Changes in Benefit Obligations Recognized in Accumulated Other Comprehensive Income (Loss)</t>
  </si>
  <si>
    <t xml:space="preserve">The table below details the changes in benefit obligations recognized in accumulated other comprehensive income (loss) during 2014, 2015 and 2016.
Years ended December 31,
2014
2015
2016
(In millions)
Changes in benefit obligations recognized in other comprehensive income (loss):
Current year:
Net actuarial gain (loss)
$
(.8
)
$
.2
$
.1
Amortization of unrecognized:
Net actuarial loss
.2
.3
.2
Prior service cost
(.9
)
(.8
)
(.8
)
Total
$
(1.5
)
$
(.3
)
$
(.5
) </t>
  </si>
  <si>
    <t>We expect to contribute the equivalent of approximately $14.8 million to all of our defined benefit pension plans during 2017. Benefit payments to plan participants out of plan assets are expected to be the equivalent of:
Years ending December 31,
Amount
(In millions)
2017
$
20.1
2018
20.4
2019
20.9
2020
22.1
2021
22.6
Next 5 years
124.4</t>
  </si>
  <si>
    <t xml:space="preserve">The table below details the changes in our consolidated other comprehensive income (loss) during 2014, 2015 and 2016.
Years ended December 31,
2014
2015
2016
(In millions)
Changes in plan assets and benefit obligations recognized in other comprehensive income (loss):
Current year:
Net actuarial gain (loss)
$
(103.9
)
$
2.7
$
(38.0
)
Settlements
(.3
)
-
-
Amortization of unrecognized:
Net actuarial losses
10.3
14.1
11.8
Prior service cost
.5
.4
.2
Net transition obligations
.1
-
-
Total
$
(93.3
)
$
17.2
$
(26.0
) </t>
  </si>
  <si>
    <t>The composition of our December 31, 2015 and 2016 pension plan assets by asset category and fair value level is shown in the table below.
Fair Value Measurements at December 31, 2015
Total
Quoted prices in active markets (Level 1)
Significant other observable inputs (Level 2)
Significant unobservable inputs (Level 3)
(In millions)
Germany
$
223.1
$
-
$
-
$
223.1
Canada:
Local currency equities
9.6
9.6
-
-
Non local currency equities
23.3
23.3
-
-
Local currency fixed income
50.6
50.6
-
-
Global mutual fund
6.8
6.8
-
-
Cash and other
.5
.5
-
-
Norway:
Local currency equities
2.0
2.0
-
-
Non local currency equities
3.6
3.6
-
-
Local currency fixed income
24.5
24.5
-
-
Non local currency fixed income
4.7
4.7
-
-
Real estate
4.2
-
-
4.2
Cash and other
7.9
6.7
-
1.2
U.S.
CMRT
13.9
-
13.9
-
Other
11.2
3.5
-
7.7
Total
$
385.9
$
135.8
$
13.9
$
236.2
Fair Value Measurements at December 31, 2016
Total
Quoted prices in active markets (Level 1)
Significant other observable inputs (Level 2)
Significant unobservable inputs (Level 3)
(In millions)
Germany
$
217.0
$
-
$
-
$
217.0
Canada:
Local currency equities
14.8
14.8
-
-
Non local currency equities
19.7
19.7
-
-
Local currency fixed income
59.5
59.5
-
-
Cash and other
.4
.4
-
-
Norway:
Local currency equities
1.6
1.6
-
-
Non local currency equities
4.1
4.1
-
-
Local currency fixed income
23.2
23.2
-
-
Non local currency fixed income
5.4
5.4
-
-
Real estate
4.2
-
-
4.2
Cash and other
9.9
8.8
-
1.1
U.S.
CMRT
13.7
-
13.7
-
Other
11.7
3.5
-
8.2
Total
$
385.2
$
141.0
$
13.7
$
230.5</t>
  </si>
  <si>
    <t>Roll forward of Change in Fair Value of Level 3 Assets</t>
  </si>
  <si>
    <t>A rollforward of the change in fair value of Level 3 assets follows.
December 31,
2015
2016
(In millions)
Fair value at beginning of year
$
254.1
$
236.2
Gain on assets held at end of year
6.5
4.1
Gain on assets sold during the year
.3
-
Assets purchased
13.7
13.1
Assets sold
(12.4
)
(13.4
)
Currency exchange rate fluctuations
(26.0
)
(9.5
)
Fair value at end of year
$
236.2
$
230.5</t>
  </si>
  <si>
    <t>Other Noncurrent Liabilities (Tables)</t>
  </si>
  <si>
    <t>Components of Other Noncurrent Liabilities</t>
  </si>
  <si>
    <t>December 31,
2015
2016
(In millions)
Reserve for uncertain tax positions
$
11.8
$
7.3
Employee benefits
7.5
7.8
Interest rate swap contract
.2
.2
Other
4.9
7.1
Total
$
24.4
$
22.4</t>
  </si>
  <si>
    <t>Restructuring Costs (Tables)</t>
  </si>
  <si>
    <t>Workforce Reduction</t>
  </si>
  <si>
    <t>Summary of Activity in Accrued Workforce Reduction</t>
  </si>
  <si>
    <t>The table below presents a summary of the activity in our accrued workforce reduction costs during 2015 and 2016:
Years ended December 31,
2015
2016
(In millions)
Balance at beginning of the year
$
-
$
5.6
Workforce reduction costs accrued
21.7
-
Workforce reduction costs paid
(15.9
)
(4.1
)
Currency translation adjustments, net
(.2
)
(.1
)
Balance at end of the year
$
5.6
$
1.4
Amounts recognized in the balance sheet:
Current liability
$
5.3
$
1.2
Noncurrent liability
.3
.2
$
5.6
$
1.4</t>
  </si>
  <si>
    <t>Income Taxes (Tables)</t>
  </si>
  <si>
    <t>Components of Income Taxes and Comprehensive Provision for Income Taxes Allocation</t>
  </si>
  <si>
    <t>Years ended December 31,
2014
2015
2016
(In millions)
Pre-tax income (loss):
U.S.
$
59.2
$
5.5
$
11.5
Non-U.S.
74.5
(36.3
)
49.7
Total
$
133.7
$
(30.8
)
$
61.2
Expected tax expense (benefit), at U.S. federal statutory income tax rate of 35%
$
46.8
$
(10.8
)
$
21.4
Non-U.S. tax rates
(4.2
)
.5
(4.3
)
Incremental net tax (benefit) on earnings and losses of non-U.S. companies
(3.7
)
(8.7
)
2.2
Valuation allowance
-
159.0
(2.2
)
U.S. - Canada APA
-
-
(3.4
)
Adjustment to the reserve for uncertain tax positions, net
(5.1
)
.7
2.4
Nondeductible expenses
1.9
2.1
1.5
U.S. state income taxes and other, net
(1.2
)
-
.3
Provision for income taxes
$
34.5
$
142.8
$
17.9
Components of income tax expense:
Currently payable:
U.S. federal and state
$
1.9
$
.3
$
-
Non-U.S.
15.2
3.3
9.5
17.1
3.6
9.5
Deferred income taxes (benefit):
U.S. federal and state
10.0
(6.4
)
4.3
Non-U.S.
7.4
145.6
4.1
17.4
139.2
8.4
Provision for income taxes
$
34.5
$
142.8
$
17.9
Years ended December 31,
2014
2015
2016
(In millions)
Comprehensive provision for income taxes (benefit) allocable to:
Net income
$
34.5
$
142.8
$
17.9
Other comprehensive income (loss):
Currency translation
(16.9
)
-
-
Marketable securities
(6.7
)
1.1
1.3
Pension plans
(30.1
)
1.5
(.8
)
OPEB plans
(.4
)
(.1
)
(.2
)
Interest rate swap
-
(1.3
)
.2
Total
$
(19.6
)
$
144.0
$
18.4</t>
  </si>
  <si>
    <t>Components of Net Deferred Income Taxes</t>
  </si>
  <si>
    <t xml:space="preserve">The components of our net deferred income taxes at December 31, 2015 and 2016 are summarized in the following table.
December 31,
2015
2016
Assets
Liabilities
Assets
Liabilities
(In millions)
Tax effect of temporary differences related to:
Inventories
$
3.2
$
(3.5
)
$
3.7
$
(3.7
)
Property and equipment
-
(59.3
)
-
(58.1
)
Accrued OPEB costs
2.0
-
2.0
-
Accrued pension cost
39.4
-
48.3
-
Currency revaluation on intercompany debt
18.6
-
24.0
-
Other accrued liabilities and deductible differences
19.4
-
12.6
-
Other taxable differences
-
(.5
)
-
(.4
)
Tax on unremitted earnings of non-U.S. subsidiaries
-
(1.9
)
-
(2.9
)
Tax loss and tax credit carryforwards
157.4
-
145.5
-
Valuation allowance
(168.9
)
-
(173.4
)
-
Adjusted gross deferred tax assets (liabilities)
71.1
(65.2
)
62.7
(65.1
)
Netting by tax jurisdiction
(57.1
)
57.1
(54.6
)
54.6
Net noncurrent deferred tax asset (liability)
$
14.0
$
(8.1
)
$
8.1
$
(10.5
) </t>
  </si>
  <si>
    <t>Changes in Amount of Uncertain Tax Positions</t>
  </si>
  <si>
    <t>The following table shows the changes in the amount of our uncertain tax positions (exclusive of the effect of interest and penalties discussed above) during 2014, 2015 and 2016:
Years ended December 31,
2014
2015
2016
(In millions)
Changes in unrecognized tax benefits:
Unrecognized tax benefits at beginning of year
$
15.9
$
10.4
$
9.7
Net increase (decrease):
Tax positions taken in prior periods
(5.4
)
(.3
)
(.1
)
Tax positions taken in current period
1.1
1.1
2.5
Lapse due to applicable statute of limitations
-
(.2
)
(.2
)
Settlements with taxing authorities
-
-
(2.3
)
Change in currency exchange rates
(1.2
)
(1.3
)
.3
Unrecognized tax benefits at end of year
$
10.4
$
9.7
$
9.9</t>
  </si>
  <si>
    <t>Stockholders' Equity (Tables)</t>
  </si>
  <si>
    <t>Schedule of Changes in Accumulated Other Comprehensive Loss</t>
  </si>
  <si>
    <t xml:space="preserve">Accumulated other comprehensive loss - Changes in accumulated other comprehensive loss for 2014, 2015 and 2016 are presented in the table below.
Years ended December 31,
2014
2015
2016
(In millions)
Accumulated other comprehensive loss, net of tax:
Currency translation:
Balance at beginning of year
$
(56.8
)
$
(159.8
)
$
(252.0
)
Other comprehensive loss
(103.0
)
(92.2
)
(17.6
)
Balance at end of year
$
(159.8
)
$
(252.0
)
$
(269.6
)
Marketable securities:
Balance at beginning of year
$
10.8
$
(2.9
)
$
(.6
)
Other comprehensive income (loss):
Unrealized gains (losses) arising during the year
(13.7
)
(6.5
)
2.4
Less reclassification adjustment for amounts included in realized loss
-
8.8
-
Balance at end of year
$
(2.9
)
$
(.6
)
$
1.8
Defined benefit pension plans:
Balance at beginning of year
$
(109.4
)
$
(175.4
)
$
(159.2
)
Other comprehensive income (loss):
Amortization of prior service cost and net losses included in net periodic pension cost
7.2
10.0
8.5
Net actuarial gain (loss) arising during year
(73.2
)
6.2
(34.1
)
Balance at end of year
$
(175.4
)
$
(159.2
)
$
(184.8
)
OPEB plans:
Balance at beginning of year
$
3.4
$
2.3
$
2.1
Other comprehensive (income) loss:
Amortization of prior service credit and net losses included in net periodic OPEB cost
(.5
)
(.4
)
(.4
)
Net actuarial gain (loss) arising during year
(.6
)
.2
.1
Balance at end of year
$
2.3
$
2.1
$
1.8
Interest rate swap:
Balance at beginning of year
$
-
$
-
$
(2.3
)
Other comprehensive loss:
Unrealized losses arising during the year
-
(2.9
)
(2.0
)
Less reclassification adjustment for amounts included in interest expense
-
.6
2.3
Balance at end of year
$
-
$
(2.3
)
$
(2.0
)
Total accumulated other comprehensive loss:
Balance at beginning of year
$
(152.0
)
$
(335.8
)
$
(412.0
)
Other comprehensive loss
(183.8
)
(76.2
)
(40.8
)
Balance at end of year
$
(335.8
)
$
(412.0
)
$
(452.8
) </t>
  </si>
  <si>
    <t>Related Party Transactions (Tables)</t>
  </si>
  <si>
    <t>Summary of Current Receivables from and Payables to Affiliates</t>
  </si>
  <si>
    <t>Current receivables from and payables to affiliates are summarized in the table below.
December 31,
2015
2016
(In millions)
Current receivable from affiliate:
Income taxes receivable from Valhi
$
-
$
.7
Other
2.5
2.8
$
2.5
$
3.5
Current payables to affiliates:
LPC
$
19.4
$
14.7
Income taxes payable to Valhi
.1
-
Total
$
19.5
$
14.7</t>
  </si>
  <si>
    <t>Commitments and Contingencies (Tables)</t>
  </si>
  <si>
    <t>Summary of Approximate Percentage of TiO2 Sales by Volume</t>
  </si>
  <si>
    <t xml:space="preserve">The table below shows the approximate percentage of our TiO 2
2014
2015
2016
Europe
50
%
52
%
51
%
North America
33
%
29
%
29
% </t>
  </si>
  <si>
    <t>Summary of Future Minimum Payments Under Non-cancellable Operating Leases</t>
  </si>
  <si>
    <t>At December 31, 2016, future minimum payments under non-cancellable operating leases having an initial or remaining term of more than one year were as follows:
Years ending December 31,
Amount
(In millions)
2017
$
10.8
2018
6.3
2019
5.0
2020
4.1
2021
3.5
2022 and thereafter
23.3
Total
$
53.0</t>
  </si>
  <si>
    <t>Financial Instruments (Tables)</t>
  </si>
  <si>
    <t>Valuation of Financial Instruments Recorded on Fair Value Basis</t>
  </si>
  <si>
    <t>The following table summarizes the valuation of our financial instruments recorded on a fair value basis as of December 31, 2015 and 2016:
Fair value measurements
Total
Quoted in active markets (Level 1)
Significant other observable inputs (Level 2)
Significant unobservable inputs (Level 3)
(In millions)
Asset (liability)
December 31, 2015:
Currency forward contracts
$
(1.2
)
$
(1.2
)
$
-
$
-
Interest rate swap contract
(3.5
)
-
(3.5
)
-
Noncurrent marketable securities (See Note 6)
2.4
2.4
-
-
December 31, 2016:
Interest rate swap contract
$
(3.1
)
$
-
$
(3.1
)
$
-
Noncurrent marketable securities (See Note 6)
6.0
6.0
-
-</t>
  </si>
  <si>
    <t>Financial Instruments not Carried at Fair Value but which Require Fair Value Disclosure</t>
  </si>
  <si>
    <t>The following table presents the financial instruments that are not carried at fair value but which require fair value disclosure as of December 31, 2015 and 2016.
December 31, 2015
December 31, 2016
Carrying amount
Fair value
Carrying amount
Fair value
(In millions)
Cash, cash equivalents and restricted cash
$
94.3
$
94.3
$
52.3
$
52.3
Variable rate term loan
338.0
309.5
335.9
334.6
Common stockholders' equity
461.9
653.6
395.0
1,383.8</t>
  </si>
  <si>
    <t>Quarterly Results of Operations (Tables)</t>
  </si>
  <si>
    <t>Quarter ended
March
June
September
December
(In millions, except per share data)
Year ended December 31, 2015
Net sales
$
365.1
$
360.2
$
336.5
$
287.0
Gross margin
77.4
46.5
43.2
25.2
Net income (loss)
18.4
(159.8
)
(11.8
)
(20.4
)
Basic and diluted income (loss) per share
$
.16
$
(1.38
)
$
(.10
)
$
(.18
)
Year ended December 31, 2016
Net sales
$
318.4
$
356.1
$
356.1
$
333.7
Gross margin
40.4
55.5
75.5
85.6
Net income (loss)
(3.8
)
1.7
22.2
23.2
Basic and diluted income (loss) per share
$
(.03
)
$
.01
$
.19
$
.20</t>
  </si>
  <si>
    <t>Summary of Significant Accounting Policies - Additional Information (Detail) - USD ($) $ in Millions</t>
  </si>
  <si>
    <t>Organization And Basis Of Presentation [Line Items]</t>
  </si>
  <si>
    <t>Capitalized interest costs</t>
  </si>
  <si>
    <t>Income taxes paid, net</t>
  </si>
  <si>
    <t>Earnings of non-U.S. subsidiaries subject to permanent reinvestment plans aggregated</t>
  </si>
  <si>
    <t>Shipping and handling costs</t>
  </si>
  <si>
    <t>Research, development and certain sales technical support costs</t>
  </si>
  <si>
    <t>Owned manufacturing joint venture</t>
  </si>
  <si>
    <t>50.00%</t>
  </si>
  <si>
    <t>Valhi Inc</t>
  </si>
  <si>
    <t>Ownership percentage in subsidiary</t>
  </si>
  <si>
    <t>Ownership percentage in company</t>
  </si>
  <si>
    <t>83.00%</t>
  </si>
  <si>
    <t>Income tax refunds, net</t>
  </si>
  <si>
    <t>NL Industries Inc.</t>
  </si>
  <si>
    <t>Ownership percentage</t>
  </si>
  <si>
    <t>30.00%</t>
  </si>
  <si>
    <t>Contran</t>
  </si>
  <si>
    <t>Ownership percentage of parent company held by related party</t>
  </si>
  <si>
    <t>93.00%</t>
  </si>
  <si>
    <t>Controlling interest description</t>
  </si>
  <si>
    <t>Consequently, Ms. Simmons and Ms. Connelly may be deemed to control Contran, Valhi, NL and us.</t>
  </si>
  <si>
    <t>Summary of Significant Accounting Policies - Estimated Useful Lives of Assets (Detail)</t>
  </si>
  <si>
    <t>Buildings and improvements | Minimum</t>
  </si>
  <si>
    <t>Property Plant And Equipment [Line Items]</t>
  </si>
  <si>
    <t>Property plant and equipment useful life</t>
  </si>
  <si>
    <t>10 years</t>
  </si>
  <si>
    <t>Buildings and improvements | Maximum</t>
  </si>
  <si>
    <t>40 years</t>
  </si>
  <si>
    <t>Machinery and equipment | Minimum</t>
  </si>
  <si>
    <t>3 years</t>
  </si>
  <si>
    <t>Machinery and equipment | Maximum</t>
  </si>
  <si>
    <t>20 years</t>
  </si>
  <si>
    <t>Mine development costs</t>
  </si>
  <si>
    <t>units-of-production</t>
  </si>
  <si>
    <t>Geographic Information - Additional Information (Detail) - USD ($) $ in Millions</t>
  </si>
  <si>
    <t>Non-U.S. Subsidiaries</t>
  </si>
  <si>
    <t>Geographic Information [Line Items]</t>
  </si>
  <si>
    <t>Net assets of non-US subsidiaries</t>
  </si>
  <si>
    <t>Geographic Information - Net Sales and Property and Equipment by Geographical Information (Detail) - USD ($) $ in Millions</t>
  </si>
  <si>
    <t>3 Months Ended</t>
  </si>
  <si>
    <t>Sep. 30, 2016</t>
  </si>
  <si>
    <t>Mar. 31, 2016</t>
  </si>
  <si>
    <t>Sep. 30, 2015</t>
  </si>
  <si>
    <t>Jun. 30, 2015</t>
  </si>
  <si>
    <t>Mar. 31, 2015</t>
  </si>
  <si>
    <t>Revenues From External Customers And Long Lived Assets [Line Items]</t>
  </si>
  <si>
    <t>Germany</t>
  </si>
  <si>
    <t>Canada</t>
  </si>
  <si>
    <t>Belgium</t>
  </si>
  <si>
    <t>Norway</t>
  </si>
  <si>
    <t>Point of origin | Reportable Geographical Components | Germany</t>
  </si>
  <si>
    <t>Point of origin | Reportable Geographical Components | United States</t>
  </si>
  <si>
    <t>Point of origin | Reportable Geographical Components | Canada</t>
  </si>
  <si>
    <t>Point of origin | Reportable Geographical Components | Belgium</t>
  </si>
  <si>
    <t>Point of origin | Reportable Geographical Components | Norway</t>
  </si>
  <si>
    <t>Point of origin | Eliminations</t>
  </si>
  <si>
    <t>Point of destination | Europe</t>
  </si>
  <si>
    <t>Point of destination | North America</t>
  </si>
  <si>
    <t>Point of destination | Other</t>
  </si>
  <si>
    <t>Accounts and Other Receivables - Accounts and Other Receivables (Detail) - USD ($) $ in Millions</t>
  </si>
  <si>
    <t>Accounts Notes And Loans Receivable [Line Items]</t>
  </si>
  <si>
    <t>Allowance for doubtful accounts</t>
  </si>
  <si>
    <t>Trade receivables</t>
  </si>
  <si>
    <t>Recoverable VAT and other receivables</t>
  </si>
  <si>
    <t>Refundable income taxes</t>
  </si>
  <si>
    <t>Inventories, Net - Schedule of Inventories, Net (Detail) - USD ($) $ in Millions</t>
  </si>
  <si>
    <t>Raw materials</t>
  </si>
  <si>
    <t>Work in process</t>
  </si>
  <si>
    <t>Finished products</t>
  </si>
  <si>
    <t>Supplies</t>
  </si>
  <si>
    <t>Investment in TiO2 Manufacturing Joint Venture - Additional Information (Detail) - USD ($)</t>
  </si>
  <si>
    <t>Equity earnings of LPC</t>
  </si>
  <si>
    <t>Equity interest in LPC</t>
  </si>
  <si>
    <t>Products purchased from plant</t>
  </si>
  <si>
    <t>52.00%</t>
  </si>
  <si>
    <t>Huntsman P&amp;A Investments LLC</t>
  </si>
  <si>
    <t>Investment in TiO2 Manufacturing Joint Venture - Components of Net Distributions from LPC (Detail) - USD ($) $ in Millions</t>
  </si>
  <si>
    <t>Net distributions</t>
  </si>
  <si>
    <t>Distributions from LPC</t>
  </si>
  <si>
    <t>Contributions to LPC</t>
  </si>
  <si>
    <t>Investment in TiO2 Manufacturing Joint Venture - Summary of Balance Sheets of LPC (Detail) - Louisiana Pigment Company, L.P. - USD ($) $ in Millions</t>
  </si>
  <si>
    <t>ASSETS</t>
  </si>
  <si>
    <t>Current assets</t>
  </si>
  <si>
    <t>Property and equipment, net</t>
  </si>
  <si>
    <t>LIABILITIES AND PARTNERS' EQUITY</t>
  </si>
  <si>
    <t>Other liabilities, primarily current</t>
  </si>
  <si>
    <t>Partners' equity</t>
  </si>
  <si>
    <t>Total liabilities and partners' equity</t>
  </si>
  <si>
    <t>Investment in TiO2 Manufacturing Joint Venture - Summary of Income Statements of LPC (Detail) - Louisiana Pigment Company, L.P. - USD ($) $ in Millions</t>
  </si>
  <si>
    <t>Revenues and other income:</t>
  </si>
  <si>
    <t>Total revenues and other income</t>
  </si>
  <si>
    <t>Cost and expenses:</t>
  </si>
  <si>
    <t>General and administrative</t>
  </si>
  <si>
    <t>Total costs and expenses</t>
  </si>
  <si>
    <t>Kronos</t>
  </si>
  <si>
    <t>HPA</t>
  </si>
  <si>
    <t>Marketable Securities - Classification of Marketable Securities (Detail) - USD ($) $ in Millions</t>
  </si>
  <si>
    <t>Schedule Of Available For Sale Securities [Line Items]</t>
  </si>
  <si>
    <t>Market value</t>
  </si>
  <si>
    <t>Cost basis</t>
  </si>
  <si>
    <t>Unrealized gain (loss)</t>
  </si>
  <si>
    <t>Level 1 | Common stock | Valhi</t>
  </si>
  <si>
    <t>Level 1 | Common stock | NL And CompX</t>
  </si>
  <si>
    <t>Marketable Securities - Additional Information (Detail) - USD ($) $ / shares in Units, shares in Millions, $ in Millions</t>
  </si>
  <si>
    <t>Pre-tax other than temporary impairment charge to write down</t>
  </si>
  <si>
    <t>Valhi Inc | Common stock</t>
  </si>
  <si>
    <t>Investments in publicly-traded shares</t>
  </si>
  <si>
    <t>Quoted market price of per share</t>
  </si>
  <si>
    <t>Other Noncurrent Assets - Schedule of Other Noncurrent Assets (Detail) - USD ($) $ in Millions</t>
  </si>
  <si>
    <t>Disclosure Other Non Current Assets Schedule Of Other Non Current Assets [Abstract]</t>
  </si>
  <si>
    <t>Pension asset</t>
  </si>
  <si>
    <t>Deferred financing costs, net</t>
  </si>
  <si>
    <t>Long-Term Debt - Components of Long-Term Debt (Detail) - USD ($) $ in Millions</t>
  </si>
  <si>
    <t>Term loan</t>
  </si>
  <si>
    <t>Total debt</t>
  </si>
  <si>
    <t>Less current maturities</t>
  </si>
  <si>
    <t>Total long-term debt</t>
  </si>
  <si>
    <t>Long-Term Debt - Term Loan - Additional Information (Detail) - USD ($)</t>
  </si>
  <si>
    <t>1 Months Ended</t>
  </si>
  <si>
    <t>May 31, 2015</t>
  </si>
  <si>
    <t>Feb. 28, 2014</t>
  </si>
  <si>
    <t>New Term Loan</t>
  </si>
  <si>
    <t>Debt Instrument [Line Items]</t>
  </si>
  <si>
    <t>Debt instrument face amount</t>
  </si>
  <si>
    <t>Principal amount percentage of loan raised</t>
  </si>
  <si>
    <t>99.50%</t>
  </si>
  <si>
    <t>Aggregate amount of loan issued</t>
  </si>
  <si>
    <t>Minimum LIBOR rate</t>
  </si>
  <si>
    <t>1.00%</t>
  </si>
  <si>
    <t>Quarterly principal repayments</t>
  </si>
  <si>
    <t>Commencement date of quarterly principal repayments</t>
  </si>
  <si>
    <t>Jun. 30,
		2014</t>
  </si>
  <si>
    <t>Debt instrument maturity date</t>
  </si>
  <si>
    <t>Feb. 29,
		2020</t>
  </si>
  <si>
    <t>Minimum amount of debt default for using customary default provisions</t>
  </si>
  <si>
    <t>New Term Loan | U.S. wholly-owned subsidiaries</t>
  </si>
  <si>
    <t>Term Loan Collateralized Priority</t>
  </si>
  <si>
    <t>100.00%</t>
  </si>
  <si>
    <t>New Term Loan | Canadian First-Tier European Subsidiaries</t>
  </si>
  <si>
    <t>65.00%</t>
  </si>
  <si>
    <t>New Term Loan | Kronos International, Inc</t>
  </si>
  <si>
    <t>Loan pledged as collateral from wholly-owned subsidiary</t>
  </si>
  <si>
    <t>New Term Loan | London Interbank Offered Rate (LIBOR)</t>
  </si>
  <si>
    <t>Debt instrument basis spread on variable rate</t>
  </si>
  <si>
    <t>3.00%</t>
  </si>
  <si>
    <t>New Term Loan | Base Rate</t>
  </si>
  <si>
    <t>2.00%</t>
  </si>
  <si>
    <t>New Term Loan | Contran</t>
  </si>
  <si>
    <t>Payment of Principal Amount</t>
  </si>
  <si>
    <t>Term Loan | 2014 Term Loan, Amended 2015</t>
  </si>
  <si>
    <t>Fee in connection with amendment</t>
  </si>
  <si>
    <t>Percentage of average interest rate, during period</t>
  </si>
  <si>
    <t>4.00%</t>
  </si>
  <si>
    <t>Percentage of average interest rate, at period end</t>
  </si>
  <si>
    <t>Unamortized discount</t>
  </si>
  <si>
    <t>Debt Issuance Cost</t>
  </si>
  <si>
    <t>Term Loan | London Interbank Offered Rate (LIBOR) | 2014 Term Loan</t>
  </si>
  <si>
    <t>3.75%</t>
  </si>
  <si>
    <t>Term Loan | Base Rate | 2014 Term Loan</t>
  </si>
  <si>
    <t>2.75%</t>
  </si>
  <si>
    <t>Long-Term Debt - Revolving Credit Facilities - Additional Information (Detail)</t>
  </si>
  <si>
    <t>Jan. 31, 2017</t>
  </si>
  <si>
    <t>Dec. 31, 2016USD ($)</t>
  </si>
  <si>
    <t>Dec. 31, 2015USD ($)</t>
  </si>
  <si>
    <t>Dec. 31, 2016EUR (€)</t>
  </si>
  <si>
    <t>2014 Term Loan</t>
  </si>
  <si>
    <t>Line Of Credit Facility [Line Items]</t>
  </si>
  <si>
    <t>Base Rate | 2014 Term Loan</t>
  </si>
  <si>
    <t>London Interbank Offered Rate (LIBOR) | 2014 Term Loan</t>
  </si>
  <si>
    <t>Revolving North American Credit Facility | Subsequent Event</t>
  </si>
  <si>
    <t>Line of credit maturity, description</t>
  </si>
  <si>
    <t>As amended in January 2017, the facility matures the earlier of (i) January 30, 2022 or (ii) 90 days prior to the maturity date of our term loan (or the maturity date of any new term loan constituting a permitted refinancing of the existing term loan).  Based on the February 2020 maturity date of our existing term loan, the maturity date of the North American credit facility is currently November 2019.</t>
  </si>
  <si>
    <t>Revolving North American Credit Facility | Subsequent Event | Maturity Date Option 1</t>
  </si>
  <si>
    <t>Line of credit, maturity date</t>
  </si>
  <si>
    <t>Jan. 30,
		2022</t>
  </si>
  <si>
    <t>Revolving North American Credit Facility | Subsequent Event | Maturity Date Option 2</t>
  </si>
  <si>
    <t>Maturity date of term loan</t>
  </si>
  <si>
    <t>90 days</t>
  </si>
  <si>
    <t>Line of Credit Maturity</t>
  </si>
  <si>
    <t>2019-11</t>
  </si>
  <si>
    <t>Letter Of Credit</t>
  </si>
  <si>
    <t>Sublimit maximum borrowing capacity</t>
  </si>
  <si>
    <t>Revolving European Credit Facility</t>
  </si>
  <si>
    <t>Maximum borrowing capacity | €</t>
  </si>
  <si>
    <t>2017-09</t>
  </si>
  <si>
    <t>Borrowings under credit facility during the period</t>
  </si>
  <si>
    <t>Repayments of Lines of Credit</t>
  </si>
  <si>
    <t>Amount available for Borrowing</t>
  </si>
  <si>
    <t>Outstanding borrowings under this credit facility</t>
  </si>
  <si>
    <t>Percentage of borrowings available under credit facility</t>
  </si>
  <si>
    <t>47.00%</t>
  </si>
  <si>
    <t>Revolving European Credit Facility | London Interbank Offered Rate (LIBOR)</t>
  </si>
  <si>
    <t>1.90%</t>
  </si>
  <si>
    <t>Revolving North American credit facility</t>
  </si>
  <si>
    <t>Maximum borrowing capacity</t>
  </si>
  <si>
    <t>Fixed charge coverage ratio, minimum value</t>
  </si>
  <si>
    <t>110.00%</t>
  </si>
  <si>
    <t>Revolving North American credit facility | Canadian Subsidiary Revolving Borrowings Maximum</t>
  </si>
  <si>
    <t>Minimum | Revolving North American credit facility | Base Rate</t>
  </si>
  <si>
    <t>0.50%</t>
  </si>
  <si>
    <t>Minimum | Revolving North American credit facility | London Interbank Offered Rate (LIBOR)</t>
  </si>
  <si>
    <t>1.50%</t>
  </si>
  <si>
    <t>Maximum | Revolving North American credit facility | Base Rate</t>
  </si>
  <si>
    <t>Maximum | Revolving North American credit facility | London Interbank Offered Rate (LIBOR)</t>
  </si>
  <si>
    <t>Long-Term Debt - Aggregate Maturities of Long-Term Debt and Other (Detail) - USD ($) $ in Millions</t>
  </si>
  <si>
    <t>Long Term Debt By Maturity [Abstract]</t>
  </si>
  <si>
    <t>2022 and thereafter</t>
  </si>
  <si>
    <t>Gross maturities</t>
  </si>
  <si>
    <t>Less original issue discount and debt issuance costs</t>
  </si>
  <si>
    <t>Accounts Payable and Accrued Liabilities - Components of Accounts Payable and Accrued Liabilities (Detail) - USD ($) $ in Millions</t>
  </si>
  <si>
    <t>Accounts payable</t>
  </si>
  <si>
    <t>Accrued sales discounts and rebates</t>
  </si>
  <si>
    <t>Employee benefits</t>
  </si>
  <si>
    <t>Reserve for uncertain tax positions</t>
  </si>
  <si>
    <t>Interest rate swap contract</t>
  </si>
  <si>
    <t>Accrued workforce reduction costs</t>
  </si>
  <si>
    <t>Employee Benefit Plans - Additional Information (Detail) - USD ($) $ in Millions</t>
  </si>
  <si>
    <t>Defined Benefit Plan Disclosure [Line Items]</t>
  </si>
  <si>
    <t>Defined contribution benefit plan expense</t>
  </si>
  <si>
    <t>Expected contributions next fiscal year</t>
  </si>
  <si>
    <t>Unrecognized actuarial losses to be recognized in next fiscal year</t>
  </si>
  <si>
    <t>Unrecognized prior service cost to be recognized in next fiscal year</t>
  </si>
  <si>
    <t>Discount rate</t>
  </si>
  <si>
    <t>3.90%</t>
  </si>
  <si>
    <t>4.10%</t>
  </si>
  <si>
    <t>Expected long-term rate of return</t>
  </si>
  <si>
    <t>7.50%</t>
  </si>
  <si>
    <t>United States Pension Plans of US Entity, Defined Benefit | CMRT</t>
  </si>
  <si>
    <t>United States Pension Plans of US Entity, Defined Benefit | CMRT | Level 1 and Level 2</t>
  </si>
  <si>
    <t>Percentage of fair value of asset</t>
  </si>
  <si>
    <t>92.00%</t>
  </si>
  <si>
    <t>91.00%</t>
  </si>
  <si>
    <t>2.10%</t>
  </si>
  <si>
    <t>2.60%</t>
  </si>
  <si>
    <t>4.60%</t>
  </si>
  <si>
    <t>5.00%</t>
  </si>
  <si>
    <t>Foreign Pension Plans, Defined Benefit | Equity Securities | Canada</t>
  </si>
  <si>
    <t>Target asset allocation</t>
  </si>
  <si>
    <t>35.00%</t>
  </si>
  <si>
    <t>Average basis points of long-term rate of return on investment</t>
  </si>
  <si>
    <t>125 basis points above the applicable equity or fixed income index</t>
  </si>
  <si>
    <t>Foreign Pension Plans, Defined Benefit | Equity Securities | Norway</t>
  </si>
  <si>
    <t>7.00%</t>
  </si>
  <si>
    <t>11.00%</t>
  </si>
  <si>
    <t>Foreign Pension Plans, Defined Benefit | Debt Securities | Canada</t>
  </si>
  <si>
    <t>Foreign Pension Plans, Defined Benefit | Debt Securities | Norway</t>
  </si>
  <si>
    <t>79.00%</t>
  </si>
  <si>
    <t>Foreign Pension Plans, Defined Benefit | Other Investment Securities And Cash | Canada</t>
  </si>
  <si>
    <t>Foreign Pension Plans, Defined Benefit | Other Investment Securities And Cash | Norway</t>
  </si>
  <si>
    <t>Foreign Pension Plans, Defined Benefit | Real Estate | Norway</t>
  </si>
  <si>
    <t>Foreign Pension Plans, Defined Benefit | Real Estate And Other Investments | Norway</t>
  </si>
  <si>
    <t>Actual plan asset allocation</t>
  </si>
  <si>
    <t>Employee Benefit Plans - Benefit Payments (Detail) $ in Millions</t>
  </si>
  <si>
    <t>Next 5 years</t>
  </si>
  <si>
    <t>Employee Benefit Plans - Funded Status of Defined Benefit Pension Plans (Detail) - USD ($) $ in Millions</t>
  </si>
  <si>
    <t>Amounts recognized in the balance sheet:</t>
  </si>
  <si>
    <t>Noncurrent pension asset</t>
  </si>
  <si>
    <t>Change in projected benefit obligations (PBO):</t>
  </si>
  <si>
    <t>Benefit obligations at beginning of the year</t>
  </si>
  <si>
    <t>Service cost</t>
  </si>
  <si>
    <t>Interest cost</t>
  </si>
  <si>
    <t>Participant contributions</t>
  </si>
  <si>
    <t>Actuarial losses (gains)</t>
  </si>
  <si>
    <t>Change in currency exchange rates</t>
  </si>
  <si>
    <t>Benefits paid</t>
  </si>
  <si>
    <t>Benefit obligations at end of the year</t>
  </si>
  <si>
    <t>Change in plan assets:</t>
  </si>
  <si>
    <t>Fair value of plan assets at beginning of the year</t>
  </si>
  <si>
    <t>Actual return (loss) on plan assets</t>
  </si>
  <si>
    <t>Employer contributions</t>
  </si>
  <si>
    <t>Fair value of plan assets at end of year</t>
  </si>
  <si>
    <t>Funded status</t>
  </si>
  <si>
    <t>Accrued pension/OPEB costs, noncurrent</t>
  </si>
  <si>
    <t>Accumulated other comprehensive loss, Actuarial losses</t>
  </si>
  <si>
    <t>Accumulated other comprehensive loss, Prior service cost</t>
  </si>
  <si>
    <t>Accumulated other comprehensive loss, Total</t>
  </si>
  <si>
    <t>Accumulated benefit obligations (ABO)</t>
  </si>
  <si>
    <t>Accrued pension/OPEB costs, current</t>
  </si>
  <si>
    <t>Employee Benefit Plans - Components of Net Periodic Benefit Cost (Credit) (Detail) - USD ($) $ in Millions</t>
  </si>
  <si>
    <t>Expected return on plan assets</t>
  </si>
  <si>
    <t>Settlement gain</t>
  </si>
  <si>
    <t>Recognized actuarial losses</t>
  </si>
  <si>
    <t>Amortization of prior service cost</t>
  </si>
  <si>
    <t>Amortization of net transition obligations</t>
  </si>
  <si>
    <t>Employee Benefit Plans - Schedule of Defined Benefit Pension Plans Balances (for which Accumulated Benefit Obligation Exceeds Fair Value of Plan Assets) (Detail) - Foreign Pension Plans, Defined Benefit - Defined Benefit Pension Plans ABO Exceeds Plan Assets - USD ($) $ in Millions</t>
  </si>
  <si>
    <t>Pension Plans Postretirement And Other Employee Benefits [Line Items]</t>
  </si>
  <si>
    <t>Projected Benefit Obligation (PBO)</t>
  </si>
  <si>
    <t>Accumulated Benefit Obligation (ABO)</t>
  </si>
  <si>
    <t>Fair value of plan assets</t>
  </si>
  <si>
    <t>Employee Benefit Plans - Schedule of Assumptions Used (Detail) - Foreign Pension Plans, Defined Benefit</t>
  </si>
  <si>
    <t>Increase in future compensation levels</t>
  </si>
  <si>
    <t>2.90%</t>
  </si>
  <si>
    <t>Employee Benefit Plans - Weighted Average Rate Assumptions Used in Determining Net Periodic Pension Cost (Detail)</t>
  </si>
  <si>
    <t>2.50%</t>
  </si>
  <si>
    <t>3.80%</t>
  </si>
  <si>
    <t>2.70%</t>
  </si>
  <si>
    <t>Long-term return on plan assets</t>
  </si>
  <si>
    <t>4.50%</t>
  </si>
  <si>
    <t>Employee Benefit Plans - Changes In Benefit Obligations Recognized In Accumulated Other Comprehensive Income (Loss) (Detail) - USD ($) $ in Millions</t>
  </si>
  <si>
    <t>Net actuarial gain (loss)</t>
  </si>
  <si>
    <t>Settlements</t>
  </si>
  <si>
    <t>Net actuarial losses</t>
  </si>
  <si>
    <t>Prior service cost</t>
  </si>
  <si>
    <t>Net transition obligations</t>
  </si>
  <si>
    <t>Employee Benefit Plans - Schedule of Aggregate Fair Value of Asset and Supplemental Asset Mix (Detail) - USD ($) $ in Millions</t>
  </si>
  <si>
    <t>Combined Master Retirement Trust Asset [Line Items]</t>
  </si>
  <si>
    <t>CMRT asset value</t>
  </si>
  <si>
    <t>CMRT assets comprised of:</t>
  </si>
  <si>
    <t>Assets not subject to fair value hierarchy</t>
  </si>
  <si>
    <t>Assets subject to fair value hierarchy:</t>
  </si>
  <si>
    <t>Fair value input</t>
  </si>
  <si>
    <t>CMRT asset mix:</t>
  </si>
  <si>
    <t>Percentage of combined master retirement trust asset mix</t>
  </si>
  <si>
    <t>Domestic equities, principally publicly traded</t>
  </si>
  <si>
    <t>31.00%</t>
  </si>
  <si>
    <t>29.00%</t>
  </si>
  <si>
    <t>International equities, principally publicly traded</t>
  </si>
  <si>
    <t>22.00%</t>
  </si>
  <si>
    <t>Fixed income securities, principally publicly traded</t>
  </si>
  <si>
    <t>36.00%</t>
  </si>
  <si>
    <t>38.00%</t>
  </si>
  <si>
    <t>Privately managed limited partnerships</t>
  </si>
  <si>
    <t>Hedge funds</t>
  </si>
  <si>
    <t>Other, primarily cash</t>
  </si>
  <si>
    <t>54.00%</t>
  </si>
  <si>
    <t>8.00%</t>
  </si>
  <si>
    <t>9.00%</t>
  </si>
  <si>
    <t>Employee Benefit Plans - Composition of Pension Plan Assets (Detail) - USD ($) $ in Millions</t>
  </si>
  <si>
    <t>Fair Value Balance Sheet Grouping Financial Statement Captions [Line Items]</t>
  </si>
  <si>
    <t>Pension plan assets</t>
  </si>
  <si>
    <t>Defined Benefit Pension Plans | Other Defined Benefit Pension Plans</t>
  </si>
  <si>
    <t>Level 1 | Defined Benefit Pension Plans</t>
  </si>
  <si>
    <t>Level 1 | Defined Benefit Pension Plans | Other Defined Benefit Pension Plans</t>
  </si>
  <si>
    <t>Level 2 | Defined Benefit Pension Plans</t>
  </si>
  <si>
    <t>Level 3 | Defined Benefit Pension Plans</t>
  </si>
  <si>
    <t>Level 3 | Defined Benefit Pension Plans | Other Defined Benefit Pension Plans</t>
  </si>
  <si>
    <t>Germany | Defined Benefit Pension Plans | Foreign Pension Plans, Defined Benefit</t>
  </si>
  <si>
    <t>Germany | Level 3 | Defined Benefit Pension Plans | Foreign Pension Plans, Defined Benefit</t>
  </si>
  <si>
    <t>Canada | Defined Benefit Pension Plans | Local Currency Equities Member | Foreign Pension Plans, Defined Benefit</t>
  </si>
  <si>
    <t>Canada | Defined Benefit Pension Plans | Non Local Currency Equities | Foreign Pension Plans, Defined Benefit</t>
  </si>
  <si>
    <t>Canada | Defined Benefit Pension Plans | Local Currency Fixed Income | Foreign Pension Plans, Defined Benefit</t>
  </si>
  <si>
    <t>Canada | Defined Benefit Pension Plans | Global Mutual Fund | Foreign Pension Plans, Defined Benefit</t>
  </si>
  <si>
    <t>Canada | Defined Benefit Pension Plans | Cash And Other | Foreign Pension Plans, Defined Benefit</t>
  </si>
  <si>
    <t>Canada | Level 1 | Defined Benefit Pension Plans | Local Currency Equities Member | Foreign Pension Plans, Defined Benefit</t>
  </si>
  <si>
    <t>Canada | Level 1 | Defined Benefit Pension Plans | Non Local Currency Equities | Foreign Pension Plans, Defined Benefit</t>
  </si>
  <si>
    <t>Canada | Level 1 | Defined Benefit Pension Plans | Local Currency Fixed Income | Foreign Pension Plans, Defined Benefit</t>
  </si>
  <si>
    <t>Canada | Level 1 | Defined Benefit Pension Plans | Global Mutual Fund | Foreign Pension Plans, Defined Benefit</t>
  </si>
  <si>
    <t>Canada | Level 1 | Defined Benefit Pension Plans | Cash And Other | Foreign Pension Plans, Defined Benefit</t>
  </si>
  <si>
    <t>Norway | Defined Benefit Pension Plans | Local Currency Equities Member | Foreign Pension Plans, Defined Benefit</t>
  </si>
  <si>
    <t>Norway | Defined Benefit Pension Plans | Non Local Currency Equities | Foreign Pension Plans, Defined Benefit</t>
  </si>
  <si>
    <t>Norway | Defined Benefit Pension Plans | Local Currency Fixed Income | Foreign Pension Plans, Defined Benefit</t>
  </si>
  <si>
    <t>Norway | Defined Benefit Pension Plans | Cash And Other | Foreign Pension Plans, Defined Benefit</t>
  </si>
  <si>
    <t>Norway | Defined Benefit Pension Plans | Non Local Currency Fixed Income | Foreign Pension Plans, Defined Benefit</t>
  </si>
  <si>
    <t>Norway | Defined Benefit Pension Plans | Real Estate | Foreign Pension Plans, Defined Benefit</t>
  </si>
  <si>
    <t>Norway | Level 1 | Defined Benefit Pension Plans | Local Currency Equities Member | Foreign Pension Plans, Defined Benefit</t>
  </si>
  <si>
    <t>Norway | Level 1 | Defined Benefit Pension Plans | Non Local Currency Equities | Foreign Pension Plans, Defined Benefit</t>
  </si>
  <si>
    <t>Norway | Level 1 | Defined Benefit Pension Plans | Local Currency Fixed Income | Foreign Pension Plans, Defined Benefit</t>
  </si>
  <si>
    <t>Norway | Level 1 | Defined Benefit Pension Plans | Cash And Other | Foreign Pension Plans, Defined Benefit</t>
  </si>
  <si>
    <t>Norway | Level 1 | Defined Benefit Pension Plans | Non Local Currency Fixed Income | Foreign Pension Plans, Defined Benefit</t>
  </si>
  <si>
    <t>Norway | Level 3 | Defined Benefit Pension Plans | Cash And Other | Foreign Pension Plans, Defined Benefit</t>
  </si>
  <si>
    <t>Norway | Level 3 | Defined Benefit Pension Plans | Real Estate | Foreign Pension Plans, Defined Benefit</t>
  </si>
  <si>
    <t>United States | Defined Benefit Pension Plans | CMRT | United States Pension Plans of US Entity, Defined Benefit</t>
  </si>
  <si>
    <t>United States | Level 2 | Defined Benefit Pension Plans | CMRT | United States Pension Plans of US Entity, Defined Benefit</t>
  </si>
  <si>
    <t>Employee Benefit Plans - Rollforward of Change in Fair Value of Level 3 Assets (Detail) - Level 3 - Defined Benefit Pension Plans - USD ($) $ in Millions</t>
  </si>
  <si>
    <t>Fair Value Assets Measured On Recurring Basis Unobservable Input Reconciliation [Line Items]</t>
  </si>
  <si>
    <t>Fair value at beginning of year</t>
  </si>
  <si>
    <t>Gain on assets held at end of year</t>
  </si>
  <si>
    <t>Gain on assets sold during the year</t>
  </si>
  <si>
    <t>Assets purchased</t>
  </si>
  <si>
    <t>Assets sold</t>
  </si>
  <si>
    <t>Currency exchange rate fluctuations</t>
  </si>
  <si>
    <t>Fair value at end of year</t>
  </si>
  <si>
    <t>Employee Benefit Plans - Postretirement Benefits Other Than Pensions (OPEB) - Additional Information (Detail) - OPEB - USD ($) $ in Millions</t>
  </si>
  <si>
    <t>Health care benefits</t>
  </si>
  <si>
    <t>65 years</t>
  </si>
  <si>
    <t>Unrecognized prior service credit to be recognized in next fiscal year</t>
  </si>
  <si>
    <t>3.70%</t>
  </si>
  <si>
    <t>United States</t>
  </si>
  <si>
    <t>Employee Benefit Plans - Key Actuarial Assumptions Used to Determine Net Benefit Obligation (Detail) - OPEB</t>
  </si>
  <si>
    <t>Initial rate</t>
  </si>
  <si>
    <t>Ultimate rate</t>
  </si>
  <si>
    <t>Year of ultimate rate achievement</t>
  </si>
  <si>
    <t>Weighted average discount rate</t>
  </si>
  <si>
    <t>3.50%</t>
  </si>
  <si>
    <t>Other Noncurrent Liabilities - Components of Other Noncurrent Liabilities (Detail) - USD ($) $ in Millions</t>
  </si>
  <si>
    <t>Other Liabilities Noncurrent [Abstract]</t>
  </si>
  <si>
    <t>Other Operating Income (Expense), Net - Additional Information (Detail) - USD ($)</t>
  </si>
  <si>
    <t>6 Months Ended</t>
  </si>
  <si>
    <t>Other Operating Income And Expense [Line Items]</t>
  </si>
  <si>
    <t>Insurance settlements receivable</t>
  </si>
  <si>
    <t>Income received from settlement of business interruption insurance claim</t>
  </si>
  <si>
    <t>Restructuring Costs - Additional Information (Detail) $ in Millions</t>
  </si>
  <si>
    <t>9 Months Ended</t>
  </si>
  <si>
    <t>Sep. 30, 2015USD ($)</t>
  </si>
  <si>
    <t>Jun. 30, 2015USD ($)</t>
  </si>
  <si>
    <t>Dec. 31, 2015Employee</t>
  </si>
  <si>
    <t>Restructuring Cost And Reserve [Line Items]</t>
  </si>
  <si>
    <t>Workforce reduction, number of individuals | Employee</t>
  </si>
  <si>
    <t>Workforce reduction, recognized aggregate charge</t>
  </si>
  <si>
    <t>Accrued severance costs expected to be paid</t>
  </si>
  <si>
    <t>2017-03</t>
  </si>
  <si>
    <t>Cost Of Sales</t>
  </si>
  <si>
    <t>Restructuring Costs - Summary of Activity in Accrued Workforce Reduction (Detail) - USD ($) $ in Millions</t>
  </si>
  <si>
    <t>Workforce reduction costs accrued</t>
  </si>
  <si>
    <t>Current liability</t>
  </si>
  <si>
    <t>Balance at beginning of the year</t>
  </si>
  <si>
    <t>Workforce reduction costs paid</t>
  </si>
  <si>
    <t>Currency translation adjustments, net</t>
  </si>
  <si>
    <t>Balance at end of the year</t>
  </si>
  <si>
    <t>Noncurrent liability</t>
  </si>
  <si>
    <t>Restructuring Reserve</t>
  </si>
  <si>
    <t>Income Taxes - Components of Income Taxes and Comprehensive Provision for Income Taxes Allocation (Detail) - USD ($) $ in Millions</t>
  </si>
  <si>
    <t>Schedule Of Income Tax [Line Items]</t>
  </si>
  <si>
    <t>U.S.</t>
  </si>
  <si>
    <t>Non-U.S.</t>
  </si>
  <si>
    <t>Expected tax expense (benefit), at U.S. federal statutory income tax rate of 35%</t>
  </si>
  <si>
    <t>Non-U.S. tax rates</t>
  </si>
  <si>
    <t>Incremental net tax (benefit) on earnings and losses of non-U.S. companies</t>
  </si>
  <si>
    <t>Valuation allowance</t>
  </si>
  <si>
    <t>Adjustment to the reserve for uncertain tax positions, net</t>
  </si>
  <si>
    <t>Nondeductible expenses</t>
  </si>
  <si>
    <t>U.S. state income taxes and other, net</t>
  </si>
  <si>
    <t>Provision for income taxes</t>
  </si>
  <si>
    <t>Currently payable:</t>
  </si>
  <si>
    <t>U.S. federal and state</t>
  </si>
  <si>
    <t>Deferred income taxes (benefit):</t>
  </si>
  <si>
    <t>Comprehensive provision for income taxes (benefit) allocable to:</t>
  </si>
  <si>
    <t>Net income</t>
  </si>
  <si>
    <t>Other comprehensive income (loss):</t>
  </si>
  <si>
    <t>Benefit plans</t>
  </si>
  <si>
    <t>US-Canada APA</t>
  </si>
  <si>
    <t>U.S. - Canada APA</t>
  </si>
  <si>
    <t>Income Taxes - Components of Income Taxes and Comprehensive Provision for Income Taxes Allocation (Parenthetical) (Detail)</t>
  </si>
  <si>
    <t>U.S. Federal statutory income tax rate</t>
  </si>
  <si>
    <t>Income Taxes - Additional Information (Detail) CAD in Millions, $ in Millions</t>
  </si>
  <si>
    <t>Sep. 30, 2016USD ($)</t>
  </si>
  <si>
    <t>Jun. 30, 2016USD ($)</t>
  </si>
  <si>
    <t>Dec. 31, 2014USD ($)</t>
  </si>
  <si>
    <t>Dec. 31, 2016CAD</t>
  </si>
  <si>
    <t>Income Tax [Line Items]</t>
  </si>
  <si>
    <t>Increase (decrease) in non-cash deferred income tax asset valuation allowance</t>
  </si>
  <si>
    <t>Aggregate letter of credit outstanding amount | CAD</t>
  </si>
  <si>
    <t>Amount of interest and penalties</t>
  </si>
  <si>
    <t>Benefits if uncertain tax position recognized</t>
  </si>
  <si>
    <t>Decrease in unrecognized tax benefits excluding interest related to certain adjustments</t>
  </si>
  <si>
    <t>U.S.-Canada Advance Pricing Agreement, description</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  
 In 2011 and 2012 we received notices of re-assessment from the Canadian federal and provincial tax authorities related to the years 2002 through 2004.  We objected to the re-assessments and believed the position was without merit.  Accordingly, we appealed the re-assessments and in connection with such appeal we were required to post letters of credit aggregating Cdn. $7.9 million.  In 2014, the Appeals Division of the Canadian Revenue Authority ruled in our favor and reversed in their entirety such notices of re-assessment.  As a result, we recognized a non-cash income tax benefit of $3.0 million related to the release of a portion of our reserve for uncertain tax positions in 2014 related to the completion of this Canadian income tax audit.  In addition, the related letters of credit have been cancelled.  
 Also during 2014, we recognized a non-cash income tax benefit of $3.1 million related to the release of a portion of our reserve for uncertain tax positions in conjunction with the completion of an audit of our U.S. income tax return for 2009.  
 As a result of ongoing audits in certain jurisdictions, in 2008 we filed Advance Pricing Agreement Requests with the tax authorities in the U.S., Canada and Germany.  These requests have been under review with the respective tax authorities since 2008 and prior to the third quarter of 2016, it was uncertain whether an agreement would be reached between the tax authorities and whether we would agree to execute and finalize such agreements.  During the third quarter of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t>
  </si>
  <si>
    <t>U.S.-Canada APA</t>
  </si>
  <si>
    <t>US-Canada APA | Canadian Subsidiary</t>
  </si>
  <si>
    <t>Income tax payable</t>
  </si>
  <si>
    <t>Canadian Income Tax Audit</t>
  </si>
  <si>
    <t>Non-cash income tax benefit recognized related to release of portion of reserve for uncertain tax positions</t>
  </si>
  <si>
    <t>U.S. Income Tax Audit</t>
  </si>
  <si>
    <t>Germany and Belgian</t>
  </si>
  <si>
    <t>Corporate Purposes | Germany</t>
  </si>
  <si>
    <t>Net operating loss carryforwards</t>
  </si>
  <si>
    <t>Corporate Purposes | Belgium</t>
  </si>
  <si>
    <t>Trade Tax Purposes | Germany</t>
  </si>
  <si>
    <t>Canada Revenue Agency | US-Canada APA | Canadian Subsidiary | Earliest Tax Year</t>
  </si>
  <si>
    <t>Effective tax year</t>
  </si>
  <si>
    <t>Canada Revenue Agency | US-Canada APA | Canadian Subsidiary | Latest Tax Year</t>
  </si>
  <si>
    <t>Income Taxes - Components of Net Deferred Income Taxes (Detail) - USD ($) $ in Millions</t>
  </si>
  <si>
    <t>Inventories, Assets</t>
  </si>
  <si>
    <t>Accrued OPEB costs, Assets</t>
  </si>
  <si>
    <t>Accrued pension cost, Assets</t>
  </si>
  <si>
    <t>Currency revaluation on intercompany debt, Assets</t>
  </si>
  <si>
    <t>Other accrued liabilities and deductible differences, Assets</t>
  </si>
  <si>
    <t>Tax loss and tax credit carryforwards, Assets</t>
  </si>
  <si>
    <t>Valuation allowance, Assets</t>
  </si>
  <si>
    <t>Adjusted gross deferred tax assets</t>
  </si>
  <si>
    <t>Netting by tax jurisdiction, Assets</t>
  </si>
  <si>
    <t>Net noncurrent deferred tax asset</t>
  </si>
  <si>
    <t>Inventories, Liabilities</t>
  </si>
  <si>
    <t>Property and equipment, Liabilities</t>
  </si>
  <si>
    <t>Other taxable differences, Liabilities</t>
  </si>
  <si>
    <t>Tax on unremitted earnings of non-U.S. subsidiaries, Liabilities</t>
  </si>
  <si>
    <t>Adjusted gross deferred tax liabilities</t>
  </si>
  <si>
    <t>Netting by tax jurisdiction, Liabilities</t>
  </si>
  <si>
    <t>Net noncurrent deferred tax liability</t>
  </si>
  <si>
    <t>Income Taxes - Changes in Amount of Uncertain Tax Positions (Detail) - USD ($) $ in Millions</t>
  </si>
  <si>
    <t>Changes in unrecognized tax benefits:</t>
  </si>
  <si>
    <t>Unrecognized tax benefits at beginning of year</t>
  </si>
  <si>
    <t>Net increase (decrease):</t>
  </si>
  <si>
    <t>Tax positions taken in prior periods</t>
  </si>
  <si>
    <t>Tax positions taken in current period</t>
  </si>
  <si>
    <t>Lapse due to applicable statute of limitations</t>
  </si>
  <si>
    <t>Settlements with taxing authorities</t>
  </si>
  <si>
    <t>Unrecognized tax benefits at end of year</t>
  </si>
  <si>
    <t>Stockholders' Equity - Additional Information (Detail) - shares</t>
  </si>
  <si>
    <t>Dec. 31, 2013</t>
  </si>
  <si>
    <t>Stockholders Equity Note [Abstract]</t>
  </si>
  <si>
    <t>Existing long-term incentive plan</t>
  </si>
  <si>
    <t>Shares available for future award under proposed long term incentive plan</t>
  </si>
  <si>
    <t>Shares awarded under proposed long term incentive plan</t>
  </si>
  <si>
    <t>Number of shares authorized for repurchase</t>
  </si>
  <si>
    <t>Shares available for repurchase under the plan</t>
  </si>
  <si>
    <t>Stockholder's Equity - Schedule of Changes in Accumulated Other Comprehensive Loss (Detail) - USD ($) $ in Millions</t>
  </si>
  <si>
    <t>Accumulated Other Comprehensive Income Loss [Line Items]</t>
  </si>
  <si>
    <t>Beginning Balance</t>
  </si>
  <si>
    <t>Other comprehensive income (loss)</t>
  </si>
  <si>
    <t>Ending Balance</t>
  </si>
  <si>
    <t>Currency Translation</t>
  </si>
  <si>
    <t>Less reclassification adjustment</t>
  </si>
  <si>
    <t>Accumulated Defined Benefit Plans Adjustment | Defined Benefit Pension Plans</t>
  </si>
  <si>
    <t>Net actuarial gain (loss) arising during year</t>
  </si>
  <si>
    <t>Accumulated Defined Benefit Plans Adjustment | OPEB Plans</t>
  </si>
  <si>
    <t>Interest Rate Swap</t>
  </si>
  <si>
    <t>Total Accumulated Other Comprehensive Loss</t>
  </si>
  <si>
    <t>Related Party Transactions - Additional Information (Detail) - USD ($)</t>
  </si>
  <si>
    <t>Feb. 28, 2013</t>
  </si>
  <si>
    <t>Dec. 31, 2017</t>
  </si>
  <si>
    <t>Nov. 30, 2010</t>
  </si>
  <si>
    <t>Related Party Transaction [Line Items]</t>
  </si>
  <si>
    <t>Expense transaction with affiliate</t>
  </si>
  <si>
    <t>Contran | Intercorporate Services Agreement</t>
  </si>
  <si>
    <t>Intercorporate services fees</t>
  </si>
  <si>
    <t>Contran | Scenario, Forecast | Intercorporate Services Agreement</t>
  </si>
  <si>
    <t>Promissory note | Contran</t>
  </si>
  <si>
    <t>Borrowed funds</t>
  </si>
  <si>
    <t>Interest expense on loan</t>
  </si>
  <si>
    <t>LPC | Titanium Dioxide Pigments</t>
  </si>
  <si>
    <t>Purchase of TiO2</t>
  </si>
  <si>
    <t>LPC | Titanium Dioxide Feedstock</t>
  </si>
  <si>
    <t>Sales of feedstock ore to LPC</t>
  </si>
  <si>
    <t>Valhi Inc | Unsecured Revolving Demand Promissory Note</t>
  </si>
  <si>
    <t>Outstanding loans under promissory note</t>
  </si>
  <si>
    <t>Maximum lending capacity</t>
  </si>
  <si>
    <t>Percentage of Interest over Prime rate</t>
  </si>
  <si>
    <t>Interest payable quarterly for the loan</t>
  </si>
  <si>
    <t>prime plus 1.00%</t>
  </si>
  <si>
    <t>Valhi Inc | Unsecured Revolving Demand Promissory Note | Interest Income</t>
  </si>
  <si>
    <t>Interest income on loan</t>
  </si>
  <si>
    <t>Tall Pines Insurance Inc and EWIRE Inc | Insurance Premiums</t>
  </si>
  <si>
    <t>Related Party Transactions - Summary of Current Receivables from and Payables to Affiliates (Detail) - USD ($) $ in Millions</t>
  </si>
  <si>
    <t>Current receivable from affiliate</t>
  </si>
  <si>
    <t>Current payables to affiliates</t>
  </si>
  <si>
    <t>Valhi | Income Tax Receivable</t>
  </si>
  <si>
    <t>Valhi | Income Tax Payable</t>
  </si>
  <si>
    <t>Other Affiliates | Other Receivable</t>
  </si>
  <si>
    <t>Louisiana Pigment Company, L.P. | Trade Items</t>
  </si>
  <si>
    <t>Commitment and Contingencies - Additional Information (Detail) $ in Millions</t>
  </si>
  <si>
    <t>Dec. 31, 2016USD ($)Customer</t>
  </si>
  <si>
    <t>Commitment And Contingencies [Line Items]</t>
  </si>
  <si>
    <t>TiO2 Customers | Customer</t>
  </si>
  <si>
    <t>Net Sales of TiO2</t>
  </si>
  <si>
    <t>33.00%</t>
  </si>
  <si>
    <t>34.00%</t>
  </si>
  <si>
    <t>Current Tio2 production capacity in Leverkusen facility</t>
  </si>
  <si>
    <t>Net rent expense</t>
  </si>
  <si>
    <t>Aggregate future minimum rental commitments</t>
  </si>
  <si>
    <t>Leverkusen Facility Lease</t>
  </si>
  <si>
    <t>Minimum</t>
  </si>
  <si>
    <t>Long term master agreements expiring</t>
  </si>
  <si>
    <t>Maximum</t>
  </si>
  <si>
    <t>Feedstock</t>
  </si>
  <si>
    <t>Minimum purchase commitments</t>
  </si>
  <si>
    <t>Various Raw Materials and Services</t>
  </si>
  <si>
    <t>Net Sales | Product Concentration Risk | Titanium Dioxide Pigments</t>
  </si>
  <si>
    <t>Approximate percent sales by volume</t>
  </si>
  <si>
    <t>90.00%</t>
  </si>
  <si>
    <t>Net Sales | Customer Concentration Risk | Behr Process Corporation</t>
  </si>
  <si>
    <t>10.00%</t>
  </si>
  <si>
    <t>Commitments and Contingencies - Summary of Approximate Percentage of TiO2 Sales by Volume (Detail) - Net Sales - Geographic Concentration Risk</t>
  </si>
  <si>
    <t>European</t>
  </si>
  <si>
    <t>Schedule Of Net Sales By Geographical Segment [Line Items]</t>
  </si>
  <si>
    <t>51.00%</t>
  </si>
  <si>
    <t>North America</t>
  </si>
  <si>
    <t>Commitments and Contingencies - Summary of Future Minimum Payments Under Non-cancellable Operating Leases (Detail) $ in Millions</t>
  </si>
  <si>
    <t>Financial Instruments - Valuation of Financial Instruments Recorded on Fair Value Basis (Detail) - USD ($) $ in Millions</t>
  </si>
  <si>
    <t>Noncurrent marketable securities</t>
  </si>
  <si>
    <t>Fair Value Measurements Recurring</t>
  </si>
  <si>
    <t>Currency forward contracts</t>
  </si>
  <si>
    <t>Fair Value Measurements Recurring | Level 1</t>
  </si>
  <si>
    <t>Fair Value Measurements Recurring | Level 2</t>
  </si>
  <si>
    <t>Financial Instruments - Additional Information (Detail)</t>
  </si>
  <si>
    <t>Dec. 31, 2016USD ($)DerivativeContract</t>
  </si>
  <si>
    <t>Term Loan</t>
  </si>
  <si>
    <t>Financial Instrument At Fair Value [Line Items]</t>
  </si>
  <si>
    <t>Debt instrument base principal amount</t>
  </si>
  <si>
    <t>Debt instrument estimated market price per $1000 principal amount</t>
  </si>
  <si>
    <t>Estimated fair value of currency forward contracts recognized as part of accounts payable and accrued liabilities</t>
  </si>
  <si>
    <t>Currency Forward Contracts</t>
  </si>
  <si>
    <t>Number of derivative contacts outstanding | DerivativeContract</t>
  </si>
  <si>
    <t>Gain loss recognized in earnings on hedge ineffectiveness</t>
  </si>
  <si>
    <t>Pretax unrealized loss recognized in other comprehensive income related to interest rate swap contract</t>
  </si>
  <si>
    <t>Reclassified from accumulated other comprehensive income in to earnings (interest expense)</t>
  </si>
  <si>
    <t>Pre-tax amount of accumulated other comprehensive income expected to be reclassified to earnings during next twelve months</t>
  </si>
  <si>
    <t>Fair value of interest rate swap contract</t>
  </si>
  <si>
    <t>Interest Rate Swap | London Interbank Offered Rate (LIBOR)</t>
  </si>
  <si>
    <t>Derivative, type of instrument</t>
  </si>
  <si>
    <t>pay-fixed/receive-variable interest rate swap</t>
  </si>
  <si>
    <t>Interest rate swap, type of interest rate</t>
  </si>
  <si>
    <t>fixed</t>
  </si>
  <si>
    <t>Interest rate swap, fixed rate</t>
  </si>
  <si>
    <t>2.016%</t>
  </si>
  <si>
    <t>Interest rate swap, floor rate</t>
  </si>
  <si>
    <t>Interest rate swap, effective date</t>
  </si>
  <si>
    <t>Sep. 30,
		2015</t>
  </si>
  <si>
    <t>Derivative instrument, notional amount</t>
  </si>
  <si>
    <t>Interest rate swap, notional amount decline each quarter</t>
  </si>
  <si>
    <t>Interest rate swap, notional amount decline commencing date</t>
  </si>
  <si>
    <t>Dec. 31,
		2015</t>
  </si>
  <si>
    <t>Interest rate swap, final maturity date</t>
  </si>
  <si>
    <t>Interest Rate Swap | Accounts Payable and Accrued Liabilities</t>
  </si>
  <si>
    <t>Fair value of interest rate swap contract, current</t>
  </si>
  <si>
    <t>Interest Rate Swap | Other Noncurrent Liabilities</t>
  </si>
  <si>
    <t>Fair value of interest rate swap contract, noncurrent</t>
  </si>
  <si>
    <t>Financial Instruments - Financial Instruments not Carried at Fair Value but which Require Fair Value Disclosure (Detail) - USD ($) $ in Millions</t>
  </si>
  <si>
    <t>Cash, cash equivalents and restricted cash, Carrying amount</t>
  </si>
  <si>
    <t>Variable rate term loan, Carrying amount</t>
  </si>
  <si>
    <t>Common stockholders' equity, Carrying amount</t>
  </si>
  <si>
    <t>Cash, cash equivalents and restricted cash, Fair value</t>
  </si>
  <si>
    <t>Variable rate term loan, Fair value</t>
  </si>
  <si>
    <t>Common stockholders' equity, Fair value</t>
  </si>
  <si>
    <t>Recent Accounting Pronouncements - Additional Information (Detail) - USD ($) $ in Millions</t>
  </si>
  <si>
    <t>New Accounting Pronouncements Or Change In Accounting Principle [Line Items]</t>
  </si>
  <si>
    <t>Effect of exchange rate changes on cash, cash equivalents and restricted cash</t>
  </si>
  <si>
    <t>ASU 2016-18</t>
  </si>
  <si>
    <t>ASU 2016-18 | Scenario Previously Reported</t>
  </si>
  <si>
    <t>Quarterly Results of Operations (Unaudited) - Quarterly Results of Operation (Detail) - USD ($) $ / shares in Units, $ in Millions</t>
  </si>
  <si>
    <t>Basic and diluted income (loss) per share</t>
  </si>
  <si>
    <t>Quarterly Results of Operations - Additional Information (Detail) - USD ($) $ in Millions</t>
  </si>
  <si>
    <t>Schedule Of Quarterly Financial Information [Line Items]</t>
  </si>
  <si>
    <t>Pre-tax impairment charge to write down</t>
  </si>
  <si>
    <t>Income tax expense related to increase in reserve for uncertain tax position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Level &quot;#,##0_);_(&quot;Level &quot;(#,##0)" numFmtId="169"/>
    <numFmt formatCode="_(&quot;CAD &quot;#,##0.0_);_(&quot;CAD &quot;(#,##0.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576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5894098</v>
      </c>
    </row>
    <row r="18" spans="1:4">
      <c r="A18" s="4" t="s">
        <v>30</v>
      </c>
      <c r="D18" s="6" t="n">
        <v>1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7</v>
      </c>
      <c r="B1" s="2" t="s">
        <v>399</v>
      </c>
      <c r="C1" s="2" t="s">
        <v>2</v>
      </c>
      <c r="D1" s="2" t="s">
        <v>396</v>
      </c>
      <c r="E1" s="2" t="s">
        <v>4</v>
      </c>
      <c r="F1" s="2" t="s">
        <v>397</v>
      </c>
      <c r="G1" s="2" t="s">
        <v>32</v>
      </c>
      <c r="H1" s="2" t="s">
        <v>398</v>
      </c>
      <c r="I1" s="2" t="s">
        <v>399</v>
      </c>
      <c r="J1" s="2" t="s">
        <v>4</v>
      </c>
      <c r="K1" s="2" t="s">
        <v>2</v>
      </c>
      <c r="L1" s="2" t="s">
        <v>32</v>
      </c>
      <c r="M1" s="2" t="s">
        <v>83</v>
      </c>
    </row>
    <row r="2" spans="1:13">
      <c r="A2" s="3" t="s">
        <v>978</v>
      </c>
    </row>
    <row r="3" spans="1:13">
      <c r="A3" s="4" t="s">
        <v>754</v>
      </c>
      <c r="G3" s="6" t="n">
        <v>0.2</v>
      </c>
      <c r="H3" s="6" t="n">
        <v>0.4</v>
      </c>
      <c r="I3" s="6" t="n">
        <v>21.1</v>
      </c>
      <c r="L3" s="6" t="n">
        <v>21.7</v>
      </c>
    </row>
    <row r="4" spans="1:13">
      <c r="A4" s="4" t="s">
        <v>979</v>
      </c>
      <c r="H4" s="5" t="n">
        <v>12</v>
      </c>
    </row>
    <row r="5" spans="1:13">
      <c r="A5" s="4" t="s">
        <v>774</v>
      </c>
      <c r="K5" s="6" t="n">
        <v>-2.2</v>
      </c>
      <c r="L5" s="5" t="n">
        <v>159</v>
      </c>
    </row>
    <row r="6" spans="1:13">
      <c r="A6" s="4" t="s">
        <v>980</v>
      </c>
      <c r="C6" s="6" t="n">
        <v>2.4</v>
      </c>
      <c r="K6" s="7" t="n">
        <v>2.4</v>
      </c>
      <c r="L6" s="6" t="n">
        <v>0.7</v>
      </c>
      <c r="M6" s="6" t="n">
        <v>-5.1</v>
      </c>
    </row>
    <row r="7" spans="1:13">
      <c r="A7" s="4" t="s">
        <v>786</v>
      </c>
    </row>
    <row r="8" spans="1:13">
      <c r="A8" s="3" t="s">
        <v>978</v>
      </c>
    </row>
    <row r="9" spans="1:13">
      <c r="A9" s="4" t="s">
        <v>803</v>
      </c>
      <c r="C9" s="7" t="n">
        <v>2.2</v>
      </c>
      <c r="D9" s="6" t="n">
        <v>-5.6</v>
      </c>
      <c r="K9" s="6" t="n">
        <v>-3.4</v>
      </c>
    </row>
    <row r="10" spans="1:13">
      <c r="A10" s="4" t="s">
        <v>192</v>
      </c>
    </row>
    <row r="11" spans="1:13">
      <c r="A11" s="3" t="s">
        <v>978</v>
      </c>
    </row>
    <row r="12" spans="1:13">
      <c r="A12" s="4" t="s">
        <v>746</v>
      </c>
      <c r="C12" s="7" t="n">
        <v>0.9</v>
      </c>
      <c r="E12" s="6" t="n">
        <v>1.4</v>
      </c>
      <c r="F12" s="9" t="n">
        <v>2</v>
      </c>
      <c r="J12" s="6" t="n">
        <v>3.4</v>
      </c>
    </row>
    <row r="13" spans="1:13">
      <c r="A13" s="4" t="s">
        <v>809</v>
      </c>
    </row>
    <row r="14" spans="1:13">
      <c r="A14" s="3" t="s">
        <v>978</v>
      </c>
    </row>
    <row r="15" spans="1:13">
      <c r="A15" s="4" t="s">
        <v>774</v>
      </c>
      <c r="B15" s="6" t="n">
        <v>150.3</v>
      </c>
      <c r="C15" s="6" t="n">
        <v>-4.3</v>
      </c>
      <c r="D15" s="6" t="n">
        <v>-0.8</v>
      </c>
      <c r="E15" s="6" t="n">
        <v>2.9</v>
      </c>
      <c r="G15" s="6" t="n">
        <v>6.4</v>
      </c>
      <c r="H15" s="6" t="n">
        <v>2.3</v>
      </c>
      <c r="I15" s="6" t="n">
        <v>15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6" t="n">
        <v>50.7</v>
      </c>
      <c r="C3" s="6" t="n">
        <v>92.5</v>
      </c>
    </row>
    <row r="4" spans="1:3">
      <c r="A4" s="4" t="s">
        <v>35</v>
      </c>
      <c r="B4" s="7" t="n">
        <v>1.6</v>
      </c>
      <c r="C4" s="7" t="n">
        <v>1.8</v>
      </c>
    </row>
    <row r="5" spans="1:3">
      <c r="A5" s="4" t="s">
        <v>36</v>
      </c>
      <c r="B5" s="7" t="n">
        <v>241.1</v>
      </c>
      <c r="C5" s="7" t="n">
        <v>218.3</v>
      </c>
    </row>
    <row r="6" spans="1:3">
      <c r="A6" s="4" t="s">
        <v>37</v>
      </c>
      <c r="B6" s="7" t="n">
        <v>3.5</v>
      </c>
      <c r="C6" s="7" t="n">
        <v>2.5</v>
      </c>
    </row>
    <row r="7" spans="1:3">
      <c r="A7" s="4" t="s">
        <v>38</v>
      </c>
      <c r="B7" s="7" t="n">
        <v>343.5</v>
      </c>
      <c r="C7" s="7" t="n">
        <v>387.2</v>
      </c>
    </row>
    <row r="8" spans="1:3">
      <c r="A8" s="4" t="s">
        <v>39</v>
      </c>
      <c r="B8" s="5" t="n">
        <v>10</v>
      </c>
      <c r="C8" s="7" t="n">
        <v>8.5</v>
      </c>
    </row>
    <row r="9" spans="1:3">
      <c r="A9" s="4" t="s">
        <v>40</v>
      </c>
      <c r="B9" s="7" t="n">
        <v>650.4</v>
      </c>
      <c r="C9" s="7" t="n">
        <v>710.8</v>
      </c>
    </row>
    <row r="10" spans="1:3">
      <c r="A10" s="3" t="s">
        <v>41</v>
      </c>
    </row>
    <row r="11" spans="1:3">
      <c r="A11" s="4" t="s">
        <v>42</v>
      </c>
      <c r="B11" s="7" t="n">
        <v>78.90000000000001</v>
      </c>
      <c r="C11" s="7" t="n">
        <v>82.90000000000001</v>
      </c>
    </row>
    <row r="12" spans="1:3">
      <c r="A12" s="4" t="s">
        <v>43</v>
      </c>
      <c r="B12" s="5" t="n">
        <v>6</v>
      </c>
      <c r="C12" s="7" t="n">
        <v>2.4</v>
      </c>
    </row>
    <row r="13" spans="1:3">
      <c r="A13" s="4" t="s">
        <v>44</v>
      </c>
      <c r="B13" s="7" t="n">
        <v>8.1</v>
      </c>
      <c r="C13" s="5" t="n">
        <v>14</v>
      </c>
    </row>
    <row r="14" spans="1:3">
      <c r="A14" s="4" t="s">
        <v>45</v>
      </c>
      <c r="B14" s="7" t="n">
        <v>2.2</v>
      </c>
      <c r="C14" s="7" t="n">
        <v>3.1</v>
      </c>
    </row>
    <row r="15" spans="1:3">
      <c r="A15" s="4" t="s">
        <v>46</v>
      </c>
      <c r="B15" s="7" t="n">
        <v>95.2</v>
      </c>
      <c r="C15" s="7" t="n">
        <v>102.4</v>
      </c>
    </row>
    <row r="16" spans="1:3">
      <c r="A16" s="3" t="s">
        <v>47</v>
      </c>
    </row>
    <row r="17" spans="1:3">
      <c r="A17" s="4" t="s">
        <v>48</v>
      </c>
      <c r="B17" s="7" t="n">
        <v>37.3</v>
      </c>
      <c r="C17" s="7" t="n">
        <v>37.8</v>
      </c>
    </row>
    <row r="18" spans="1:3">
      <c r="A18" s="4" t="s">
        <v>49</v>
      </c>
      <c r="B18" s="7" t="n">
        <v>195.8</v>
      </c>
      <c r="C18" s="7" t="n">
        <v>197.4</v>
      </c>
    </row>
    <row r="19" spans="1:3">
      <c r="A19" s="4" t="s">
        <v>50</v>
      </c>
      <c r="B19" s="7" t="n">
        <v>947.4</v>
      </c>
      <c r="C19" s="7" t="n">
        <v>941.6</v>
      </c>
    </row>
    <row r="20" spans="1:3">
      <c r="A20" s="4" t="s">
        <v>51</v>
      </c>
      <c r="B20" s="7" t="n">
        <v>108.1</v>
      </c>
      <c r="C20" s="7" t="n">
        <v>102.6</v>
      </c>
    </row>
    <row r="21" spans="1:3">
      <c r="A21" s="4" t="s">
        <v>52</v>
      </c>
      <c r="B21" s="7" t="n">
        <v>38.7</v>
      </c>
      <c r="C21" s="7" t="n">
        <v>29.2</v>
      </c>
    </row>
    <row r="22" spans="1:3">
      <c r="A22" s="4" t="s">
        <v>53</v>
      </c>
      <c r="B22" s="7" t="n">
        <v>1327.3</v>
      </c>
      <c r="C22" s="7" t="n">
        <v>1308.6</v>
      </c>
    </row>
    <row r="23" spans="1:3">
      <c r="A23" s="4" t="s">
        <v>54</v>
      </c>
      <c r="B23" s="7" t="n">
        <v>893.3</v>
      </c>
      <c r="C23" s="7" t="n">
        <v>879.1</v>
      </c>
    </row>
    <row r="24" spans="1:3">
      <c r="A24" s="4" t="s">
        <v>55</v>
      </c>
      <c r="B24" s="5" t="n">
        <v>434</v>
      </c>
      <c r="C24" s="7" t="n">
        <v>429.5</v>
      </c>
    </row>
    <row r="25" spans="1:3">
      <c r="A25" s="4" t="s">
        <v>56</v>
      </c>
      <c r="B25" s="7" t="n">
        <v>1179.6</v>
      </c>
      <c r="C25" s="7" t="n">
        <v>1242.7</v>
      </c>
    </row>
    <row r="26" spans="1:3">
      <c r="A26" s="3" t="s">
        <v>57</v>
      </c>
    </row>
    <row r="27" spans="1:3">
      <c r="A27" s="4" t="s">
        <v>58</v>
      </c>
      <c r="B27" s="7" t="n">
        <v>3.6</v>
      </c>
      <c r="C27" s="7" t="n">
        <v>3.8</v>
      </c>
    </row>
    <row r="28" spans="1:3">
      <c r="A28" s="4" t="s">
        <v>59</v>
      </c>
      <c r="B28" s="7" t="n">
        <v>158.8</v>
      </c>
      <c r="C28" s="7" t="n">
        <v>172.7</v>
      </c>
    </row>
    <row r="29" spans="1:3">
      <c r="A29" s="4" t="s">
        <v>60</v>
      </c>
      <c r="B29" s="7" t="n">
        <v>14.7</v>
      </c>
      <c r="C29" s="7" t="n">
        <v>19.5</v>
      </c>
    </row>
    <row r="30" spans="1:3">
      <c r="A30" s="4" t="s">
        <v>61</v>
      </c>
      <c r="B30" s="5" t="n">
        <v>5</v>
      </c>
      <c r="C30" s="7" t="n">
        <v>5.7</v>
      </c>
    </row>
    <row r="31" spans="1:3">
      <c r="A31" s="4" t="s">
        <v>62</v>
      </c>
      <c r="B31" s="7" t="n">
        <v>182.1</v>
      </c>
      <c r="C31" s="7" t="n">
        <v>201.7</v>
      </c>
    </row>
    <row r="32" spans="1:3">
      <c r="A32" s="3" t="s">
        <v>63</v>
      </c>
    </row>
    <row r="33" spans="1:3">
      <c r="A33" s="4" t="s">
        <v>64</v>
      </c>
      <c r="B33" s="7" t="n">
        <v>335.4</v>
      </c>
      <c r="C33" s="7" t="n">
        <v>337.2</v>
      </c>
    </row>
    <row r="34" spans="1:3">
      <c r="A34" s="4" t="s">
        <v>65</v>
      </c>
      <c r="B34" s="7" t="n">
        <v>227.3</v>
      </c>
      <c r="C34" s="7" t="n">
        <v>202.7</v>
      </c>
    </row>
    <row r="35" spans="1:3">
      <c r="A35" s="4" t="s">
        <v>66</v>
      </c>
      <c r="B35" s="7" t="n">
        <v>6.9</v>
      </c>
      <c r="C35" s="7" t="n">
        <v>6.7</v>
      </c>
    </row>
    <row r="36" spans="1:3">
      <c r="A36" s="4" t="s">
        <v>44</v>
      </c>
      <c r="B36" s="7" t="n">
        <v>10.5</v>
      </c>
      <c r="C36" s="7" t="n">
        <v>8.1</v>
      </c>
    </row>
    <row r="37" spans="1:3">
      <c r="A37" s="4" t="s">
        <v>45</v>
      </c>
      <c r="B37" s="7" t="n">
        <v>22.4</v>
      </c>
      <c r="C37" s="7" t="n">
        <v>24.4</v>
      </c>
    </row>
    <row r="38" spans="1:3">
      <c r="A38" s="4" t="s">
        <v>67</v>
      </c>
      <c r="B38" s="7" t="n">
        <v>602.5</v>
      </c>
      <c r="C38" s="7" t="n">
        <v>579.1</v>
      </c>
    </row>
    <row r="39" spans="1:3">
      <c r="A39" s="3" t="s">
        <v>68</v>
      </c>
    </row>
    <row r="40" spans="1:3">
      <c r="A40" s="4" t="s">
        <v>69</v>
      </c>
      <c r="B40" s="7" t="n">
        <v>1.2</v>
      </c>
      <c r="C40" s="7" t="n">
        <v>1.2</v>
      </c>
    </row>
    <row r="41" spans="1:3">
      <c r="A41" s="4" t="s">
        <v>70</v>
      </c>
      <c r="B41" s="7" t="n">
        <v>1398.8</v>
      </c>
      <c r="C41" s="7" t="n">
        <v>1398.7</v>
      </c>
    </row>
    <row r="42" spans="1:3">
      <c r="A42" s="4" t="s">
        <v>71</v>
      </c>
      <c r="B42" s="7" t="n">
        <v>-552.2</v>
      </c>
      <c r="C42" s="5" t="n">
        <v>-526</v>
      </c>
    </row>
    <row r="43" spans="1:3">
      <c r="A43" s="4" t="s">
        <v>72</v>
      </c>
      <c r="B43" s="7" t="n">
        <v>-452.8</v>
      </c>
      <c r="C43" s="5" t="n">
        <v>-412</v>
      </c>
    </row>
    <row r="44" spans="1:3">
      <c r="A44" s="4" t="s">
        <v>73</v>
      </c>
      <c r="B44" s="5" t="n">
        <v>395</v>
      </c>
      <c r="C44" s="7" t="n">
        <v>461.9</v>
      </c>
    </row>
    <row r="45" spans="1:3">
      <c r="A45" s="4" t="s">
        <v>74</v>
      </c>
      <c r="B45" s="7" t="n">
        <v>1179.6</v>
      </c>
      <c r="C45" s="7" t="n">
        <v>1242.7</v>
      </c>
    </row>
    <row r="46" spans="1:3">
      <c r="A46" s="4" t="s">
        <v>75</v>
      </c>
      <c r="B46" s="4" t="s">
        <v>76</v>
      </c>
      <c r="C46" s="4" t="s">
        <v>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170</v>
      </c>
      <c r="B14" s="4" t="s">
        <v>240</v>
      </c>
    </row>
    <row r="15" spans="1:2">
      <c r="A15" s="4" t="s">
        <v>241</v>
      </c>
      <c r="B15" s="4" t="s">
        <v>242</v>
      </c>
    </row>
    <row r="16" spans="1:2">
      <c r="A16" s="4" t="s">
        <v>243</v>
      </c>
      <c r="B16" s="4" t="s">
        <v>244</v>
      </c>
    </row>
    <row r="17" spans="1:2">
      <c r="A17" s="4" t="s">
        <v>198</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186</v>
      </c>
      <c r="B24" s="4" t="s">
        <v>258</v>
      </c>
    </row>
    <row r="25" spans="1:2">
      <c r="A25" s="4" t="s">
        <v>259</v>
      </c>
      <c r="B25" s="4" t="s">
        <v>260</v>
      </c>
    </row>
    <row r="26" spans="1:2">
      <c r="A26" s="4" t="s">
        <v>261</v>
      </c>
      <c r="B26" s="4" t="s">
        <v>262</v>
      </c>
    </row>
    <row r="27" spans="1:2">
      <c r="A27" s="4" t="s">
        <v>263</v>
      </c>
      <c r="B2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3" t="s">
        <v>78</v>
      </c>
    </row>
    <row r="3" spans="1:3">
      <c r="A3" s="4" t="s">
        <v>79</v>
      </c>
      <c r="B3" s="8" t="n">
        <v>0.01</v>
      </c>
      <c r="C3" s="8" t="n">
        <v>0.01</v>
      </c>
    </row>
    <row r="4" spans="1:3">
      <c r="A4" s="4" t="s">
        <v>80</v>
      </c>
      <c r="B4" s="5" t="n">
        <v>240000000</v>
      </c>
      <c r="C4" s="5" t="n">
        <v>240000000</v>
      </c>
    </row>
    <row r="5" spans="1:3">
      <c r="A5" s="4" t="s">
        <v>81</v>
      </c>
      <c r="B5" s="5" t="n">
        <v>115900000</v>
      </c>
      <c r="C5" s="5" t="n">
        <v>115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58</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16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65</v>
      </c>
    </row>
    <row r="4" spans="1:2">
      <c r="A4" s="4" t="s">
        <v>164</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6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4" t="s">
        <v>277</v>
      </c>
    </row>
    <row r="4" spans="1:2">
      <c r="A4" s="3"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74</v>
      </c>
    </row>
    <row r="4" spans="1:2">
      <c r="A4" s="4" t="s">
        <v>173</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77</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8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84</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row>
    <row r="4" spans="1:2">
      <c r="A4" s="4" t="s">
        <v>296</v>
      </c>
      <c r="B4" s="4" t="s">
        <v>297</v>
      </c>
    </row>
    <row r="5" spans="1:2">
      <c r="A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row>
    <row r="11" spans="1:2">
      <c r="A11" s="4" t="s">
        <v>299</v>
      </c>
      <c r="B11" s="4" t="s">
        <v>308</v>
      </c>
    </row>
    <row r="12" spans="1:2">
      <c r="A12" s="4" t="s">
        <v>301</v>
      </c>
      <c r="B12" s="4" t="s">
        <v>309</v>
      </c>
    </row>
    <row r="13" spans="1:2">
      <c r="A13" s="4" t="s">
        <v>305</v>
      </c>
      <c r="B13" s="4" t="s">
        <v>310</v>
      </c>
    </row>
    <row r="14" spans="1:2">
      <c r="A14" s="4" t="s">
        <v>113</v>
      </c>
    </row>
    <row r="15" spans="1:2">
      <c r="A15" s="4" t="s">
        <v>311</v>
      </c>
      <c r="B15" s="4" t="s">
        <v>312</v>
      </c>
    </row>
    <row r="16" spans="1:2">
      <c r="A16" s="4" t="s">
        <v>299</v>
      </c>
      <c r="B16" s="4" t="s">
        <v>313</v>
      </c>
    </row>
    <row r="17" spans="1:2">
      <c r="A17" s="4" t="s">
        <v>301</v>
      </c>
      <c r="B17" s="4" t="s">
        <v>314</v>
      </c>
    </row>
    <row r="18" spans="1:2">
      <c r="A18" s="4" t="s">
        <v>305</v>
      </c>
      <c r="B18" s="4" t="s">
        <v>315</v>
      </c>
    </row>
    <row r="19" spans="1:2">
      <c r="A19" s="4" t="s">
        <v>316</v>
      </c>
      <c r="B19" s="4" t="s">
        <v>317</v>
      </c>
    </row>
    <row r="20" spans="1:2">
      <c r="A20" s="4" t="s">
        <v>111</v>
      </c>
    </row>
    <row r="21" spans="1:2">
      <c r="A21" s="4" t="s">
        <v>311</v>
      </c>
      <c r="B21" s="4" t="s">
        <v>318</v>
      </c>
    </row>
    <row r="22" spans="1:2">
      <c r="A22" s="4" t="s">
        <v>316</v>
      </c>
      <c r="B22" s="4" t="s">
        <v>319</v>
      </c>
    </row>
    <row r="23" spans="1:2">
      <c r="A23" s="4" t="s">
        <v>296</v>
      </c>
      <c r="B23" s="4" t="s">
        <v>320</v>
      </c>
    </row>
    <row r="24" spans="1:2">
      <c r="A24" s="4" t="s">
        <v>321</v>
      </c>
      <c r="B2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364.3</v>
      </c>
      <c r="C4" s="6" t="n">
        <v>1348.8</v>
      </c>
      <c r="D4" s="6" t="n">
        <v>1651.9</v>
      </c>
    </row>
    <row r="5" spans="1:4">
      <c r="A5" s="4" t="s">
        <v>86</v>
      </c>
      <c r="B5" s="7" t="n">
        <v>1107.3</v>
      </c>
      <c r="C5" s="7" t="n">
        <v>1156.5</v>
      </c>
      <c r="D5" s="7" t="n">
        <v>1302.2</v>
      </c>
    </row>
    <row r="6" spans="1:4">
      <c r="A6" s="4" t="s">
        <v>87</v>
      </c>
      <c r="B6" s="5" t="n">
        <v>257</v>
      </c>
      <c r="C6" s="7" t="n">
        <v>192.3</v>
      </c>
      <c r="D6" s="7" t="n">
        <v>349.7</v>
      </c>
    </row>
    <row r="7" spans="1:4">
      <c r="A7" s="4" t="s">
        <v>88</v>
      </c>
      <c r="B7" s="7" t="n">
        <v>172.6</v>
      </c>
      <c r="C7" s="5" t="n">
        <v>178</v>
      </c>
      <c r="D7" s="7" t="n">
        <v>191.9</v>
      </c>
    </row>
    <row r="8" spans="1:4">
      <c r="A8" s="3" t="s">
        <v>89</v>
      </c>
    </row>
    <row r="9" spans="1:4">
      <c r="A9" s="4" t="s">
        <v>90</v>
      </c>
      <c r="B9" s="7" t="n">
        <v>5.5</v>
      </c>
      <c r="C9" s="7" t="n">
        <v>-0.1</v>
      </c>
      <c r="D9" s="5" t="n">
        <v>4</v>
      </c>
    </row>
    <row r="10" spans="1:4">
      <c r="A10" s="4" t="s">
        <v>91</v>
      </c>
      <c r="B10" s="7" t="n">
        <v>-0.3</v>
      </c>
      <c r="C10" s="7" t="n">
        <v>-0.8</v>
      </c>
      <c r="D10" s="7" t="n">
        <v>-0.9</v>
      </c>
    </row>
    <row r="11" spans="1:4">
      <c r="A11" s="4" t="s">
        <v>92</v>
      </c>
      <c r="B11" s="7" t="n">
        <v>4.2</v>
      </c>
      <c r="C11" s="7" t="n">
        <v>-0.9</v>
      </c>
      <c r="D11" s="7" t="n">
        <v>-0.7</v>
      </c>
    </row>
    <row r="12" spans="1:4">
      <c r="A12" s="4" t="s">
        <v>93</v>
      </c>
      <c r="B12" s="7" t="n">
        <v>-12.7</v>
      </c>
      <c r="C12" s="7" t="n">
        <v>-13.6</v>
      </c>
      <c r="D12" s="7" t="n">
        <v>-10.5</v>
      </c>
    </row>
    <row r="13" spans="1:4">
      <c r="A13" s="4" t="s">
        <v>94</v>
      </c>
      <c r="B13" s="7" t="n">
        <v>81.09999999999999</v>
      </c>
      <c r="C13" s="7" t="n">
        <v>-1.1</v>
      </c>
      <c r="D13" s="7" t="n">
        <v>149.7</v>
      </c>
    </row>
    <row r="14" spans="1:4">
      <c r="A14" s="3" t="s">
        <v>95</v>
      </c>
    </row>
    <row r="15" spans="1:4">
      <c r="A15" s="4" t="s">
        <v>96</v>
      </c>
      <c r="B15" s="7" t="n">
        <v>0.6</v>
      </c>
      <c r="C15" s="7" t="n">
        <v>0.8</v>
      </c>
      <c r="D15" s="5" t="n">
        <v>1</v>
      </c>
    </row>
    <row r="16" spans="1:4">
      <c r="A16" s="4" t="s">
        <v>97</v>
      </c>
      <c r="C16" s="5" t="n">
        <v>-12</v>
      </c>
    </row>
    <row r="17" spans="1:4">
      <c r="A17" s="4" t="s">
        <v>98</v>
      </c>
      <c r="B17" s="7" t="n">
        <v>-20.5</v>
      </c>
      <c r="C17" s="7" t="n">
        <v>-18.5</v>
      </c>
      <c r="D17" s="5" t="n">
        <v>-17</v>
      </c>
    </row>
    <row r="18" spans="1:4">
      <c r="A18" s="4" t="s">
        <v>99</v>
      </c>
      <c r="B18" s="7" t="n">
        <v>61.2</v>
      </c>
      <c r="C18" s="7" t="n">
        <v>-30.8</v>
      </c>
      <c r="D18" s="7" t="n">
        <v>133.7</v>
      </c>
    </row>
    <row r="19" spans="1:4">
      <c r="A19" s="4" t="s">
        <v>100</v>
      </c>
      <c r="B19" s="7" t="n">
        <v>17.9</v>
      </c>
      <c r="C19" s="7" t="n">
        <v>142.8</v>
      </c>
      <c r="D19" s="7" t="n">
        <v>34.5</v>
      </c>
    </row>
    <row r="20" spans="1:4">
      <c r="A20" s="4" t="s">
        <v>101</v>
      </c>
      <c r="B20" s="6" t="n">
        <v>43.3</v>
      </c>
      <c r="C20" s="6" t="n">
        <v>-173.6</v>
      </c>
      <c r="D20" s="6" t="n">
        <v>99.2</v>
      </c>
    </row>
    <row r="21" spans="1:4">
      <c r="A21" s="4" t="s">
        <v>102</v>
      </c>
      <c r="B21" s="8" t="n">
        <v>0.37</v>
      </c>
      <c r="C21" s="8" t="n">
        <v>-1.5</v>
      </c>
      <c r="D21" s="8" t="n">
        <v>0.86</v>
      </c>
    </row>
    <row r="22" spans="1:4">
      <c r="A22" s="4" t="s">
        <v>103</v>
      </c>
      <c r="B22" s="8" t="n">
        <v>0.6</v>
      </c>
      <c r="C22" s="8" t="n">
        <v>0.6</v>
      </c>
      <c r="D22" s="8" t="n">
        <v>0.6</v>
      </c>
    </row>
    <row r="23" spans="1:4">
      <c r="A23" s="4" t="s">
        <v>104</v>
      </c>
      <c r="B23" s="7" t="n">
        <v>115.9</v>
      </c>
      <c r="C23" s="7" t="n">
        <v>115.9</v>
      </c>
      <c r="D23" s="7" t="n">
        <v>1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19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4" t="s">
        <v>327</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02</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05</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0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17</v>
      </c>
    </row>
    <row r="4" spans="1:2">
      <c r="A4" s="4" t="s">
        <v>216</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v>
      </c>
      <c r="B1" s="2" t="s">
        <v>1</v>
      </c>
    </row>
    <row r="2" spans="1:4">
      <c r="B2" s="2" t="s">
        <v>2</v>
      </c>
      <c r="C2" s="2" t="s">
        <v>32</v>
      </c>
      <c r="D2" s="2" t="s">
        <v>83</v>
      </c>
    </row>
    <row r="3" spans="1:4">
      <c r="A3" s="3" t="s">
        <v>356</v>
      </c>
    </row>
    <row r="4" spans="1:4">
      <c r="A4" s="4" t="s">
        <v>357</v>
      </c>
      <c r="B4" s="6" t="n">
        <v>0.9</v>
      </c>
      <c r="C4" s="6" t="n">
        <v>1.1</v>
      </c>
      <c r="D4" s="6" t="n">
        <v>2.9</v>
      </c>
    </row>
    <row r="5" spans="1:4">
      <c r="A5" s="4" t="s">
        <v>358</v>
      </c>
      <c r="B5" s="7" t="n">
        <v>6.6</v>
      </c>
      <c r="C5" s="7" t="n">
        <v>1.4</v>
      </c>
      <c r="D5" s="7" t="n">
        <v>17.5</v>
      </c>
    </row>
    <row r="6" spans="1:4">
      <c r="A6" s="4" t="s">
        <v>359</v>
      </c>
      <c r="B6" s="5" t="n">
        <v>660</v>
      </c>
    </row>
    <row r="7" spans="1:4">
      <c r="A7" s="4" t="s">
        <v>360</v>
      </c>
      <c r="B7" s="5" t="n">
        <v>90</v>
      </c>
      <c r="C7" s="5" t="n">
        <v>87</v>
      </c>
      <c r="D7" s="5" t="n">
        <v>95</v>
      </c>
    </row>
    <row r="8" spans="1:4">
      <c r="A8" s="4" t="s">
        <v>361</v>
      </c>
      <c r="B8" s="9" t="n">
        <v>13</v>
      </c>
      <c r="C8" s="5" t="n">
        <v>16</v>
      </c>
      <c r="D8" s="5" t="n">
        <v>19</v>
      </c>
    </row>
    <row r="9" spans="1:4">
      <c r="A9" s="4" t="s">
        <v>277</v>
      </c>
    </row>
    <row r="10" spans="1:4">
      <c r="A10" s="3" t="s">
        <v>356</v>
      </c>
    </row>
    <row r="11" spans="1:4">
      <c r="A11" s="4" t="s">
        <v>362</v>
      </c>
      <c r="B11" s="4" t="s">
        <v>363</v>
      </c>
    </row>
    <row r="12" spans="1:4">
      <c r="A12" s="4" t="s">
        <v>364</v>
      </c>
    </row>
    <row r="13" spans="1:4">
      <c r="A13" s="3" t="s">
        <v>356</v>
      </c>
    </row>
    <row r="14" spans="1:4">
      <c r="A14" s="4" t="s">
        <v>365</v>
      </c>
      <c r="B14" s="4" t="s">
        <v>363</v>
      </c>
    </row>
    <row r="15" spans="1:4">
      <c r="A15" s="4" t="s">
        <v>366</v>
      </c>
      <c r="B15" s="4" t="s">
        <v>367</v>
      </c>
    </row>
    <row r="16" spans="1:4">
      <c r="A16" s="4" t="s">
        <v>358</v>
      </c>
      <c r="B16" s="6" t="n">
        <v>0.8</v>
      </c>
      <c r="D16" s="6" t="n">
        <v>8.199999999999999</v>
      </c>
    </row>
    <row r="17" spans="1:4">
      <c r="A17" s="4" t="s">
        <v>368</v>
      </c>
      <c r="C17" s="6" t="n">
        <v>3.5</v>
      </c>
    </row>
    <row r="18" spans="1:4">
      <c r="A18" s="4" t="s">
        <v>369</v>
      </c>
    </row>
    <row r="19" spans="1:4">
      <c r="A19" s="3" t="s">
        <v>356</v>
      </c>
    </row>
    <row r="20" spans="1:4">
      <c r="A20" s="4" t="s">
        <v>370</v>
      </c>
      <c r="B20" s="4" t="s">
        <v>371</v>
      </c>
    </row>
    <row r="21" spans="1:4">
      <c r="A21" s="4" t="s">
        <v>372</v>
      </c>
    </row>
    <row r="22" spans="1:4">
      <c r="A22" s="3" t="s">
        <v>356</v>
      </c>
    </row>
    <row r="23" spans="1:4">
      <c r="A23" s="4" t="s">
        <v>373</v>
      </c>
      <c r="B23" s="4" t="s">
        <v>374</v>
      </c>
    </row>
    <row r="24" spans="1:4">
      <c r="A24" s="4" t="s">
        <v>375</v>
      </c>
      <c r="B24" s="4" t="s">
        <v>3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row r="12" spans="1:2">
      <c r="A12" s="4" t="s">
        <v>386</v>
      </c>
    </row>
    <row r="13" spans="1:2">
      <c r="A13" s="3" t="s">
        <v>379</v>
      </c>
    </row>
    <row r="14" spans="1:2">
      <c r="A14" s="4" t="s">
        <v>380</v>
      </c>
      <c r="B14" s="4" t="s">
        <v>387</v>
      </c>
    </row>
    <row r="15" spans="1:2">
      <c r="A15" s="4" t="s">
        <v>388</v>
      </c>
    </row>
    <row r="16" spans="1:2">
      <c r="A16" s="3" t="s">
        <v>379</v>
      </c>
    </row>
    <row r="17" spans="1:2">
      <c r="A17" s="4" t="s">
        <v>388</v>
      </c>
      <c r="B17"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2</v>
      </c>
      <c r="D2" s="2" t="s">
        <v>83</v>
      </c>
    </row>
    <row r="3" spans="1:4">
      <c r="A3" s="4" t="s">
        <v>101</v>
      </c>
      <c r="B3" s="6" t="n">
        <v>43.3</v>
      </c>
      <c r="C3" s="6" t="n">
        <v>-173.6</v>
      </c>
      <c r="D3" s="6" t="n">
        <v>99.2</v>
      </c>
    </row>
    <row r="4" spans="1:4">
      <c r="A4" s="3" t="s">
        <v>106</v>
      </c>
    </row>
    <row r="5" spans="1:4">
      <c r="A5" s="4" t="s">
        <v>107</v>
      </c>
      <c r="B5" s="7" t="n">
        <v>-17.6</v>
      </c>
      <c r="C5" s="7" t="n">
        <v>-92.2</v>
      </c>
      <c r="D5" s="5" t="n">
        <v>-103</v>
      </c>
    </row>
    <row r="6" spans="1:4">
      <c r="A6" s="4" t="s">
        <v>43</v>
      </c>
      <c r="B6" s="7" t="n">
        <v>2.4</v>
      </c>
      <c r="C6" s="7" t="n">
        <v>2.3</v>
      </c>
      <c r="D6" s="7" t="n">
        <v>-13.7</v>
      </c>
    </row>
    <row r="7" spans="1:4">
      <c r="A7" s="4" t="s">
        <v>108</v>
      </c>
      <c r="B7" s="7" t="n">
        <v>0.3</v>
      </c>
      <c r="C7" s="7" t="n">
        <v>-2.3</v>
      </c>
    </row>
    <row r="8" spans="1:4">
      <c r="A8" s="4" t="s">
        <v>109</v>
      </c>
      <c r="B8" s="7" t="n">
        <v>-40.8</v>
      </c>
      <c r="C8" s="7" t="n">
        <v>-76.2</v>
      </c>
      <c r="D8" s="7" t="n">
        <v>-183.8</v>
      </c>
    </row>
    <row r="9" spans="1:4">
      <c r="A9" s="4" t="s">
        <v>110</v>
      </c>
      <c r="B9" s="7" t="n">
        <v>2.5</v>
      </c>
      <c r="C9" s="7" t="n">
        <v>-249.8</v>
      </c>
      <c r="D9" s="7" t="n">
        <v>-84.59999999999999</v>
      </c>
    </row>
    <row r="10" spans="1:4">
      <c r="A10" s="4" t="s">
        <v>111</v>
      </c>
    </row>
    <row r="11" spans="1:4">
      <c r="A11" s="3" t="s">
        <v>106</v>
      </c>
    </row>
    <row r="12" spans="1:4">
      <c r="A12" s="4" t="s">
        <v>112</v>
      </c>
      <c r="B12" s="7" t="n">
        <v>-25.6</v>
      </c>
      <c r="C12" s="7" t="n">
        <v>16.2</v>
      </c>
      <c r="D12" s="5" t="n">
        <v>-66</v>
      </c>
    </row>
    <row r="13" spans="1:4">
      <c r="A13" s="4" t="s">
        <v>113</v>
      </c>
    </row>
    <row r="14" spans="1:4">
      <c r="A14" s="3" t="s">
        <v>106</v>
      </c>
    </row>
    <row r="15" spans="1:4">
      <c r="A15" s="4" t="s">
        <v>112</v>
      </c>
      <c r="B15" s="6" t="n">
        <v>-0.3</v>
      </c>
      <c r="C15" s="6" t="n">
        <v>-0.2</v>
      </c>
      <c r="D15" s="6" t="n">
        <v>-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4" t="s">
        <v>391</v>
      </c>
    </row>
    <row r="3" spans="1:3">
      <c r="A3" s="3" t="s">
        <v>392</v>
      </c>
    </row>
    <row r="4" spans="1:3">
      <c r="A4" s="4" t="s">
        <v>393</v>
      </c>
      <c r="B4" s="9" t="n">
        <v>62</v>
      </c>
      <c r="C4" s="9" t="n">
        <v>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95</v>
      </c>
      <c r="J1" s="2" t="s">
        <v>1</v>
      </c>
    </row>
    <row r="2" spans="1:12">
      <c r="B2" s="2" t="s">
        <v>2</v>
      </c>
      <c r="C2" s="2" t="s">
        <v>396</v>
      </c>
      <c r="D2" s="2" t="s">
        <v>4</v>
      </c>
      <c r="E2" s="2" t="s">
        <v>397</v>
      </c>
      <c r="F2" s="2" t="s">
        <v>32</v>
      </c>
      <c r="G2" s="2" t="s">
        <v>398</v>
      </c>
      <c r="H2" s="2" t="s">
        <v>399</v>
      </c>
      <c r="I2" s="2" t="s">
        <v>400</v>
      </c>
      <c r="J2" s="2" t="s">
        <v>2</v>
      </c>
      <c r="K2" s="2" t="s">
        <v>32</v>
      </c>
      <c r="L2" s="2" t="s">
        <v>83</v>
      </c>
    </row>
    <row r="3" spans="1:12">
      <c r="A3" s="3" t="s">
        <v>401</v>
      </c>
    </row>
    <row r="4" spans="1:12">
      <c r="A4" s="4" t="s">
        <v>85</v>
      </c>
      <c r="B4" s="6" t="n">
        <v>333.7</v>
      </c>
      <c r="C4" s="6" t="n">
        <v>356.1</v>
      </c>
      <c r="D4" s="6" t="n">
        <v>356.1</v>
      </c>
      <c r="E4" s="6" t="n">
        <v>318.4</v>
      </c>
      <c r="F4" s="9" t="n">
        <v>287</v>
      </c>
      <c r="G4" s="6" t="n">
        <v>336.5</v>
      </c>
      <c r="H4" s="6" t="n">
        <v>360.2</v>
      </c>
      <c r="I4" s="6" t="n">
        <v>365.1</v>
      </c>
      <c r="J4" s="6" t="n">
        <v>1364.3</v>
      </c>
      <c r="K4" s="6" t="n">
        <v>1348.8</v>
      </c>
      <c r="L4" s="6" t="n">
        <v>1651.9</v>
      </c>
    </row>
    <row r="5" spans="1:12">
      <c r="A5" s="4" t="s">
        <v>55</v>
      </c>
      <c r="B5" s="5" t="n">
        <v>434</v>
      </c>
      <c r="F5" s="7" t="n">
        <v>429.5</v>
      </c>
      <c r="J5" s="5" t="n">
        <v>434</v>
      </c>
      <c r="K5" s="7" t="n">
        <v>429.5</v>
      </c>
    </row>
    <row r="6" spans="1:12">
      <c r="A6" s="4" t="s">
        <v>402</v>
      </c>
    </row>
    <row r="7" spans="1:12">
      <c r="A7" s="3" t="s">
        <v>401</v>
      </c>
    </row>
    <row r="8" spans="1:12">
      <c r="A8" s="4" t="s">
        <v>55</v>
      </c>
      <c r="B8" s="7" t="n">
        <v>208.2</v>
      </c>
      <c r="F8" s="7" t="n">
        <v>212.1</v>
      </c>
      <c r="J8" s="7" t="n">
        <v>208.2</v>
      </c>
      <c r="K8" s="7" t="n">
        <v>212.1</v>
      </c>
    </row>
    <row r="9" spans="1:12">
      <c r="A9" s="4" t="s">
        <v>403</v>
      </c>
    </row>
    <row r="10" spans="1:12">
      <c r="A10" s="3" t="s">
        <v>401</v>
      </c>
    </row>
    <row r="11" spans="1:12">
      <c r="A11" s="4" t="s">
        <v>55</v>
      </c>
      <c r="B11" s="7" t="n">
        <v>59.3</v>
      </c>
      <c r="F11" s="7" t="n">
        <v>53.8</v>
      </c>
      <c r="J11" s="7" t="n">
        <v>59.3</v>
      </c>
      <c r="K11" s="7" t="n">
        <v>53.8</v>
      </c>
    </row>
    <row r="12" spans="1:12">
      <c r="A12" s="4" t="s">
        <v>404</v>
      </c>
    </row>
    <row r="13" spans="1:12">
      <c r="A13" s="3" t="s">
        <v>401</v>
      </c>
    </row>
    <row r="14" spans="1:12">
      <c r="A14" s="4" t="s">
        <v>55</v>
      </c>
      <c r="B14" s="7" t="n">
        <v>78.59999999999999</v>
      </c>
      <c r="F14" s="7" t="n">
        <v>80.09999999999999</v>
      </c>
      <c r="J14" s="7" t="n">
        <v>78.59999999999999</v>
      </c>
      <c r="K14" s="7" t="n">
        <v>80.09999999999999</v>
      </c>
    </row>
    <row r="15" spans="1:12">
      <c r="A15" s="4" t="s">
        <v>405</v>
      </c>
    </row>
    <row r="16" spans="1:12">
      <c r="A16" s="3" t="s">
        <v>401</v>
      </c>
    </row>
    <row r="17" spans="1:12">
      <c r="A17" s="4" t="s">
        <v>55</v>
      </c>
      <c r="B17" s="7" t="n">
        <v>73.3</v>
      </c>
      <c r="F17" s="7" t="n">
        <v>69.5</v>
      </c>
      <c r="J17" s="7" t="n">
        <v>73.3</v>
      </c>
      <c r="K17" s="7" t="n">
        <v>69.5</v>
      </c>
    </row>
    <row r="18" spans="1:12">
      <c r="A18" s="4" t="s">
        <v>45</v>
      </c>
    </row>
    <row r="19" spans="1:12">
      <c r="A19" s="3" t="s">
        <v>401</v>
      </c>
    </row>
    <row r="20" spans="1:12">
      <c r="A20" s="4" t="s">
        <v>55</v>
      </c>
      <c r="B20" s="6" t="n">
        <v>14.6</v>
      </c>
      <c r="F20" s="9" t="n">
        <v>14</v>
      </c>
      <c r="J20" s="7" t="n">
        <v>14.6</v>
      </c>
      <c r="K20" s="5" t="n">
        <v>14</v>
      </c>
    </row>
    <row r="21" spans="1:12">
      <c r="A21" s="4" t="s">
        <v>406</v>
      </c>
    </row>
    <row r="22" spans="1:12">
      <c r="A22" s="3" t="s">
        <v>401</v>
      </c>
    </row>
    <row r="23" spans="1:12">
      <c r="A23" s="4" t="s">
        <v>85</v>
      </c>
      <c r="J23" s="7" t="n">
        <v>699.8</v>
      </c>
      <c r="K23" s="5" t="n">
        <v>690</v>
      </c>
      <c r="L23" s="7" t="n">
        <v>844.1</v>
      </c>
    </row>
    <row r="24" spans="1:12">
      <c r="A24" s="4" t="s">
        <v>407</v>
      </c>
    </row>
    <row r="25" spans="1:12">
      <c r="A25" s="3" t="s">
        <v>401</v>
      </c>
    </row>
    <row r="26" spans="1:12">
      <c r="A26" s="4" t="s">
        <v>85</v>
      </c>
      <c r="J26" s="7" t="n">
        <v>664.2</v>
      </c>
      <c r="K26" s="7" t="n">
        <v>657.8</v>
      </c>
      <c r="L26" s="7" t="n">
        <v>783.1</v>
      </c>
    </row>
    <row r="27" spans="1:12">
      <c r="A27" s="4" t="s">
        <v>408</v>
      </c>
    </row>
    <row r="28" spans="1:12">
      <c r="A28" s="3" t="s">
        <v>401</v>
      </c>
    </row>
    <row r="29" spans="1:12">
      <c r="A29" s="4" t="s">
        <v>85</v>
      </c>
      <c r="J29" s="7" t="n">
        <v>257.7</v>
      </c>
      <c r="K29" s="7" t="n">
        <v>216.9</v>
      </c>
      <c r="L29" s="7" t="n">
        <v>252.3</v>
      </c>
    </row>
    <row r="30" spans="1:12">
      <c r="A30" s="4" t="s">
        <v>409</v>
      </c>
    </row>
    <row r="31" spans="1:12">
      <c r="A31" s="3" t="s">
        <v>401</v>
      </c>
    </row>
    <row r="32" spans="1:12">
      <c r="A32" s="4" t="s">
        <v>85</v>
      </c>
      <c r="J32" s="7" t="n">
        <v>187.4</v>
      </c>
      <c r="K32" s="7" t="n">
        <v>198.8</v>
      </c>
      <c r="L32" s="7" t="n">
        <v>249.3</v>
      </c>
    </row>
    <row r="33" spans="1:12">
      <c r="A33" s="4" t="s">
        <v>410</v>
      </c>
    </row>
    <row r="34" spans="1:12">
      <c r="A34" s="3" t="s">
        <v>401</v>
      </c>
    </row>
    <row r="35" spans="1:12">
      <c r="A35" s="4" t="s">
        <v>85</v>
      </c>
      <c r="J35" s="7" t="n">
        <v>164.8</v>
      </c>
      <c r="K35" s="7" t="n">
        <v>183.5</v>
      </c>
      <c r="L35" s="7" t="n">
        <v>256.8</v>
      </c>
    </row>
    <row r="36" spans="1:12">
      <c r="A36" s="4" t="s">
        <v>411</v>
      </c>
    </row>
    <row r="37" spans="1:12">
      <c r="A37" s="3" t="s">
        <v>401</v>
      </c>
    </row>
    <row r="38" spans="1:12">
      <c r="A38" s="4" t="s">
        <v>85</v>
      </c>
      <c r="J38" s="7" t="n">
        <v>-609.6</v>
      </c>
      <c r="K38" s="7" t="n">
        <v>-598.2</v>
      </c>
      <c r="L38" s="7" t="n">
        <v>-733.7</v>
      </c>
    </row>
    <row r="39" spans="1:12">
      <c r="A39" s="4" t="s">
        <v>412</v>
      </c>
    </row>
    <row r="40" spans="1:12">
      <c r="A40" s="3" t="s">
        <v>401</v>
      </c>
    </row>
    <row r="41" spans="1:12">
      <c r="A41" s="4" t="s">
        <v>85</v>
      </c>
      <c r="J41" s="7" t="n">
        <v>697.6</v>
      </c>
      <c r="K41" s="7" t="n">
        <v>700.4</v>
      </c>
      <c r="L41" s="7" t="n">
        <v>882.9</v>
      </c>
    </row>
    <row r="42" spans="1:12">
      <c r="A42" s="4" t="s">
        <v>413</v>
      </c>
    </row>
    <row r="43" spans="1:12">
      <c r="A43" s="3" t="s">
        <v>401</v>
      </c>
    </row>
    <row r="44" spans="1:12">
      <c r="A44" s="4" t="s">
        <v>85</v>
      </c>
      <c r="J44" s="7" t="n">
        <v>413.2</v>
      </c>
      <c r="K44" s="7" t="n">
        <v>421.4</v>
      </c>
      <c r="L44" s="7" t="n">
        <v>544.3</v>
      </c>
    </row>
    <row r="45" spans="1:12">
      <c r="A45" s="4" t="s">
        <v>414</v>
      </c>
    </row>
    <row r="46" spans="1:12">
      <c r="A46" s="3" t="s">
        <v>401</v>
      </c>
    </row>
    <row r="47" spans="1:12">
      <c r="A47" s="4" t="s">
        <v>85</v>
      </c>
      <c r="J47" s="6" t="n">
        <v>253.5</v>
      </c>
      <c r="K47" s="9" t="n">
        <v>227</v>
      </c>
      <c r="L47" s="6" t="n">
        <v>224.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6" t="n">
        <v>-0.7</v>
      </c>
      <c r="C3" s="6" t="n">
        <v>-1.1</v>
      </c>
    </row>
    <row r="4" spans="1:3">
      <c r="A4" s="4" t="s">
        <v>115</v>
      </c>
      <c r="B4" s="7" t="n">
        <v>241.1</v>
      </c>
      <c r="C4" s="7" t="n">
        <v>218.3</v>
      </c>
    </row>
    <row r="5" spans="1:3">
      <c r="A5" s="4" t="s">
        <v>418</v>
      </c>
    </row>
    <row r="6" spans="1:3">
      <c r="A6" s="3" t="s">
        <v>416</v>
      </c>
    </row>
    <row r="7" spans="1:3">
      <c r="A7" s="4" t="s">
        <v>36</v>
      </c>
      <c r="B7" s="7" t="n">
        <v>224.8</v>
      </c>
      <c r="C7" s="7" t="n">
        <v>194.8</v>
      </c>
    </row>
    <row r="8" spans="1:3">
      <c r="A8" s="4" t="s">
        <v>419</v>
      </c>
    </row>
    <row r="9" spans="1:3">
      <c r="A9" s="3" t="s">
        <v>416</v>
      </c>
    </row>
    <row r="10" spans="1:3">
      <c r="A10" s="4" t="s">
        <v>36</v>
      </c>
      <c r="B10" s="7" t="n">
        <v>16.7</v>
      </c>
      <c r="C10" s="7" t="n">
        <v>17.8</v>
      </c>
    </row>
    <row r="11" spans="1:3">
      <c r="A11" s="4" t="s">
        <v>420</v>
      </c>
    </row>
    <row r="12" spans="1:3">
      <c r="A12" s="3" t="s">
        <v>416</v>
      </c>
    </row>
    <row r="13" spans="1:3">
      <c r="A13" s="4" t="s">
        <v>420</v>
      </c>
      <c r="B13" s="6" t="n">
        <v>0.3</v>
      </c>
      <c r="C13" s="6" t="n">
        <v>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168</v>
      </c>
    </row>
    <row r="3" spans="1:3">
      <c r="A3" s="4" t="s">
        <v>422</v>
      </c>
      <c r="B3" s="6" t="n">
        <v>68.7</v>
      </c>
      <c r="C3" s="6" t="n">
        <v>75.90000000000001</v>
      </c>
    </row>
    <row r="4" spans="1:3">
      <c r="A4" s="4" t="s">
        <v>423</v>
      </c>
      <c r="B4" s="7" t="n">
        <v>22.3</v>
      </c>
      <c r="C4" s="7" t="n">
        <v>21.1</v>
      </c>
    </row>
    <row r="5" spans="1:3">
      <c r="A5" s="4" t="s">
        <v>424</v>
      </c>
      <c r="B5" s="7" t="n">
        <v>195.7</v>
      </c>
      <c r="C5" s="7" t="n">
        <v>232.4</v>
      </c>
    </row>
    <row r="6" spans="1:3">
      <c r="A6" s="4" t="s">
        <v>425</v>
      </c>
      <c r="B6" s="7" t="n">
        <v>56.8</v>
      </c>
      <c r="C6" s="7" t="n">
        <v>57.8</v>
      </c>
    </row>
    <row r="7" spans="1:3">
      <c r="A7" s="4" t="s">
        <v>115</v>
      </c>
      <c r="B7" s="6" t="n">
        <v>343.5</v>
      </c>
      <c r="C7" s="6" t="n">
        <v>38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278</v>
      </c>
    </row>
    <row r="4" spans="1:3">
      <c r="A4" s="4" t="s">
        <v>427</v>
      </c>
      <c r="B4" s="9" t="n">
        <v>0</v>
      </c>
    </row>
    <row r="5" spans="1:3">
      <c r="A5" s="4" t="s">
        <v>277</v>
      </c>
    </row>
    <row r="6" spans="1:3">
      <c r="A6" s="3" t="s">
        <v>278</v>
      </c>
    </row>
    <row r="7" spans="1:3">
      <c r="A7" s="4" t="s">
        <v>428</v>
      </c>
      <c r="B7" s="4" t="s">
        <v>363</v>
      </c>
    </row>
    <row r="8" spans="1:3">
      <c r="A8" s="4" t="s">
        <v>429</v>
      </c>
      <c r="B8" s="4" t="s">
        <v>363</v>
      </c>
      <c r="C8" s="4" t="s">
        <v>430</v>
      </c>
    </row>
    <row r="9" spans="1:3">
      <c r="A9" s="4" t="s">
        <v>431</v>
      </c>
    </row>
    <row r="10" spans="1:3">
      <c r="A10" s="3" t="s">
        <v>278</v>
      </c>
    </row>
    <row r="11" spans="1:3">
      <c r="A11" s="4" t="s">
        <v>428</v>
      </c>
      <c r="B11" s="4" t="s">
        <v>3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83</v>
      </c>
    </row>
    <row r="3" spans="1:4">
      <c r="A3" s="3" t="s">
        <v>278</v>
      </c>
    </row>
    <row r="4" spans="1:4">
      <c r="A4" s="4" t="s">
        <v>433</v>
      </c>
      <c r="B4" s="6" t="n">
        <v>3.6</v>
      </c>
      <c r="C4" s="6" t="n">
        <v>6.5</v>
      </c>
      <c r="D4" s="6" t="n">
        <v>10.6</v>
      </c>
    </row>
    <row r="5" spans="1:4">
      <c r="A5" s="4" t="s">
        <v>277</v>
      </c>
    </row>
    <row r="6" spans="1:4">
      <c r="A6" s="3" t="s">
        <v>278</v>
      </c>
    </row>
    <row r="7" spans="1:4">
      <c r="A7" s="4" t="s">
        <v>434</v>
      </c>
      <c r="B7" s="5" t="n">
        <v>35</v>
      </c>
      <c r="C7" s="7" t="n">
        <v>48.2</v>
      </c>
      <c r="D7" s="5" t="n">
        <v>48</v>
      </c>
    </row>
    <row r="8" spans="1:4">
      <c r="A8" s="4" t="s">
        <v>435</v>
      </c>
      <c r="B8" s="7" t="n">
        <v>-31.4</v>
      </c>
      <c r="C8" s="7" t="n">
        <v>-41.7</v>
      </c>
      <c r="D8" s="7" t="n">
        <v>-37.4</v>
      </c>
    </row>
    <row r="9" spans="1:4">
      <c r="A9" s="4" t="s">
        <v>433</v>
      </c>
      <c r="B9" s="6" t="n">
        <v>3.6</v>
      </c>
      <c r="C9" s="6" t="n">
        <v>6.5</v>
      </c>
      <c r="D9" s="6" t="n">
        <v>1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6" t="n">
        <v>94.5</v>
      </c>
      <c r="C3" s="6" t="n">
        <v>96.2</v>
      </c>
    </row>
    <row r="4" spans="1:3">
      <c r="A4" s="4" t="s">
        <v>439</v>
      </c>
      <c r="B4" s="7" t="n">
        <v>111.6</v>
      </c>
      <c r="C4" s="7" t="n">
        <v>110.1</v>
      </c>
    </row>
    <row r="5" spans="1:3">
      <c r="A5" s="4" t="s">
        <v>56</v>
      </c>
      <c r="B5" s="7" t="n">
        <v>206.1</v>
      </c>
      <c r="C5" s="7" t="n">
        <v>206.3</v>
      </c>
    </row>
    <row r="6" spans="1:3">
      <c r="A6" s="3" t="s">
        <v>440</v>
      </c>
    </row>
    <row r="7" spans="1:3">
      <c r="A7" s="4" t="s">
        <v>441</v>
      </c>
      <c r="B7" s="7" t="n">
        <v>45.2</v>
      </c>
      <c r="C7" s="7" t="n">
        <v>37.8</v>
      </c>
    </row>
    <row r="8" spans="1:3">
      <c r="A8" s="4" t="s">
        <v>442</v>
      </c>
      <c r="B8" s="7" t="n">
        <v>160.9</v>
      </c>
      <c r="C8" s="7" t="n">
        <v>168.5</v>
      </c>
    </row>
    <row r="9" spans="1:3">
      <c r="A9" s="4" t="s">
        <v>443</v>
      </c>
      <c r="B9" s="6" t="n">
        <v>206.1</v>
      </c>
      <c r="C9" s="6" t="n">
        <v>20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83</v>
      </c>
    </row>
    <row r="3" spans="1:4">
      <c r="A3" s="3" t="s">
        <v>445</v>
      </c>
    </row>
    <row r="4" spans="1:4">
      <c r="A4" s="4" t="s">
        <v>446</v>
      </c>
      <c r="B4" s="6" t="n">
        <v>315.4</v>
      </c>
      <c r="C4" s="9" t="n">
        <v>339</v>
      </c>
      <c r="D4" s="6" t="n">
        <v>386.9</v>
      </c>
    </row>
    <row r="5" spans="1:4">
      <c r="A5" s="3" t="s">
        <v>447</v>
      </c>
    </row>
    <row r="6" spans="1:4">
      <c r="A6" s="4" t="s">
        <v>86</v>
      </c>
      <c r="B6" s="7" t="n">
        <v>314.9</v>
      </c>
      <c r="C6" s="7" t="n">
        <v>338.5</v>
      </c>
      <c r="D6" s="7" t="n">
        <v>386.4</v>
      </c>
    </row>
    <row r="7" spans="1:4">
      <c r="A7" s="4" t="s">
        <v>448</v>
      </c>
      <c r="B7" s="7" t="n">
        <v>0.5</v>
      </c>
      <c r="C7" s="7" t="n">
        <v>0.5</v>
      </c>
      <c r="D7" s="7" t="n">
        <v>0.5</v>
      </c>
    </row>
    <row r="8" spans="1:4">
      <c r="A8" s="4" t="s">
        <v>449</v>
      </c>
      <c r="B8" s="7" t="n">
        <v>315.4</v>
      </c>
      <c r="C8" s="5" t="n">
        <v>339</v>
      </c>
      <c r="D8" s="7" t="n">
        <v>386.9</v>
      </c>
    </row>
    <row r="9" spans="1:4">
      <c r="A9" s="4" t="s">
        <v>450</v>
      </c>
    </row>
    <row r="10" spans="1:4">
      <c r="A10" s="3" t="s">
        <v>445</v>
      </c>
    </row>
    <row r="11" spans="1:4">
      <c r="A11" s="4" t="s">
        <v>446</v>
      </c>
      <c r="B11" s="7" t="n">
        <v>157.9</v>
      </c>
      <c r="C11" s="7" t="n">
        <v>176.5</v>
      </c>
      <c r="D11" s="7" t="n">
        <v>193.1</v>
      </c>
    </row>
    <row r="12" spans="1:4">
      <c r="A12" s="4" t="s">
        <v>451</v>
      </c>
    </row>
    <row r="13" spans="1:4">
      <c r="A13" s="3" t="s">
        <v>445</v>
      </c>
    </row>
    <row r="14" spans="1:4">
      <c r="A14" s="4" t="s">
        <v>446</v>
      </c>
      <c r="B14" s="6" t="n">
        <v>157.5</v>
      </c>
      <c r="C14" s="6" t="n">
        <v>162.5</v>
      </c>
      <c r="D14" s="6" t="n">
        <v>19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9" t="n">
        <v>6</v>
      </c>
      <c r="C3" s="6" t="n">
        <v>2.4</v>
      </c>
    </row>
    <row r="4" spans="1:3">
      <c r="A4" s="4" t="s">
        <v>455</v>
      </c>
      <c r="B4" s="7" t="n">
        <v>3.3</v>
      </c>
      <c r="C4" s="7" t="n">
        <v>3.3</v>
      </c>
    </row>
    <row r="5" spans="1:3">
      <c r="A5" s="4" t="s">
        <v>456</v>
      </c>
      <c r="B5" s="7" t="n">
        <v>2.7</v>
      </c>
      <c r="C5" s="7" t="n">
        <v>-0.9</v>
      </c>
    </row>
    <row r="6" spans="1:3">
      <c r="A6" s="4" t="s">
        <v>457</v>
      </c>
    </row>
    <row r="7" spans="1:3">
      <c r="A7" s="3" t="s">
        <v>453</v>
      </c>
    </row>
    <row r="8" spans="1:3">
      <c r="A8" s="4" t="s">
        <v>454</v>
      </c>
      <c r="B8" s="7" t="n">
        <v>5.9</v>
      </c>
      <c r="C8" s="7" t="n">
        <v>2.3</v>
      </c>
    </row>
    <row r="9" spans="1:3">
      <c r="A9" s="4" t="s">
        <v>455</v>
      </c>
      <c r="B9" s="7" t="n">
        <v>3.2</v>
      </c>
      <c r="C9" s="7" t="n">
        <v>3.2</v>
      </c>
    </row>
    <row r="10" spans="1:3">
      <c r="A10" s="4" t="s">
        <v>456</v>
      </c>
      <c r="B10" s="7" t="n">
        <v>2.7</v>
      </c>
      <c r="C10" s="7" t="n">
        <v>-0.9</v>
      </c>
    </row>
    <row r="11" spans="1:3">
      <c r="A11" s="4" t="s">
        <v>458</v>
      </c>
    </row>
    <row r="12" spans="1:3">
      <c r="A12" s="3" t="s">
        <v>453</v>
      </c>
    </row>
    <row r="13" spans="1:3">
      <c r="A13" s="4" t="s">
        <v>454</v>
      </c>
      <c r="B13" s="7" t="n">
        <v>0.1</v>
      </c>
      <c r="C13" s="7" t="n">
        <v>0.1</v>
      </c>
    </row>
    <row r="14" spans="1:3">
      <c r="A14" s="4" t="s">
        <v>455</v>
      </c>
      <c r="B14" s="6" t="n">
        <v>0.1</v>
      </c>
      <c r="C14" s="6"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395</v>
      </c>
    </row>
    <row r="2" spans="1:4">
      <c r="B2" s="2" t="s">
        <v>398</v>
      </c>
      <c r="C2" s="2" t="s">
        <v>2</v>
      </c>
      <c r="D2" s="2" t="s">
        <v>32</v>
      </c>
    </row>
    <row r="3" spans="1:4">
      <c r="A3" s="3" t="s">
        <v>453</v>
      </c>
    </row>
    <row r="4" spans="1:4">
      <c r="A4" s="4" t="s">
        <v>460</v>
      </c>
      <c r="B4" s="9" t="n">
        <v>12</v>
      </c>
    </row>
    <row r="5" spans="1:4">
      <c r="A5" s="4" t="s">
        <v>364</v>
      </c>
    </row>
    <row r="6" spans="1:4">
      <c r="A6" s="3" t="s">
        <v>453</v>
      </c>
    </row>
    <row r="7" spans="1:4">
      <c r="A7" s="4" t="s">
        <v>460</v>
      </c>
      <c r="B7" s="9" t="n">
        <v>12</v>
      </c>
    </row>
    <row r="8" spans="1:4">
      <c r="A8" s="4" t="s">
        <v>461</v>
      </c>
    </row>
    <row r="9" spans="1:4">
      <c r="A9" s="3" t="s">
        <v>453</v>
      </c>
    </row>
    <row r="10" spans="1:4">
      <c r="A10" s="4" t="s">
        <v>462</v>
      </c>
      <c r="B10" s="7" t="n">
        <v>1.7</v>
      </c>
      <c r="C10" s="7" t="n">
        <v>1.7</v>
      </c>
      <c r="D10" s="7" t="n">
        <v>1.7</v>
      </c>
    </row>
    <row r="11" spans="1:4">
      <c r="A11" s="4" t="s">
        <v>463</v>
      </c>
      <c r="C11" s="8" t="n">
        <v>3.46</v>
      </c>
      <c r="D11" s="8" t="n">
        <v>1.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28"/>
    <col customWidth="1" max="6" min="6" width="37"/>
  </cols>
  <sheetData>
    <row r="1" spans="1:6">
      <c r="A1" s="1" t="s">
        <v>114</v>
      </c>
      <c r="B1" s="2" t="s">
        <v>115</v>
      </c>
      <c r="C1" s="2" t="s">
        <v>116</v>
      </c>
      <c r="D1" s="2" t="s">
        <v>70</v>
      </c>
      <c r="E1" s="2" t="s">
        <v>117</v>
      </c>
      <c r="F1" s="2" t="s">
        <v>72</v>
      </c>
    </row>
    <row r="2" spans="1:6">
      <c r="A2" s="4" t="s">
        <v>118</v>
      </c>
      <c r="B2" s="6" t="n">
        <v>935.1</v>
      </c>
      <c r="C2" s="6" t="n">
        <v>1.2</v>
      </c>
      <c r="D2" s="6" t="n">
        <v>1398.5</v>
      </c>
      <c r="E2" s="6" t="n">
        <v>-312.6</v>
      </c>
      <c r="F2" s="9" t="n">
        <v>-152</v>
      </c>
    </row>
    <row r="3" spans="1:6">
      <c r="A3" s="4" t="s">
        <v>101</v>
      </c>
      <c r="B3" s="7" t="n">
        <v>99.2</v>
      </c>
      <c r="E3" s="7" t="n">
        <v>99.2</v>
      </c>
    </row>
    <row r="4" spans="1:6">
      <c r="A4" s="4" t="s">
        <v>119</v>
      </c>
      <c r="B4" s="7" t="n">
        <v>-183.8</v>
      </c>
      <c r="F4" s="7" t="n">
        <v>-183.8</v>
      </c>
    </row>
    <row r="5" spans="1:6">
      <c r="A5" s="4" t="s">
        <v>120</v>
      </c>
      <c r="B5" s="7" t="n">
        <v>0.1</v>
      </c>
      <c r="D5" s="7" t="n">
        <v>0.1</v>
      </c>
    </row>
    <row r="6" spans="1:6">
      <c r="A6" s="4" t="s">
        <v>121</v>
      </c>
      <c r="B6" s="7" t="n">
        <v>-69.5</v>
      </c>
      <c r="E6" s="7" t="n">
        <v>-69.5</v>
      </c>
    </row>
    <row r="7" spans="1:6">
      <c r="A7" s="4" t="s">
        <v>122</v>
      </c>
      <c r="B7" s="7" t="n">
        <v>781.1</v>
      </c>
      <c r="C7" s="7" t="n">
        <v>1.2</v>
      </c>
      <c r="D7" s="7" t="n">
        <v>1398.6</v>
      </c>
      <c r="E7" s="7" t="n">
        <v>-282.9</v>
      </c>
      <c r="F7" s="7" t="n">
        <v>-335.8</v>
      </c>
    </row>
    <row r="8" spans="1:6">
      <c r="A8" s="4" t="s">
        <v>101</v>
      </c>
      <c r="B8" s="7" t="n">
        <v>-173.6</v>
      </c>
      <c r="E8" s="7" t="n">
        <v>-173.6</v>
      </c>
    </row>
    <row r="9" spans="1:6">
      <c r="A9" s="4" t="s">
        <v>119</v>
      </c>
      <c r="B9" s="7" t="n">
        <v>-76.2</v>
      </c>
      <c r="F9" s="7" t="n">
        <v>-76.2</v>
      </c>
    </row>
    <row r="10" spans="1:6">
      <c r="A10" s="4" t="s">
        <v>120</v>
      </c>
      <c r="B10" s="7" t="n">
        <v>0.1</v>
      </c>
      <c r="D10" s="7" t="n">
        <v>0.1</v>
      </c>
    </row>
    <row r="11" spans="1:6">
      <c r="A11" s="4" t="s">
        <v>121</v>
      </c>
      <c r="B11" s="7" t="n">
        <v>-69.5</v>
      </c>
      <c r="E11" s="7" t="n">
        <v>-69.5</v>
      </c>
    </row>
    <row r="12" spans="1:6">
      <c r="A12" s="4" t="s">
        <v>123</v>
      </c>
      <c r="B12" s="7" t="n">
        <v>461.9</v>
      </c>
      <c r="C12" s="7" t="n">
        <v>1.2</v>
      </c>
      <c r="D12" s="7" t="n">
        <v>1398.7</v>
      </c>
      <c r="E12" s="5" t="n">
        <v>-526</v>
      </c>
      <c r="F12" s="5" t="n">
        <v>-412</v>
      </c>
    </row>
    <row r="13" spans="1:6">
      <c r="A13" s="4" t="s">
        <v>101</v>
      </c>
      <c r="B13" s="7" t="n">
        <v>43.3</v>
      </c>
      <c r="E13" s="7" t="n">
        <v>43.3</v>
      </c>
    </row>
    <row r="14" spans="1:6">
      <c r="A14" s="4" t="s">
        <v>119</v>
      </c>
      <c r="B14" s="7" t="n">
        <v>-40.8</v>
      </c>
      <c r="F14" s="7" t="n">
        <v>-40.8</v>
      </c>
    </row>
    <row r="15" spans="1:6">
      <c r="A15" s="4" t="s">
        <v>120</v>
      </c>
      <c r="B15" s="7" t="n">
        <v>0.1</v>
      </c>
      <c r="D15" s="7" t="n">
        <v>0.1</v>
      </c>
    </row>
    <row r="16" spans="1:6">
      <c r="A16" s="4" t="s">
        <v>121</v>
      </c>
      <c r="B16" s="7" t="n">
        <v>-69.5</v>
      </c>
      <c r="E16" s="7" t="n">
        <v>-69.5</v>
      </c>
    </row>
    <row r="17" spans="1:6">
      <c r="A17" s="4" t="s">
        <v>124</v>
      </c>
      <c r="B17" s="9" t="n">
        <v>395</v>
      </c>
      <c r="C17" s="6" t="n">
        <v>1.2</v>
      </c>
      <c r="D17" s="6" t="n">
        <v>1398.8</v>
      </c>
      <c r="E17" s="6" t="n">
        <v>-552.2</v>
      </c>
      <c r="F17" s="6" t="n">
        <v>-45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0.6</v>
      </c>
      <c r="C3" s="6" t="n">
        <v>0.4</v>
      </c>
    </row>
    <row r="4" spans="1:3">
      <c r="A4" s="4" t="s">
        <v>467</v>
      </c>
      <c r="B4" s="7" t="n">
        <v>0.4</v>
      </c>
      <c r="C4" s="5" t="n">
        <v>1</v>
      </c>
    </row>
    <row r="5" spans="1:3">
      <c r="A5" s="4" t="s">
        <v>45</v>
      </c>
      <c r="B5" s="7" t="n">
        <v>1.2</v>
      </c>
      <c r="C5" s="7" t="n">
        <v>1.7</v>
      </c>
    </row>
    <row r="6" spans="1:3">
      <c r="A6" s="4" t="s">
        <v>115</v>
      </c>
      <c r="B6" s="6" t="n">
        <v>2.2</v>
      </c>
      <c r="C6" s="6" t="n">
        <v>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8</v>
      </c>
      <c r="B1" s="2" t="s">
        <v>2</v>
      </c>
      <c r="C1" s="2" t="s">
        <v>32</v>
      </c>
    </row>
    <row r="2" spans="1:3">
      <c r="A2" s="3" t="s">
        <v>180</v>
      </c>
    </row>
    <row r="3" spans="1:3">
      <c r="A3" s="4" t="s">
        <v>469</v>
      </c>
      <c r="B3" s="6" t="n">
        <v>335.9</v>
      </c>
      <c r="C3" s="9" t="n">
        <v>338</v>
      </c>
    </row>
    <row r="4" spans="1:3">
      <c r="A4" s="4" t="s">
        <v>45</v>
      </c>
      <c r="B4" s="7" t="n">
        <v>3.1</v>
      </c>
      <c r="C4" s="5" t="n">
        <v>3</v>
      </c>
    </row>
    <row r="5" spans="1:3">
      <c r="A5" s="4" t="s">
        <v>470</v>
      </c>
      <c r="B5" s="5" t="n">
        <v>339</v>
      </c>
      <c r="C5" s="5" t="n">
        <v>341</v>
      </c>
    </row>
    <row r="6" spans="1:3">
      <c r="A6" s="4" t="s">
        <v>471</v>
      </c>
      <c r="B6" s="7" t="n">
        <v>3.6</v>
      </c>
      <c r="C6" s="7" t="n">
        <v>3.8</v>
      </c>
    </row>
    <row r="7" spans="1:3">
      <c r="A7" s="4" t="s">
        <v>472</v>
      </c>
      <c r="B7" s="6" t="n">
        <v>335.4</v>
      </c>
      <c r="C7" s="6" t="n">
        <v>33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4"/>
  </cols>
  <sheetData>
    <row r="1" spans="1:5">
      <c r="A1" s="1" t="s">
        <v>473</v>
      </c>
      <c r="B1" s="2" t="s">
        <v>474</v>
      </c>
      <c r="D1" s="2" t="s">
        <v>1</v>
      </c>
    </row>
    <row r="2" spans="1:5">
      <c r="B2" s="2" t="s">
        <v>475</v>
      </c>
      <c r="C2" s="2" t="s">
        <v>476</v>
      </c>
      <c r="D2" s="2" t="s">
        <v>2</v>
      </c>
      <c r="E2" s="2" t="s">
        <v>32</v>
      </c>
    </row>
    <row r="3" spans="1:5">
      <c r="A3" s="4" t="s">
        <v>477</v>
      </c>
    </row>
    <row r="4" spans="1:5">
      <c r="A4" s="3" t="s">
        <v>478</v>
      </c>
    </row>
    <row r="5" spans="1:5">
      <c r="A5" s="4" t="s">
        <v>479</v>
      </c>
      <c r="C5" s="9" t="n">
        <v>350000000</v>
      </c>
    </row>
    <row r="6" spans="1:5">
      <c r="A6" s="4" t="s">
        <v>480</v>
      </c>
      <c r="C6" s="4" t="s">
        <v>481</v>
      </c>
    </row>
    <row r="7" spans="1:5">
      <c r="A7" s="4" t="s">
        <v>482</v>
      </c>
      <c r="C7" s="9" t="n">
        <v>348300000</v>
      </c>
    </row>
    <row r="8" spans="1:5">
      <c r="A8" s="4" t="s">
        <v>483</v>
      </c>
      <c r="C8" s="4" t="s">
        <v>484</v>
      </c>
    </row>
    <row r="9" spans="1:5">
      <c r="A9" s="4" t="s">
        <v>485</v>
      </c>
      <c r="C9" s="9" t="n">
        <v>875000</v>
      </c>
    </row>
    <row r="10" spans="1:5">
      <c r="A10" s="4" t="s">
        <v>486</v>
      </c>
      <c r="C10" s="4" t="s">
        <v>487</v>
      </c>
    </row>
    <row r="11" spans="1:5">
      <c r="A11" s="4" t="s">
        <v>488</v>
      </c>
      <c r="C11" s="4" t="s">
        <v>489</v>
      </c>
    </row>
    <row r="12" spans="1:5">
      <c r="A12" s="4" t="s">
        <v>490</v>
      </c>
      <c r="C12" s="9" t="n">
        <v>50000000</v>
      </c>
    </row>
    <row r="13" spans="1:5">
      <c r="A13" s="4" t="s">
        <v>491</v>
      </c>
    </row>
    <row r="14" spans="1:5">
      <c r="A14" s="3" t="s">
        <v>478</v>
      </c>
    </row>
    <row r="15" spans="1:5">
      <c r="A15" s="4" t="s">
        <v>492</v>
      </c>
      <c r="C15" s="4" t="s">
        <v>493</v>
      </c>
    </row>
    <row r="16" spans="1:5">
      <c r="A16" s="4" t="s">
        <v>494</v>
      </c>
    </row>
    <row r="17" spans="1:5">
      <c r="A17" s="3" t="s">
        <v>478</v>
      </c>
    </row>
    <row r="18" spans="1:5">
      <c r="A18" s="4" t="s">
        <v>492</v>
      </c>
      <c r="C18" s="4" t="s">
        <v>495</v>
      </c>
    </row>
    <row r="19" spans="1:5">
      <c r="A19" s="4" t="s">
        <v>496</v>
      </c>
    </row>
    <row r="20" spans="1:5">
      <c r="A20" s="3" t="s">
        <v>478</v>
      </c>
    </row>
    <row r="21" spans="1:5">
      <c r="A21" s="4" t="s">
        <v>497</v>
      </c>
      <c r="C21" s="9" t="n">
        <v>395700000</v>
      </c>
    </row>
    <row r="22" spans="1:5">
      <c r="A22" s="4" t="s">
        <v>498</v>
      </c>
    </row>
    <row r="23" spans="1:5">
      <c r="A23" s="3" t="s">
        <v>478</v>
      </c>
    </row>
    <row r="24" spans="1:5">
      <c r="A24" s="4" t="s">
        <v>499</v>
      </c>
      <c r="C24" s="4" t="s">
        <v>500</v>
      </c>
    </row>
    <row r="25" spans="1:5">
      <c r="A25" s="4" t="s">
        <v>501</v>
      </c>
    </row>
    <row r="26" spans="1:5">
      <c r="A26" s="3" t="s">
        <v>478</v>
      </c>
    </row>
    <row r="27" spans="1:5">
      <c r="A27" s="4" t="s">
        <v>499</v>
      </c>
      <c r="C27" s="4" t="s">
        <v>502</v>
      </c>
    </row>
    <row r="28" spans="1:5">
      <c r="A28" s="4" t="s">
        <v>503</v>
      </c>
    </row>
    <row r="29" spans="1:5">
      <c r="A29" s="3" t="s">
        <v>478</v>
      </c>
    </row>
    <row r="30" spans="1:5">
      <c r="A30" s="4" t="s">
        <v>504</v>
      </c>
      <c r="C30" s="9" t="n">
        <v>170000000</v>
      </c>
    </row>
    <row r="31" spans="1:5">
      <c r="A31" s="4" t="s">
        <v>505</v>
      </c>
    </row>
    <row r="32" spans="1:5">
      <c r="A32" s="3" t="s">
        <v>478</v>
      </c>
    </row>
    <row r="33" spans="1:5">
      <c r="A33" s="4" t="s">
        <v>506</v>
      </c>
      <c r="B33" s="9" t="n">
        <v>750000</v>
      </c>
    </row>
    <row r="34" spans="1:5">
      <c r="A34" s="4" t="s">
        <v>507</v>
      </c>
      <c r="D34" s="4" t="s">
        <v>508</v>
      </c>
    </row>
    <row r="35" spans="1:5">
      <c r="A35" s="4" t="s">
        <v>509</v>
      </c>
      <c r="D35" s="4" t="s">
        <v>508</v>
      </c>
    </row>
    <row r="36" spans="1:5">
      <c r="A36" s="4" t="s">
        <v>510</v>
      </c>
      <c r="D36" s="9" t="n">
        <v>900000</v>
      </c>
      <c r="E36" s="9" t="n">
        <v>1200000</v>
      </c>
    </row>
    <row r="37" spans="1:5">
      <c r="A37" s="4" t="s">
        <v>511</v>
      </c>
      <c r="D37" s="9" t="n">
        <v>3600000</v>
      </c>
      <c r="E37" s="9" t="n">
        <v>4700000</v>
      </c>
    </row>
    <row r="38" spans="1:5">
      <c r="A38" s="4" t="s">
        <v>512</v>
      </c>
    </row>
    <row r="39" spans="1:5">
      <c r="A39" s="3" t="s">
        <v>478</v>
      </c>
    </row>
    <row r="40" spans="1:5">
      <c r="A40" s="4" t="s">
        <v>499</v>
      </c>
      <c r="C40" s="4" t="s">
        <v>513</v>
      </c>
    </row>
    <row r="41" spans="1:5">
      <c r="A41" s="4" t="s">
        <v>514</v>
      </c>
    </row>
    <row r="42" spans="1:5">
      <c r="A42" s="3" t="s">
        <v>478</v>
      </c>
    </row>
    <row r="43" spans="1:5">
      <c r="A43" s="4" t="s">
        <v>499</v>
      </c>
      <c r="C43" s="4" t="s">
        <v>5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1"/>
    <col customWidth="1" max="5" min="5" width="21"/>
    <col customWidth="1" max="6" min="6" width="21"/>
  </cols>
  <sheetData>
    <row r="1" spans="1:6">
      <c r="A1" s="1" t="s">
        <v>516</v>
      </c>
      <c r="B1" s="2" t="s">
        <v>474</v>
      </c>
      <c r="D1" s="2" t="s">
        <v>1</v>
      </c>
    </row>
    <row r="2" spans="1:6">
      <c r="B2" s="2" t="s">
        <v>517</v>
      </c>
      <c r="C2" s="2" t="s">
        <v>476</v>
      </c>
      <c r="D2" s="2" t="s">
        <v>518</v>
      </c>
      <c r="E2" s="2" t="s">
        <v>519</v>
      </c>
      <c r="F2" s="2" t="s">
        <v>520</v>
      </c>
    </row>
    <row r="3" spans="1:6">
      <c r="A3" s="4" t="s">
        <v>521</v>
      </c>
    </row>
    <row r="4" spans="1:6">
      <c r="A4" s="3" t="s">
        <v>522</v>
      </c>
    </row>
    <row r="5" spans="1:6">
      <c r="A5" s="4" t="s">
        <v>488</v>
      </c>
      <c r="C5" s="4" t="s">
        <v>489</v>
      </c>
    </row>
    <row r="6" spans="1:6">
      <c r="A6" s="4" t="s">
        <v>523</v>
      </c>
    </row>
    <row r="7" spans="1:6">
      <c r="A7" s="3" t="s">
        <v>522</v>
      </c>
    </row>
    <row r="8" spans="1:6">
      <c r="A8" s="4" t="s">
        <v>499</v>
      </c>
      <c r="C8" s="4" t="s">
        <v>502</v>
      </c>
    </row>
    <row r="9" spans="1:6">
      <c r="A9" s="4" t="s">
        <v>524</v>
      </c>
    </row>
    <row r="10" spans="1:6">
      <c r="A10" s="3" t="s">
        <v>522</v>
      </c>
    </row>
    <row r="11" spans="1:6">
      <c r="A11" s="4" t="s">
        <v>499</v>
      </c>
      <c r="C11" s="4" t="s">
        <v>500</v>
      </c>
    </row>
    <row r="12" spans="1:6">
      <c r="A12" s="4" t="s">
        <v>525</v>
      </c>
    </row>
    <row r="13" spans="1:6">
      <c r="A13" s="3" t="s">
        <v>522</v>
      </c>
    </row>
    <row r="14" spans="1:6">
      <c r="A14" s="4" t="s">
        <v>526</v>
      </c>
      <c r="B14" s="4" t="s">
        <v>527</v>
      </c>
    </row>
    <row r="15" spans="1:6">
      <c r="A15" s="4" t="s">
        <v>528</v>
      </c>
    </row>
    <row r="16" spans="1:6">
      <c r="A16" s="3" t="s">
        <v>522</v>
      </c>
    </row>
    <row r="17" spans="1:6">
      <c r="A17" s="4" t="s">
        <v>529</v>
      </c>
      <c r="B17" s="4" t="s">
        <v>530</v>
      </c>
    </row>
    <row r="18" spans="1:6">
      <c r="A18" s="4" t="s">
        <v>531</v>
      </c>
    </row>
    <row r="19" spans="1:6">
      <c r="A19" s="3" t="s">
        <v>522</v>
      </c>
    </row>
    <row r="20" spans="1:6">
      <c r="A20" s="4" t="s">
        <v>532</v>
      </c>
      <c r="B20" s="4" t="s">
        <v>533</v>
      </c>
    </row>
    <row r="21" spans="1:6">
      <c r="A21" s="4" t="s">
        <v>534</v>
      </c>
      <c r="B21" s="4" t="s">
        <v>535</v>
      </c>
    </row>
    <row r="22" spans="1:6">
      <c r="A22" s="4" t="s">
        <v>536</v>
      </c>
    </row>
    <row r="23" spans="1:6">
      <c r="A23" s="3" t="s">
        <v>522</v>
      </c>
    </row>
    <row r="24" spans="1:6">
      <c r="A24" s="4" t="s">
        <v>537</v>
      </c>
      <c r="D24" s="9" t="n">
        <v>15000000</v>
      </c>
    </row>
    <row r="25" spans="1:6">
      <c r="A25" s="4" t="s">
        <v>538</v>
      </c>
    </row>
    <row r="26" spans="1:6">
      <c r="A26" s="3" t="s">
        <v>522</v>
      </c>
    </row>
    <row r="27" spans="1:6">
      <c r="A27" s="4" t="s">
        <v>539</v>
      </c>
      <c r="F27" s="10" t="n">
        <v>120000000</v>
      </c>
    </row>
    <row r="28" spans="1:6">
      <c r="A28" s="4" t="s">
        <v>534</v>
      </c>
      <c r="D28" s="4" t="s">
        <v>540</v>
      </c>
    </row>
    <row r="29" spans="1:6">
      <c r="A29" s="4" t="s">
        <v>541</v>
      </c>
      <c r="D29" s="9" t="n">
        <v>0</v>
      </c>
      <c r="E29" s="9" t="n">
        <v>0</v>
      </c>
    </row>
    <row r="30" spans="1:6">
      <c r="A30" s="4" t="s">
        <v>542</v>
      </c>
      <c r="D30" s="5" t="n">
        <v>0</v>
      </c>
      <c r="E30" s="5" t="n">
        <v>0</v>
      </c>
    </row>
    <row r="31" spans="1:6">
      <c r="A31" s="4" t="s">
        <v>543</v>
      </c>
      <c r="D31" s="5" t="n">
        <v>58500000</v>
      </c>
      <c r="F31" s="10" t="n">
        <v>55800000</v>
      </c>
    </row>
    <row r="32" spans="1:6">
      <c r="A32" s="4" t="s">
        <v>544</v>
      </c>
      <c r="D32" s="9" t="n">
        <v>0</v>
      </c>
    </row>
    <row r="33" spans="1:6">
      <c r="A33" s="4" t="s">
        <v>545</v>
      </c>
      <c r="D33" s="4" t="s">
        <v>546</v>
      </c>
      <c r="F33" s="4" t="s">
        <v>546</v>
      </c>
    </row>
    <row r="34" spans="1:6">
      <c r="A34" s="4" t="s">
        <v>547</v>
      </c>
    </row>
    <row r="35" spans="1:6">
      <c r="A35" s="3" t="s">
        <v>522</v>
      </c>
    </row>
    <row r="36" spans="1:6">
      <c r="A36" s="4" t="s">
        <v>499</v>
      </c>
      <c r="D36" s="4" t="s">
        <v>548</v>
      </c>
    </row>
    <row r="37" spans="1:6">
      <c r="A37" s="4" t="s">
        <v>549</v>
      </c>
    </row>
    <row r="38" spans="1:6">
      <c r="A38" s="3" t="s">
        <v>522</v>
      </c>
    </row>
    <row r="39" spans="1:6">
      <c r="A39" s="4" t="s">
        <v>550</v>
      </c>
      <c r="D39" s="9" t="n">
        <v>125000000</v>
      </c>
    </row>
    <row r="40" spans="1:6">
      <c r="A40" s="4" t="s">
        <v>551</v>
      </c>
      <c r="D40" s="4" t="s">
        <v>552</v>
      </c>
    </row>
    <row r="41" spans="1:6">
      <c r="A41" s="4" t="s">
        <v>541</v>
      </c>
      <c r="D41" s="9" t="n">
        <v>266200000</v>
      </c>
      <c r="E41" s="5" t="n">
        <v>0</v>
      </c>
    </row>
    <row r="42" spans="1:6">
      <c r="A42" s="4" t="s">
        <v>542</v>
      </c>
      <c r="D42" s="5" t="n">
        <v>266200000</v>
      </c>
      <c r="E42" s="9" t="n">
        <v>0</v>
      </c>
    </row>
    <row r="43" spans="1:6">
      <c r="A43" s="4" t="s">
        <v>543</v>
      </c>
      <c r="D43" s="5" t="n">
        <v>74800000</v>
      </c>
    </row>
    <row r="44" spans="1:6">
      <c r="A44" s="4" t="s">
        <v>553</v>
      </c>
    </row>
    <row r="45" spans="1:6">
      <c r="A45" s="3" t="s">
        <v>522</v>
      </c>
    </row>
    <row r="46" spans="1:6">
      <c r="A46" s="4" t="s">
        <v>550</v>
      </c>
      <c r="D46" s="9" t="n">
        <v>25000000</v>
      </c>
    </row>
    <row r="47" spans="1:6">
      <c r="A47" s="4" t="s">
        <v>554</v>
      </c>
    </row>
    <row r="48" spans="1:6">
      <c r="A48" s="3" t="s">
        <v>522</v>
      </c>
    </row>
    <row r="49" spans="1:6">
      <c r="A49" s="4" t="s">
        <v>499</v>
      </c>
      <c r="D49" s="4" t="s">
        <v>555</v>
      </c>
    </row>
    <row r="50" spans="1:6">
      <c r="A50" s="4" t="s">
        <v>556</v>
      </c>
    </row>
    <row r="51" spans="1:6">
      <c r="A51" s="3" t="s">
        <v>522</v>
      </c>
    </row>
    <row r="52" spans="1:6">
      <c r="A52" s="4" t="s">
        <v>499</v>
      </c>
      <c r="D52" s="4" t="s">
        <v>557</v>
      </c>
    </row>
    <row r="53" spans="1:6">
      <c r="A53" s="4" t="s">
        <v>558</v>
      </c>
    </row>
    <row r="54" spans="1:6">
      <c r="A54" s="3" t="s">
        <v>522</v>
      </c>
    </row>
    <row r="55" spans="1:6">
      <c r="A55" s="4" t="s">
        <v>499</v>
      </c>
      <c r="D55" s="4" t="s">
        <v>484</v>
      </c>
    </row>
    <row r="56" spans="1:6">
      <c r="A56" s="4" t="s">
        <v>559</v>
      </c>
    </row>
    <row r="57" spans="1:6">
      <c r="A57" s="3" t="s">
        <v>522</v>
      </c>
    </row>
    <row r="58" spans="1:6">
      <c r="A58" s="4" t="s">
        <v>499</v>
      </c>
      <c r="D58" s="4" t="s">
        <v>5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5" t="n">
        <v>2017</v>
      </c>
      <c r="B3" s="6" t="n">
        <v>3.6</v>
      </c>
    </row>
    <row r="4" spans="1:3">
      <c r="A4" s="5" t="n">
        <v>2018</v>
      </c>
      <c r="B4" s="7" t="n">
        <v>4.1</v>
      </c>
    </row>
    <row r="5" spans="1:3">
      <c r="A5" s="5" t="n">
        <v>2019</v>
      </c>
      <c r="B5" s="7" t="n">
        <v>4.2</v>
      </c>
    </row>
    <row r="6" spans="1:3">
      <c r="A6" s="5" t="n">
        <v>2020</v>
      </c>
      <c r="B6" s="7" t="n">
        <v>330.6</v>
      </c>
    </row>
    <row r="7" spans="1:3">
      <c r="A7" s="5" t="n">
        <v>2021</v>
      </c>
      <c r="B7" s="7" t="n">
        <v>0.7</v>
      </c>
    </row>
    <row r="8" spans="1:3">
      <c r="A8" s="4" t="s">
        <v>562</v>
      </c>
      <c r="B8" s="7" t="n">
        <v>0.3</v>
      </c>
    </row>
    <row r="9" spans="1:3">
      <c r="A9" s="4" t="s">
        <v>563</v>
      </c>
      <c r="B9" s="7" t="n">
        <v>343.5</v>
      </c>
    </row>
    <row r="10" spans="1:3">
      <c r="A10" s="4" t="s">
        <v>564</v>
      </c>
      <c r="B10" s="7" t="n">
        <v>4.5</v>
      </c>
    </row>
    <row r="11" spans="1:3">
      <c r="A11" s="4" t="s">
        <v>470</v>
      </c>
      <c r="B11" s="9" t="n">
        <v>339</v>
      </c>
      <c r="C11" s="9" t="n">
        <v>3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184</v>
      </c>
    </row>
    <row r="3" spans="1:3">
      <c r="A3" s="4" t="s">
        <v>566</v>
      </c>
      <c r="B3" s="6" t="n">
        <v>84.90000000000001</v>
      </c>
      <c r="C3" s="6" t="n">
        <v>96.09999999999999</v>
      </c>
    </row>
    <row r="4" spans="1:3">
      <c r="A4" s="4" t="s">
        <v>567</v>
      </c>
      <c r="B4" s="7" t="n">
        <v>20.9</v>
      </c>
      <c r="C4" s="7" t="n">
        <v>18.9</v>
      </c>
    </row>
    <row r="5" spans="1:3">
      <c r="A5" s="4" t="s">
        <v>568</v>
      </c>
      <c r="B5" s="7" t="n">
        <v>17.7</v>
      </c>
      <c r="C5" s="7" t="n">
        <v>14.2</v>
      </c>
    </row>
    <row r="6" spans="1:3">
      <c r="A6" s="4" t="s">
        <v>569</v>
      </c>
      <c r="B6" s="7" t="n">
        <v>3.3</v>
      </c>
    </row>
    <row r="7" spans="1:3">
      <c r="A7" s="4" t="s">
        <v>570</v>
      </c>
      <c r="B7" s="7" t="n">
        <v>2.9</v>
      </c>
      <c r="C7" s="7" t="n">
        <v>3.3</v>
      </c>
    </row>
    <row r="8" spans="1:3">
      <c r="A8" s="4" t="s">
        <v>571</v>
      </c>
      <c r="B8" s="7" t="n">
        <v>1.2</v>
      </c>
      <c r="C8" s="7" t="n">
        <v>5.3</v>
      </c>
    </row>
    <row r="9" spans="1:3">
      <c r="A9" s="4" t="s">
        <v>45</v>
      </c>
      <c r="B9" s="7" t="n">
        <v>27.9</v>
      </c>
      <c r="C9" s="7" t="n">
        <v>34.9</v>
      </c>
    </row>
    <row r="10" spans="1:3">
      <c r="A10" s="4" t="s">
        <v>115</v>
      </c>
      <c r="B10" s="6" t="n">
        <v>158.8</v>
      </c>
      <c r="C10" s="6" t="n">
        <v>17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572</v>
      </c>
      <c r="B1" s="2" t="s">
        <v>1</v>
      </c>
    </row>
    <row r="2" spans="1:4">
      <c r="B2" s="2" t="s">
        <v>2</v>
      </c>
      <c r="C2" s="2" t="s">
        <v>32</v>
      </c>
      <c r="D2" s="2" t="s">
        <v>83</v>
      </c>
    </row>
    <row r="3" spans="1:4">
      <c r="A3" s="3" t="s">
        <v>573</v>
      </c>
    </row>
    <row r="4" spans="1:4">
      <c r="A4" s="4" t="s">
        <v>574</v>
      </c>
      <c r="B4" s="6" t="n">
        <v>2.8</v>
      </c>
      <c r="C4" s="6" t="n">
        <v>2.7</v>
      </c>
      <c r="D4" s="6" t="n">
        <v>2.6</v>
      </c>
    </row>
    <row r="5" spans="1:4">
      <c r="A5" s="4" t="s">
        <v>111</v>
      </c>
    </row>
    <row r="6" spans="1:4">
      <c r="A6" s="3" t="s">
        <v>573</v>
      </c>
    </row>
    <row r="7" spans="1:4">
      <c r="A7" s="4" t="s">
        <v>575</v>
      </c>
      <c r="B7" s="7" t="n">
        <v>14.8</v>
      </c>
    </row>
    <row r="8" spans="1:4">
      <c r="A8" s="4" t="s">
        <v>576</v>
      </c>
      <c r="B8" s="7" t="n">
        <v>12.8</v>
      </c>
    </row>
    <row r="9" spans="1:4">
      <c r="A9" s="4" t="s">
        <v>577</v>
      </c>
      <c r="B9" s="6" t="n">
        <v>0.2</v>
      </c>
    </row>
    <row r="10" spans="1:4">
      <c r="A10" s="4" t="s">
        <v>307</v>
      </c>
    </row>
    <row r="11" spans="1:4">
      <c r="A11" s="3" t="s">
        <v>573</v>
      </c>
    </row>
    <row r="12" spans="1:4">
      <c r="A12" s="4" t="s">
        <v>578</v>
      </c>
      <c r="B12" s="4" t="s">
        <v>579</v>
      </c>
      <c r="C12" s="4" t="s">
        <v>580</v>
      </c>
    </row>
    <row r="13" spans="1:4">
      <c r="A13" s="4" t="s">
        <v>581</v>
      </c>
      <c r="B13" s="4" t="s">
        <v>582</v>
      </c>
      <c r="C13" s="4" t="s">
        <v>582</v>
      </c>
      <c r="D13" s="4" t="s">
        <v>582</v>
      </c>
    </row>
    <row r="14" spans="1:4">
      <c r="A14" s="4" t="s">
        <v>583</v>
      </c>
    </row>
    <row r="15" spans="1:4">
      <c r="A15" s="3" t="s">
        <v>573</v>
      </c>
    </row>
    <row r="16" spans="1:4">
      <c r="A16" s="4" t="s">
        <v>581</v>
      </c>
      <c r="B16" s="4" t="s">
        <v>582</v>
      </c>
      <c r="C16" s="4" t="s">
        <v>582</v>
      </c>
      <c r="D16" s="4" t="s">
        <v>582</v>
      </c>
    </row>
    <row r="17" spans="1:4">
      <c r="A17" s="4" t="s">
        <v>584</v>
      </c>
    </row>
    <row r="18" spans="1:4">
      <c r="A18" s="3" t="s">
        <v>573</v>
      </c>
    </row>
    <row r="19" spans="1:4">
      <c r="A19" s="4" t="s">
        <v>585</v>
      </c>
      <c r="B19" s="4" t="s">
        <v>586</v>
      </c>
      <c r="C19" s="4" t="s">
        <v>587</v>
      </c>
    </row>
    <row r="20" spans="1:4">
      <c r="A20" s="4" t="s">
        <v>298</v>
      </c>
    </row>
    <row r="21" spans="1:4">
      <c r="A21" s="3" t="s">
        <v>573</v>
      </c>
    </row>
    <row r="22" spans="1:4">
      <c r="A22" s="4" t="s">
        <v>578</v>
      </c>
      <c r="B22" s="4" t="s">
        <v>588</v>
      </c>
      <c r="C22" s="4" t="s">
        <v>589</v>
      </c>
    </row>
    <row r="23" spans="1:4">
      <c r="A23" s="4" t="s">
        <v>581</v>
      </c>
      <c r="B23" s="4" t="s">
        <v>579</v>
      </c>
      <c r="C23" s="4" t="s">
        <v>590</v>
      </c>
      <c r="D23" s="4" t="s">
        <v>591</v>
      </c>
    </row>
    <row r="24" spans="1:4">
      <c r="A24" s="4" t="s">
        <v>592</v>
      </c>
    </row>
    <row r="25" spans="1:4">
      <c r="A25" s="3" t="s">
        <v>573</v>
      </c>
    </row>
    <row r="26" spans="1:4">
      <c r="A26" s="4" t="s">
        <v>593</v>
      </c>
      <c r="B26" s="4" t="s">
        <v>594</v>
      </c>
    </row>
    <row r="27" spans="1:4">
      <c r="A27" s="4" t="s">
        <v>595</v>
      </c>
      <c r="B27" s="4" t="s">
        <v>596</v>
      </c>
    </row>
    <row r="28" spans="1:4">
      <c r="A28" s="4" t="s">
        <v>597</v>
      </c>
    </row>
    <row r="29" spans="1:4">
      <c r="A29" s="3" t="s">
        <v>573</v>
      </c>
    </row>
    <row r="30" spans="1:4">
      <c r="A30" s="4" t="s">
        <v>581</v>
      </c>
      <c r="B30" s="4" t="s">
        <v>598</v>
      </c>
    </row>
    <row r="31" spans="1:4">
      <c r="A31" s="4" t="s">
        <v>593</v>
      </c>
      <c r="B31" s="4" t="s">
        <v>599</v>
      </c>
    </row>
    <row r="32" spans="1:4">
      <c r="A32" s="4" t="s">
        <v>600</v>
      </c>
    </row>
    <row r="33" spans="1:4">
      <c r="A33" s="3" t="s">
        <v>573</v>
      </c>
    </row>
    <row r="34" spans="1:4">
      <c r="A34" s="4" t="s">
        <v>593</v>
      </c>
      <c r="B34" s="4" t="s">
        <v>495</v>
      </c>
    </row>
    <row r="35" spans="1:4">
      <c r="A35" s="4" t="s">
        <v>595</v>
      </c>
      <c r="B35" s="4" t="s">
        <v>596</v>
      </c>
    </row>
    <row r="36" spans="1:4">
      <c r="A36" s="4" t="s">
        <v>601</v>
      </c>
    </row>
    <row r="37" spans="1:4">
      <c r="A37" s="3" t="s">
        <v>573</v>
      </c>
    </row>
    <row r="38" spans="1:4">
      <c r="A38" s="4" t="s">
        <v>581</v>
      </c>
      <c r="B38" s="4" t="s">
        <v>500</v>
      </c>
    </row>
    <row r="39" spans="1:4">
      <c r="A39" s="4" t="s">
        <v>593</v>
      </c>
      <c r="B39" s="4" t="s">
        <v>602</v>
      </c>
    </row>
    <row r="40" spans="1:4">
      <c r="A40" s="4" t="s">
        <v>603</v>
      </c>
    </row>
    <row r="41" spans="1:4">
      <c r="A41" s="3" t="s">
        <v>573</v>
      </c>
    </row>
    <row r="42" spans="1:4">
      <c r="A42" s="4" t="s">
        <v>595</v>
      </c>
      <c r="B42" s="4" t="s">
        <v>596</v>
      </c>
    </row>
    <row r="43" spans="1:4">
      <c r="A43" s="4" t="s">
        <v>604</v>
      </c>
    </row>
    <row r="44" spans="1:4">
      <c r="A44" s="3" t="s">
        <v>573</v>
      </c>
    </row>
    <row r="45" spans="1:4">
      <c r="A45" s="4" t="s">
        <v>581</v>
      </c>
      <c r="B45" s="4" t="s">
        <v>598</v>
      </c>
    </row>
    <row r="46" spans="1:4">
      <c r="A46" s="4" t="s">
        <v>605</v>
      </c>
    </row>
    <row r="47" spans="1:4">
      <c r="A47" s="3" t="s">
        <v>573</v>
      </c>
    </row>
    <row r="48" spans="1:4">
      <c r="A48" s="4" t="s">
        <v>581</v>
      </c>
      <c r="B48" s="4" t="s">
        <v>591</v>
      </c>
    </row>
    <row r="49" spans="1:4">
      <c r="A49" s="4" t="s">
        <v>593</v>
      </c>
      <c r="B49" s="4" t="s">
        <v>598</v>
      </c>
    </row>
    <row r="50" spans="1:4">
      <c r="A50" s="4" t="s">
        <v>606</v>
      </c>
    </row>
    <row r="51" spans="1:4">
      <c r="A51" s="3" t="s">
        <v>573</v>
      </c>
    </row>
    <row r="52" spans="1:4">
      <c r="A52" s="4" t="s">
        <v>607</v>
      </c>
      <c r="B52" s="4" t="s">
        <v>5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608</v>
      </c>
      <c r="B1" s="2" t="s">
        <v>518</v>
      </c>
    </row>
    <row r="2" spans="1:2">
      <c r="A2" s="4" t="s">
        <v>111</v>
      </c>
    </row>
    <row r="3" spans="1:2">
      <c r="A3" s="3" t="s">
        <v>573</v>
      </c>
    </row>
    <row r="4" spans="1:2">
      <c r="A4" s="5" t="n">
        <v>2017</v>
      </c>
      <c r="B4" s="6" t="n">
        <v>20.1</v>
      </c>
    </row>
    <row r="5" spans="1:2">
      <c r="A5" s="5" t="n">
        <v>2018</v>
      </c>
      <c r="B5" s="7" t="n">
        <v>20.4</v>
      </c>
    </row>
    <row r="6" spans="1:2">
      <c r="A6" s="5" t="n">
        <v>2019</v>
      </c>
      <c r="B6" s="7" t="n">
        <v>20.9</v>
      </c>
    </row>
    <row r="7" spans="1:2">
      <c r="A7" s="5" t="n">
        <v>2020</v>
      </c>
      <c r="B7" s="7" t="n">
        <v>22.1</v>
      </c>
    </row>
    <row r="8" spans="1:2">
      <c r="A8" s="5" t="n">
        <v>2021</v>
      </c>
      <c r="B8" s="7" t="n">
        <v>22.6</v>
      </c>
    </row>
    <row r="9" spans="1:2">
      <c r="A9" s="4" t="s">
        <v>609</v>
      </c>
      <c r="B9" s="7" t="n">
        <v>124.4</v>
      </c>
    </row>
    <row r="10" spans="1:2">
      <c r="A10" s="4" t="s">
        <v>113</v>
      </c>
    </row>
    <row r="11" spans="1:2">
      <c r="A11" s="3" t="s">
        <v>573</v>
      </c>
    </row>
    <row r="12" spans="1:2">
      <c r="A12" s="5" t="n">
        <v>2017</v>
      </c>
      <c r="B12" s="7" t="n">
        <v>0.4</v>
      </c>
    </row>
    <row r="13" spans="1:2">
      <c r="A13" s="5" t="n">
        <v>2018</v>
      </c>
      <c r="B13" s="7" t="n">
        <v>0.4</v>
      </c>
    </row>
    <row r="14" spans="1:2">
      <c r="A14" s="5" t="n">
        <v>2019</v>
      </c>
      <c r="B14" s="7" t="n">
        <v>0.4</v>
      </c>
    </row>
    <row r="15" spans="1:2">
      <c r="A15" s="5" t="n">
        <v>2020</v>
      </c>
      <c r="B15" s="7" t="n">
        <v>0.4</v>
      </c>
    </row>
    <row r="16" spans="1:2">
      <c r="A16" s="5" t="n">
        <v>2021</v>
      </c>
      <c r="B16" s="7" t="n">
        <v>0.4</v>
      </c>
    </row>
    <row r="17" spans="1:2">
      <c r="A17" s="4" t="s">
        <v>609</v>
      </c>
      <c r="B17" s="6"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83</v>
      </c>
    </row>
    <row r="3" spans="1:4">
      <c r="A3" s="3" t="s">
        <v>611</v>
      </c>
    </row>
    <row r="4" spans="1:4">
      <c r="A4" s="4" t="s">
        <v>612</v>
      </c>
      <c r="B4" s="6" t="n">
        <v>0.6</v>
      </c>
      <c r="C4" s="6" t="n">
        <v>0.4</v>
      </c>
    </row>
    <row r="5" spans="1:4">
      <c r="A5" s="4" t="s">
        <v>298</v>
      </c>
    </row>
    <row r="6" spans="1:4">
      <c r="A6" s="3" t="s">
        <v>613</v>
      </c>
    </row>
    <row r="7" spans="1:4">
      <c r="A7" s="4" t="s">
        <v>614</v>
      </c>
      <c r="B7" s="7" t="n">
        <v>569.7</v>
      </c>
      <c r="C7" s="7" t="n">
        <v>648.4</v>
      </c>
    </row>
    <row r="8" spans="1:4">
      <c r="A8" s="4" t="s">
        <v>615</v>
      </c>
      <c r="B8" s="7" t="n">
        <v>9.9</v>
      </c>
      <c r="C8" s="7" t="n">
        <v>11.2</v>
      </c>
      <c r="D8" s="6" t="n">
        <v>9.9</v>
      </c>
    </row>
    <row r="9" spans="1:4">
      <c r="A9" s="4" t="s">
        <v>616</v>
      </c>
      <c r="B9" s="7" t="n">
        <v>14.7</v>
      </c>
      <c r="C9" s="7" t="n">
        <v>14.6</v>
      </c>
      <c r="D9" s="7" t="n">
        <v>21.7</v>
      </c>
    </row>
    <row r="10" spans="1:4">
      <c r="A10" s="4" t="s">
        <v>617</v>
      </c>
      <c r="B10" s="7" t="n">
        <v>1.5</v>
      </c>
      <c r="C10" s="7" t="n">
        <v>1.6</v>
      </c>
    </row>
    <row r="11" spans="1:4">
      <c r="A11" s="4" t="s">
        <v>618</v>
      </c>
      <c r="B11" s="7" t="n">
        <v>33.7</v>
      </c>
      <c r="C11" s="7" t="n">
        <v>-8.699999999999999</v>
      </c>
    </row>
    <row r="12" spans="1:4">
      <c r="A12" s="4" t="s">
        <v>619</v>
      </c>
      <c r="B12" s="5" t="n">
        <v>-15</v>
      </c>
      <c r="C12" s="7" t="n">
        <v>-76.40000000000001</v>
      </c>
    </row>
    <row r="13" spans="1:4">
      <c r="A13" s="4" t="s">
        <v>620</v>
      </c>
      <c r="B13" s="7" t="n">
        <v>-20.4</v>
      </c>
      <c r="C13" s="5" t="n">
        <v>-21</v>
      </c>
    </row>
    <row r="14" spans="1:4">
      <c r="A14" s="4" t="s">
        <v>621</v>
      </c>
      <c r="B14" s="7" t="n">
        <v>594.1</v>
      </c>
      <c r="C14" s="7" t="n">
        <v>569.7</v>
      </c>
      <c r="D14" s="7" t="n">
        <v>648.4</v>
      </c>
    </row>
    <row r="15" spans="1:4">
      <c r="A15" s="3" t="s">
        <v>622</v>
      </c>
    </row>
    <row r="16" spans="1:4">
      <c r="A16" s="4" t="s">
        <v>623</v>
      </c>
      <c r="B16" s="5" t="n">
        <v>372</v>
      </c>
      <c r="C16" s="7" t="n">
        <v>414.8</v>
      </c>
    </row>
    <row r="17" spans="1:4">
      <c r="A17" s="4" t="s">
        <v>624</v>
      </c>
      <c r="B17" s="5" t="n">
        <v>10</v>
      </c>
      <c r="C17" s="7" t="n">
        <v>10.6</v>
      </c>
    </row>
    <row r="18" spans="1:4">
      <c r="A18" s="4" t="s">
        <v>625</v>
      </c>
      <c r="B18" s="7" t="n">
        <v>15.3</v>
      </c>
      <c r="C18" s="7" t="n">
        <v>17.1</v>
      </c>
    </row>
    <row r="19" spans="1:4">
      <c r="A19" s="4" t="s">
        <v>617</v>
      </c>
      <c r="B19" s="7" t="n">
        <v>1.5</v>
      </c>
      <c r="C19" s="7" t="n">
        <v>1.6</v>
      </c>
    </row>
    <row r="20" spans="1:4">
      <c r="A20" s="4" t="s">
        <v>619</v>
      </c>
      <c r="B20" s="7" t="n">
        <v>-6.9</v>
      </c>
      <c r="C20" s="7" t="n">
        <v>-51.1</v>
      </c>
    </row>
    <row r="21" spans="1:4">
      <c r="A21" s="4" t="s">
        <v>620</v>
      </c>
      <c r="B21" s="7" t="n">
        <v>-20.4</v>
      </c>
      <c r="C21" s="5" t="n">
        <v>-21</v>
      </c>
    </row>
    <row r="22" spans="1:4">
      <c r="A22" s="4" t="s">
        <v>626</v>
      </c>
      <c r="B22" s="7" t="n">
        <v>371.5</v>
      </c>
      <c r="C22" s="5" t="n">
        <v>372</v>
      </c>
      <c r="D22" s="7" t="n">
        <v>414.8</v>
      </c>
    </row>
    <row r="23" spans="1:4">
      <c r="A23" s="4" t="s">
        <v>627</v>
      </c>
      <c r="B23" s="7" t="n">
        <v>-222.6</v>
      </c>
      <c r="C23" s="7" t="n">
        <v>-197.7</v>
      </c>
    </row>
    <row r="24" spans="1:4">
      <c r="A24" s="3" t="s">
        <v>611</v>
      </c>
    </row>
    <row r="25" spans="1:4">
      <c r="A25" s="4" t="s">
        <v>612</v>
      </c>
      <c r="B25" s="7" t="n">
        <v>0.6</v>
      </c>
      <c r="C25" s="7" t="n">
        <v>0.4</v>
      </c>
    </row>
    <row r="26" spans="1:4">
      <c r="A26" s="4" t="s">
        <v>628</v>
      </c>
      <c r="B26" s="7" t="n">
        <v>-223.2</v>
      </c>
      <c r="C26" s="7" t="n">
        <v>-198.1</v>
      </c>
    </row>
    <row r="27" spans="1:4">
      <c r="A27" s="4" t="s">
        <v>115</v>
      </c>
      <c r="B27" s="7" t="n">
        <v>-222.6</v>
      </c>
      <c r="C27" s="7" t="n">
        <v>-197.7</v>
      </c>
    </row>
    <row r="28" spans="1:4">
      <c r="A28" s="4" t="s">
        <v>629</v>
      </c>
      <c r="B28" s="7" t="n">
        <v>257.5</v>
      </c>
      <c r="C28" s="7" t="n">
        <v>230.6</v>
      </c>
    </row>
    <row r="29" spans="1:4">
      <c r="A29" s="4" t="s">
        <v>630</v>
      </c>
      <c r="B29" s="7" t="n">
        <v>1.6</v>
      </c>
      <c r="C29" s="7" t="n">
        <v>1.9</v>
      </c>
    </row>
    <row r="30" spans="1:4">
      <c r="A30" s="4" t="s">
        <v>631</v>
      </c>
      <c r="B30" s="7" t="n">
        <v>259.1</v>
      </c>
      <c r="C30" s="7" t="n">
        <v>232.5</v>
      </c>
    </row>
    <row r="31" spans="1:4">
      <c r="A31" s="4" t="s">
        <v>632</v>
      </c>
      <c r="B31" s="7" t="n">
        <v>569.5</v>
      </c>
      <c r="C31" s="7" t="n">
        <v>545.2</v>
      </c>
    </row>
    <row r="32" spans="1:4">
      <c r="A32" s="4" t="s">
        <v>307</v>
      </c>
    </row>
    <row r="33" spans="1:4">
      <c r="A33" s="3" t="s">
        <v>613</v>
      </c>
    </row>
    <row r="34" spans="1:4">
      <c r="A34" s="4" t="s">
        <v>614</v>
      </c>
      <c r="B34" s="7" t="n">
        <v>18.6</v>
      </c>
      <c r="C34" s="7" t="n">
        <v>19.8</v>
      </c>
    </row>
    <row r="35" spans="1:4">
      <c r="A35" s="4" t="s">
        <v>616</v>
      </c>
      <c r="B35" s="7" t="n">
        <v>0.8</v>
      </c>
      <c r="C35" s="7" t="n">
        <v>0.8</v>
      </c>
      <c r="D35" s="7" t="n">
        <v>0.8</v>
      </c>
    </row>
    <row r="36" spans="1:4">
      <c r="A36" s="4" t="s">
        <v>618</v>
      </c>
      <c r="B36" s="7" t="n">
        <v>-0.6</v>
      </c>
      <c r="C36" s="5" t="n">
        <v>-1</v>
      </c>
    </row>
    <row r="37" spans="1:4">
      <c r="A37" s="4" t="s">
        <v>620</v>
      </c>
      <c r="B37" s="5" t="n">
        <v>-1</v>
      </c>
      <c r="C37" s="5" t="n">
        <v>-1</v>
      </c>
    </row>
    <row r="38" spans="1:4">
      <c r="A38" s="4" t="s">
        <v>621</v>
      </c>
      <c r="B38" s="7" t="n">
        <v>17.8</v>
      </c>
      <c r="C38" s="7" t="n">
        <v>18.6</v>
      </c>
      <c r="D38" s="7" t="n">
        <v>19.8</v>
      </c>
    </row>
    <row r="39" spans="1:4">
      <c r="A39" s="3" t="s">
        <v>622</v>
      </c>
    </row>
    <row r="40" spans="1:4">
      <c r="A40" s="4" t="s">
        <v>623</v>
      </c>
      <c r="B40" s="7" t="n">
        <v>13.9</v>
      </c>
      <c r="C40" s="7" t="n">
        <v>15.5</v>
      </c>
    </row>
    <row r="41" spans="1:4">
      <c r="A41" s="4" t="s">
        <v>624</v>
      </c>
      <c r="B41" s="7" t="n">
        <v>0.5</v>
      </c>
      <c r="C41" s="7" t="n">
        <v>-0.7</v>
      </c>
    </row>
    <row r="42" spans="1:4">
      <c r="A42" s="4" t="s">
        <v>625</v>
      </c>
      <c r="B42" s="7" t="n">
        <v>0.2</v>
      </c>
      <c r="C42" s="7" t="n">
        <v>0.1</v>
      </c>
    </row>
    <row r="43" spans="1:4">
      <c r="A43" s="4" t="s">
        <v>620</v>
      </c>
      <c r="B43" s="5" t="n">
        <v>-1</v>
      </c>
      <c r="C43" s="5" t="n">
        <v>-1</v>
      </c>
    </row>
    <row r="44" spans="1:4">
      <c r="A44" s="4" t="s">
        <v>626</v>
      </c>
      <c r="B44" s="7" t="n">
        <v>13.6</v>
      </c>
      <c r="C44" s="7" t="n">
        <v>13.9</v>
      </c>
      <c r="D44" s="7" t="n">
        <v>15.5</v>
      </c>
    </row>
    <row r="45" spans="1:4">
      <c r="A45" s="4" t="s">
        <v>627</v>
      </c>
      <c r="B45" s="7" t="n">
        <v>-4.2</v>
      </c>
      <c r="C45" s="7" t="n">
        <v>-4.7</v>
      </c>
    </row>
    <row r="46" spans="1:4">
      <c r="A46" s="3" t="s">
        <v>611</v>
      </c>
    </row>
    <row r="47" spans="1:4">
      <c r="A47" s="4" t="s">
        <v>633</v>
      </c>
      <c r="B47" s="7" t="n">
        <v>-0.1</v>
      </c>
      <c r="C47" s="7" t="n">
        <v>-0.1</v>
      </c>
    </row>
    <row r="48" spans="1:4">
      <c r="A48" s="4" t="s">
        <v>628</v>
      </c>
      <c r="B48" s="7" t="n">
        <v>-4.1</v>
      </c>
      <c r="C48" s="7" t="n">
        <v>-4.6</v>
      </c>
    </row>
    <row r="49" spans="1:4">
      <c r="A49" s="4" t="s">
        <v>115</v>
      </c>
      <c r="B49" s="7" t="n">
        <v>-4.2</v>
      </c>
      <c r="C49" s="7" t="n">
        <v>-4.7</v>
      </c>
    </row>
    <row r="50" spans="1:4">
      <c r="A50" s="4" t="s">
        <v>629</v>
      </c>
      <c r="B50" s="5" t="n">
        <v>11</v>
      </c>
      <c r="C50" s="7" t="n">
        <v>11.6</v>
      </c>
    </row>
    <row r="51" spans="1:4">
      <c r="A51" s="4" t="s">
        <v>632</v>
      </c>
      <c r="B51" s="7" t="n">
        <v>17.8</v>
      </c>
      <c r="C51" s="7" t="n">
        <v>18.6</v>
      </c>
    </row>
    <row r="52" spans="1:4">
      <c r="A52" s="4" t="s">
        <v>113</v>
      </c>
    </row>
    <row r="53" spans="1:4">
      <c r="A53" s="3" t="s">
        <v>613</v>
      </c>
    </row>
    <row r="54" spans="1:4">
      <c r="A54" s="4" t="s">
        <v>614</v>
      </c>
      <c r="B54" s="5" t="n">
        <v>7</v>
      </c>
      <c r="C54" s="7" t="n">
        <v>8.5</v>
      </c>
    </row>
    <row r="55" spans="1:4">
      <c r="A55" s="4" t="s">
        <v>615</v>
      </c>
      <c r="B55" s="7" t="n">
        <v>0.1</v>
      </c>
      <c r="C55" s="7" t="n">
        <v>0.1</v>
      </c>
      <c r="D55" s="7" t="n">
        <v>0.1</v>
      </c>
    </row>
    <row r="56" spans="1:4">
      <c r="A56" s="4" t="s">
        <v>616</v>
      </c>
      <c r="B56" s="7" t="n">
        <v>0.3</v>
      </c>
      <c r="C56" s="7" t="n">
        <v>0.3</v>
      </c>
      <c r="D56" s="7" t="n">
        <v>0.4</v>
      </c>
    </row>
    <row r="57" spans="1:4">
      <c r="A57" s="4" t="s">
        <v>618</v>
      </c>
      <c r="B57" s="7" t="n">
        <v>-0.1</v>
      </c>
      <c r="C57" s="7" t="n">
        <v>-0.2</v>
      </c>
    </row>
    <row r="58" spans="1:4">
      <c r="A58" s="4" t="s">
        <v>619</v>
      </c>
      <c r="B58" s="7" t="n">
        <v>0.2</v>
      </c>
      <c r="C58" s="7" t="n">
        <v>-1.3</v>
      </c>
    </row>
    <row r="59" spans="1:4">
      <c r="A59" s="4" t="s">
        <v>620</v>
      </c>
      <c r="B59" s="7" t="n">
        <v>-0.3</v>
      </c>
      <c r="C59" s="7" t="n">
        <v>-0.4</v>
      </c>
    </row>
    <row r="60" spans="1:4">
      <c r="A60" s="4" t="s">
        <v>621</v>
      </c>
      <c r="B60" s="7" t="n">
        <v>7.2</v>
      </c>
      <c r="C60" s="5" t="n">
        <v>7</v>
      </c>
      <c r="D60" s="6" t="n">
        <v>8.5</v>
      </c>
    </row>
    <row r="61" spans="1:4">
      <c r="A61" s="3" t="s">
        <v>622</v>
      </c>
    </row>
    <row r="62" spans="1:4">
      <c r="A62" s="4" t="s">
        <v>620</v>
      </c>
      <c r="B62" s="7" t="n">
        <v>-0.3</v>
      </c>
      <c r="C62" s="7" t="n">
        <v>-0.4</v>
      </c>
    </row>
    <row r="63" spans="1:4">
      <c r="A63" s="4" t="s">
        <v>627</v>
      </c>
      <c r="B63" s="7" t="n">
        <v>-7.2</v>
      </c>
      <c r="C63" s="5" t="n">
        <v>-7</v>
      </c>
    </row>
    <row r="64" spans="1:4">
      <c r="A64" s="3" t="s">
        <v>611</v>
      </c>
    </row>
    <row r="65" spans="1:4">
      <c r="A65" s="4" t="s">
        <v>633</v>
      </c>
      <c r="B65" s="7" t="n">
        <v>-0.3</v>
      </c>
      <c r="C65" s="7" t="n">
        <v>-0.3</v>
      </c>
    </row>
    <row r="66" spans="1:4">
      <c r="A66" s="4" t="s">
        <v>628</v>
      </c>
      <c r="B66" s="7" t="n">
        <v>-6.9</v>
      </c>
      <c r="C66" s="7" t="n">
        <v>-6.7</v>
      </c>
    </row>
    <row r="67" spans="1:4">
      <c r="A67" s="4" t="s">
        <v>115</v>
      </c>
      <c r="B67" s="7" t="n">
        <v>-7.2</v>
      </c>
      <c r="C67" s="5" t="n">
        <v>-7</v>
      </c>
    </row>
    <row r="68" spans="1:4">
      <c r="A68" s="4" t="s">
        <v>629</v>
      </c>
      <c r="B68" s="7" t="n">
        <v>2.9</v>
      </c>
      <c r="C68" s="7" t="n">
        <v>3.1</v>
      </c>
    </row>
    <row r="69" spans="1:4">
      <c r="A69" s="4" t="s">
        <v>630</v>
      </c>
      <c r="B69" s="7" t="n">
        <v>-5.5</v>
      </c>
      <c r="C69" s="7" t="n">
        <v>-6.2</v>
      </c>
    </row>
    <row r="70" spans="1:4">
      <c r="A70" s="4" t="s">
        <v>631</v>
      </c>
      <c r="B70" s="6" t="n">
        <v>-2.6</v>
      </c>
      <c r="C70" s="6" t="n">
        <v>-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3</v>
      </c>
    </row>
    <row r="3" spans="1:4">
      <c r="A3" s="4" t="s">
        <v>298</v>
      </c>
    </row>
    <row r="4" spans="1:4">
      <c r="A4" s="3" t="s">
        <v>573</v>
      </c>
    </row>
    <row r="5" spans="1:4">
      <c r="A5" s="4" t="s">
        <v>615</v>
      </c>
      <c r="B5" s="6" t="n">
        <v>9.9</v>
      </c>
      <c r="C5" s="6" t="n">
        <v>11.2</v>
      </c>
      <c r="D5" s="6" t="n">
        <v>9.9</v>
      </c>
    </row>
    <row r="6" spans="1:4">
      <c r="A6" s="4" t="s">
        <v>616</v>
      </c>
      <c r="B6" s="7" t="n">
        <v>14.7</v>
      </c>
      <c r="C6" s="7" t="n">
        <v>14.6</v>
      </c>
      <c r="D6" s="7" t="n">
        <v>21.7</v>
      </c>
    </row>
    <row r="7" spans="1:4">
      <c r="A7" s="4" t="s">
        <v>635</v>
      </c>
      <c r="B7" s="7" t="n">
        <v>-14.4</v>
      </c>
      <c r="C7" s="7" t="n">
        <v>-16.6</v>
      </c>
      <c r="D7" s="5" t="n">
        <v>-20</v>
      </c>
    </row>
    <row r="8" spans="1:4">
      <c r="A8" s="4" t="s">
        <v>636</v>
      </c>
      <c r="D8" s="7" t="n">
        <v>-0.3</v>
      </c>
    </row>
    <row r="9" spans="1:4">
      <c r="A9" s="4" t="s">
        <v>637</v>
      </c>
      <c r="B9" s="7" t="n">
        <v>11.3</v>
      </c>
      <c r="C9" s="7" t="n">
        <v>13.6</v>
      </c>
      <c r="D9" s="5" t="n">
        <v>10</v>
      </c>
    </row>
    <row r="10" spans="1:4">
      <c r="A10" s="4" t="s">
        <v>638</v>
      </c>
      <c r="B10" s="7" t="n">
        <v>0.2</v>
      </c>
      <c r="C10" s="7" t="n">
        <v>0.4</v>
      </c>
      <c r="D10" s="7" t="n">
        <v>0.5</v>
      </c>
    </row>
    <row r="11" spans="1:4">
      <c r="A11" s="4" t="s">
        <v>639</v>
      </c>
      <c r="D11" s="7" t="n">
        <v>0.1</v>
      </c>
    </row>
    <row r="12" spans="1:4">
      <c r="A12" s="4" t="s">
        <v>115</v>
      </c>
      <c r="B12" s="7" t="n">
        <v>21.7</v>
      </c>
      <c r="C12" s="7" t="n">
        <v>23.2</v>
      </c>
      <c r="D12" s="7" t="n">
        <v>21.9</v>
      </c>
    </row>
    <row r="13" spans="1:4">
      <c r="A13" s="4" t="s">
        <v>307</v>
      </c>
    </row>
    <row r="14" spans="1:4">
      <c r="A14" s="3" t="s">
        <v>573</v>
      </c>
    </row>
    <row r="15" spans="1:4">
      <c r="A15" s="4" t="s">
        <v>616</v>
      </c>
      <c r="B15" s="7" t="n">
        <v>0.8</v>
      </c>
      <c r="C15" s="7" t="n">
        <v>0.8</v>
      </c>
      <c r="D15" s="7" t="n">
        <v>0.8</v>
      </c>
    </row>
    <row r="16" spans="1:4">
      <c r="A16" s="4" t="s">
        <v>635</v>
      </c>
      <c r="B16" s="5" t="n">
        <v>-1</v>
      </c>
      <c r="C16" s="7" t="n">
        <v>-1.1</v>
      </c>
      <c r="D16" s="7" t="n">
        <v>-1.2</v>
      </c>
    </row>
    <row r="17" spans="1:4">
      <c r="A17" s="4" t="s">
        <v>637</v>
      </c>
      <c r="B17" s="7" t="n">
        <v>0.5</v>
      </c>
      <c r="C17" s="7" t="n">
        <v>0.5</v>
      </c>
      <c r="D17" s="7" t="n">
        <v>0.3</v>
      </c>
    </row>
    <row r="18" spans="1:4">
      <c r="A18" s="4" t="s">
        <v>115</v>
      </c>
      <c r="B18" s="7" t="n">
        <v>0.3</v>
      </c>
      <c r="C18" s="7" t="n">
        <v>0.2</v>
      </c>
      <c r="D18" s="7" t="n">
        <v>-0.1</v>
      </c>
    </row>
    <row r="19" spans="1:4">
      <c r="A19" s="4" t="s">
        <v>113</v>
      </c>
    </row>
    <row r="20" spans="1:4">
      <c r="A20" s="3" t="s">
        <v>573</v>
      </c>
    </row>
    <row r="21" spans="1:4">
      <c r="A21" s="4" t="s">
        <v>615</v>
      </c>
      <c r="B21" s="7" t="n">
        <v>0.1</v>
      </c>
      <c r="C21" s="7" t="n">
        <v>0.1</v>
      </c>
      <c r="D21" s="7" t="n">
        <v>0.1</v>
      </c>
    </row>
    <row r="22" spans="1:4">
      <c r="A22" s="4" t="s">
        <v>616</v>
      </c>
      <c r="B22" s="7" t="n">
        <v>0.3</v>
      </c>
      <c r="C22" s="7" t="n">
        <v>0.3</v>
      </c>
      <c r="D22" s="7" t="n">
        <v>0.4</v>
      </c>
    </row>
    <row r="23" spans="1:4">
      <c r="A23" s="4" t="s">
        <v>637</v>
      </c>
      <c r="B23" s="7" t="n">
        <v>0.2</v>
      </c>
      <c r="C23" s="7" t="n">
        <v>0.3</v>
      </c>
      <c r="D23" s="7" t="n">
        <v>0.2</v>
      </c>
    </row>
    <row r="24" spans="1:4">
      <c r="A24" s="4" t="s">
        <v>638</v>
      </c>
      <c r="B24" s="7" t="n">
        <v>-0.8</v>
      </c>
      <c r="C24" s="7" t="n">
        <v>-0.8</v>
      </c>
      <c r="D24" s="7" t="n">
        <v>-0.9</v>
      </c>
    </row>
    <row r="25" spans="1:4">
      <c r="A25" s="4" t="s">
        <v>115</v>
      </c>
      <c r="B25" s="6" t="n">
        <v>-0.2</v>
      </c>
      <c r="C25" s="6" t="n">
        <v>-0.1</v>
      </c>
      <c r="D25" s="6" t="n">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2</v>
      </c>
      <c r="D2" s="2" t="s">
        <v>83</v>
      </c>
    </row>
    <row r="3" spans="1:4">
      <c r="A3" s="4" t="s">
        <v>103</v>
      </c>
      <c r="B3" s="8" t="n">
        <v>0.6</v>
      </c>
      <c r="C3" s="8" t="n">
        <v>0.6</v>
      </c>
      <c r="D3" s="8" t="n">
        <v>0.6</v>
      </c>
    </row>
    <row r="4" spans="1:4">
      <c r="A4" s="4" t="s">
        <v>117</v>
      </c>
    </row>
    <row r="5" spans="1:4">
      <c r="A5" s="4" t="s">
        <v>103</v>
      </c>
      <c r="B5" s="8" t="n">
        <v>0.6</v>
      </c>
      <c r="C5" s="8" t="n">
        <v>0.6</v>
      </c>
      <c r="D5" s="8"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642</v>
      </c>
      <c r="B3" s="6" t="n">
        <v>541.5</v>
      </c>
      <c r="C3" s="6" t="n">
        <v>518.1</v>
      </c>
    </row>
    <row r="4" spans="1:3">
      <c r="A4" s="4" t="s">
        <v>643</v>
      </c>
      <c r="B4" s="7" t="n">
        <v>521.8</v>
      </c>
      <c r="C4" s="7" t="n">
        <v>498.7</v>
      </c>
    </row>
    <row r="5" spans="1:3">
      <c r="A5" s="4" t="s">
        <v>644</v>
      </c>
      <c r="B5" s="6" t="n">
        <v>319.5</v>
      </c>
      <c r="C5" s="6" t="n">
        <v>32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1</v>
      </c>
    </row>
    <row r="3" spans="1:3">
      <c r="A3" s="4" t="s">
        <v>578</v>
      </c>
      <c r="B3" s="4" t="s">
        <v>588</v>
      </c>
      <c r="C3" s="4" t="s">
        <v>589</v>
      </c>
    </row>
    <row r="4" spans="1:3">
      <c r="A4" s="4" t="s">
        <v>646</v>
      </c>
      <c r="B4" s="4" t="s">
        <v>589</v>
      </c>
      <c r="C4" s="4" t="s">
        <v>6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83</v>
      </c>
    </row>
    <row r="3" spans="1:4">
      <c r="A3" s="4" t="s">
        <v>298</v>
      </c>
    </row>
    <row r="4" spans="1:4">
      <c r="A4" s="3" t="s">
        <v>641</v>
      </c>
    </row>
    <row r="5" spans="1:4">
      <c r="A5" s="4" t="s">
        <v>578</v>
      </c>
      <c r="B5" s="4" t="s">
        <v>589</v>
      </c>
      <c r="C5" s="4" t="s">
        <v>649</v>
      </c>
      <c r="D5" s="4" t="s">
        <v>650</v>
      </c>
    </row>
    <row r="6" spans="1:4">
      <c r="A6" s="4" t="s">
        <v>646</v>
      </c>
      <c r="B6" s="4" t="s">
        <v>647</v>
      </c>
      <c r="C6" s="4" t="s">
        <v>589</v>
      </c>
      <c r="D6" s="4" t="s">
        <v>651</v>
      </c>
    </row>
    <row r="7" spans="1:4">
      <c r="A7" s="4" t="s">
        <v>652</v>
      </c>
      <c r="B7" s="4" t="s">
        <v>579</v>
      </c>
      <c r="C7" s="4" t="s">
        <v>590</v>
      </c>
      <c r="D7" s="4" t="s">
        <v>591</v>
      </c>
    </row>
    <row r="8" spans="1:4">
      <c r="A8" s="4" t="s">
        <v>307</v>
      </c>
    </row>
    <row r="9" spans="1:4">
      <c r="A9" s="3" t="s">
        <v>641</v>
      </c>
    </row>
    <row r="10" spans="1:4">
      <c r="A10" s="4" t="s">
        <v>578</v>
      </c>
      <c r="B10" s="4" t="s">
        <v>580</v>
      </c>
      <c r="C10" s="4" t="s">
        <v>650</v>
      </c>
      <c r="D10" s="4" t="s">
        <v>653</v>
      </c>
    </row>
    <row r="11" spans="1:4">
      <c r="A11" s="4" t="s">
        <v>652</v>
      </c>
      <c r="B11" s="4" t="s">
        <v>582</v>
      </c>
      <c r="C11" s="4" t="s">
        <v>582</v>
      </c>
      <c r="D11" s="4" t="s">
        <v>5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3</v>
      </c>
    </row>
    <row r="3" spans="1:4">
      <c r="A3" s="4" t="s">
        <v>111</v>
      </c>
    </row>
    <row r="4" spans="1:4">
      <c r="A4" s="3" t="s">
        <v>641</v>
      </c>
    </row>
    <row r="5" spans="1:4">
      <c r="A5" s="4" t="s">
        <v>655</v>
      </c>
      <c r="B5" s="9" t="n">
        <v>-38</v>
      </c>
      <c r="C5" s="6" t="n">
        <v>2.7</v>
      </c>
      <c r="D5" s="6" t="n">
        <v>-103.9</v>
      </c>
    </row>
    <row r="6" spans="1:4">
      <c r="A6" s="4" t="s">
        <v>656</v>
      </c>
      <c r="D6" s="7" t="n">
        <v>-0.3</v>
      </c>
    </row>
    <row r="7" spans="1:4">
      <c r="A7" s="4" t="s">
        <v>657</v>
      </c>
      <c r="B7" s="7" t="n">
        <v>11.8</v>
      </c>
      <c r="C7" s="7" t="n">
        <v>14.1</v>
      </c>
      <c r="D7" s="7" t="n">
        <v>10.3</v>
      </c>
    </row>
    <row r="8" spans="1:4">
      <c r="A8" s="4" t="s">
        <v>658</v>
      </c>
      <c r="B8" s="7" t="n">
        <v>0.2</v>
      </c>
      <c r="C8" s="7" t="n">
        <v>0.4</v>
      </c>
      <c r="D8" s="7" t="n">
        <v>0.5</v>
      </c>
    </row>
    <row r="9" spans="1:4">
      <c r="A9" s="4" t="s">
        <v>659</v>
      </c>
      <c r="D9" s="7" t="n">
        <v>0.1</v>
      </c>
    </row>
    <row r="10" spans="1:4">
      <c r="A10" s="4" t="s">
        <v>115</v>
      </c>
      <c r="B10" s="5" t="n">
        <v>-26</v>
      </c>
      <c r="C10" s="7" t="n">
        <v>17.2</v>
      </c>
      <c r="D10" s="7" t="n">
        <v>-93.3</v>
      </c>
    </row>
    <row r="11" spans="1:4">
      <c r="A11" s="4" t="s">
        <v>113</v>
      </c>
    </row>
    <row r="12" spans="1:4">
      <c r="A12" s="3" t="s">
        <v>641</v>
      </c>
    </row>
    <row r="13" spans="1:4">
      <c r="A13" s="4" t="s">
        <v>655</v>
      </c>
      <c r="B13" s="7" t="n">
        <v>0.1</v>
      </c>
      <c r="C13" s="7" t="n">
        <v>0.2</v>
      </c>
      <c r="D13" s="7" t="n">
        <v>-0.8</v>
      </c>
    </row>
    <row r="14" spans="1:4">
      <c r="A14" s="4" t="s">
        <v>657</v>
      </c>
      <c r="B14" s="7" t="n">
        <v>0.2</v>
      </c>
      <c r="C14" s="7" t="n">
        <v>0.3</v>
      </c>
      <c r="D14" s="7" t="n">
        <v>0.2</v>
      </c>
    </row>
    <row r="15" spans="1:4">
      <c r="A15" s="4" t="s">
        <v>658</v>
      </c>
      <c r="B15" s="7" t="n">
        <v>-0.8</v>
      </c>
      <c r="C15" s="7" t="n">
        <v>-0.8</v>
      </c>
      <c r="D15" s="7" t="n">
        <v>-0.9</v>
      </c>
    </row>
    <row r="16" spans="1:4">
      <c r="A16" s="4" t="s">
        <v>115</v>
      </c>
      <c r="B16" s="6" t="n">
        <v>-0.5</v>
      </c>
      <c r="C16" s="6" t="n">
        <v>-0.3</v>
      </c>
      <c r="D16" s="6"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61</v>
      </c>
    </row>
    <row r="3" spans="1:3">
      <c r="A3" s="4" t="s">
        <v>662</v>
      </c>
      <c r="B3" s="6" t="n">
        <v>637.8</v>
      </c>
      <c r="C3" s="6" t="n">
        <v>648.8</v>
      </c>
    </row>
    <row r="4" spans="1:3">
      <c r="A4" s="3" t="s">
        <v>663</v>
      </c>
    </row>
    <row r="5" spans="1:3">
      <c r="A5" s="4" t="s">
        <v>664</v>
      </c>
      <c r="B5" s="4" t="s">
        <v>371</v>
      </c>
      <c r="C5" s="4" t="s">
        <v>371</v>
      </c>
    </row>
    <row r="6" spans="1:3">
      <c r="A6" s="3" t="s">
        <v>665</v>
      </c>
    </row>
    <row r="7" spans="1:3">
      <c r="A7" s="4" t="s">
        <v>666</v>
      </c>
      <c r="B7" s="4" t="s">
        <v>493</v>
      </c>
      <c r="C7" s="4" t="s">
        <v>493</v>
      </c>
    </row>
    <row r="8" spans="1:3">
      <c r="A8" s="3" t="s">
        <v>667</v>
      </c>
    </row>
    <row r="9" spans="1:3">
      <c r="A9" s="4" t="s">
        <v>668</v>
      </c>
      <c r="B9" s="4" t="s">
        <v>493</v>
      </c>
      <c r="C9" s="4" t="s">
        <v>493</v>
      </c>
    </row>
    <row r="10" spans="1:3">
      <c r="A10" s="4" t="s">
        <v>669</v>
      </c>
    </row>
    <row r="11" spans="1:3">
      <c r="A11" s="3" t="s">
        <v>667</v>
      </c>
    </row>
    <row r="12" spans="1:3">
      <c r="A12" s="4" t="s">
        <v>668</v>
      </c>
      <c r="B12" s="4" t="s">
        <v>670</v>
      </c>
      <c r="C12" s="4" t="s">
        <v>671</v>
      </c>
    </row>
    <row r="13" spans="1:3">
      <c r="A13" s="4" t="s">
        <v>672</v>
      </c>
    </row>
    <row r="14" spans="1:3">
      <c r="A14" s="3" t="s">
        <v>667</v>
      </c>
    </row>
    <row r="15" spans="1:3">
      <c r="A15" s="4" t="s">
        <v>668</v>
      </c>
      <c r="B15" s="4" t="s">
        <v>673</v>
      </c>
      <c r="C15" s="4" t="s">
        <v>673</v>
      </c>
    </row>
    <row r="16" spans="1:3">
      <c r="A16" s="4" t="s">
        <v>674</v>
      </c>
    </row>
    <row r="17" spans="1:3">
      <c r="A17" s="3" t="s">
        <v>667</v>
      </c>
    </row>
    <row r="18" spans="1:3">
      <c r="A18" s="4" t="s">
        <v>668</v>
      </c>
      <c r="B18" s="4" t="s">
        <v>675</v>
      </c>
      <c r="C18" s="4" t="s">
        <v>676</v>
      </c>
    </row>
    <row r="19" spans="1:3">
      <c r="A19" s="4" t="s">
        <v>677</v>
      </c>
    </row>
    <row r="20" spans="1:3">
      <c r="A20" s="3" t="s">
        <v>667</v>
      </c>
    </row>
    <row r="21" spans="1:3">
      <c r="A21" s="4" t="s">
        <v>668</v>
      </c>
      <c r="B21" s="4" t="s">
        <v>591</v>
      </c>
      <c r="C21" s="4" t="s">
        <v>591</v>
      </c>
    </row>
    <row r="22" spans="1:3">
      <c r="A22" s="4" t="s">
        <v>678</v>
      </c>
    </row>
    <row r="23" spans="1:3">
      <c r="A23" s="3" t="s">
        <v>667</v>
      </c>
    </row>
    <row r="24" spans="1:3">
      <c r="A24" s="4" t="s">
        <v>668</v>
      </c>
      <c r="B24" s="4" t="s">
        <v>591</v>
      </c>
      <c r="C24" s="4" t="s">
        <v>591</v>
      </c>
    </row>
    <row r="25" spans="1:3">
      <c r="A25" s="4" t="s">
        <v>679</v>
      </c>
    </row>
    <row r="26" spans="1:3">
      <c r="A26" s="3" t="s">
        <v>667</v>
      </c>
    </row>
    <row r="27" spans="1:3">
      <c r="A27" s="4" t="s">
        <v>668</v>
      </c>
      <c r="B27" s="4" t="s">
        <v>484</v>
      </c>
      <c r="C27" s="4" t="s">
        <v>484</v>
      </c>
    </row>
    <row r="28" spans="1:3">
      <c r="A28" s="11" t="n">
        <v>1</v>
      </c>
    </row>
    <row r="29" spans="1:3">
      <c r="A29" s="3" t="s">
        <v>665</v>
      </c>
    </row>
    <row r="30" spans="1:3">
      <c r="A30" s="4" t="s">
        <v>666</v>
      </c>
      <c r="B30" s="4" t="s">
        <v>680</v>
      </c>
      <c r="C30" s="4" t="s">
        <v>680</v>
      </c>
    </row>
    <row r="31" spans="1:3">
      <c r="A31" s="11" t="n">
        <v>2</v>
      </c>
    </row>
    <row r="32" spans="1:3">
      <c r="A32" s="3" t="s">
        <v>665</v>
      </c>
    </row>
    <row r="33" spans="1:3">
      <c r="A33" s="4" t="s">
        <v>666</v>
      </c>
      <c r="B33" s="4" t="s">
        <v>681</v>
      </c>
      <c r="C33" s="4" t="s">
        <v>598</v>
      </c>
    </row>
    <row r="34" spans="1:3">
      <c r="A34" s="11" t="n">
        <v>3</v>
      </c>
    </row>
    <row r="35" spans="1:3">
      <c r="A35" s="3" t="s">
        <v>665</v>
      </c>
    </row>
    <row r="36" spans="1:3">
      <c r="A36" s="4" t="s">
        <v>666</v>
      </c>
      <c r="B36" s="4" t="s">
        <v>681</v>
      </c>
      <c r="C36" s="4" t="s">
        <v>6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2</v>
      </c>
      <c r="D1" s="2" t="s">
        <v>83</v>
      </c>
    </row>
    <row r="2" spans="1:4">
      <c r="A2" s="4" t="s">
        <v>298</v>
      </c>
    </row>
    <row r="3" spans="1:4">
      <c r="A3" s="3" t="s">
        <v>684</v>
      </c>
    </row>
    <row r="4" spans="1:4">
      <c r="A4" s="4" t="s">
        <v>685</v>
      </c>
      <c r="B4" s="6" t="n">
        <v>371.5</v>
      </c>
      <c r="C4" s="9" t="n">
        <v>372</v>
      </c>
      <c r="D4" s="6" t="n">
        <v>414.8</v>
      </c>
    </row>
    <row r="5" spans="1:4">
      <c r="A5" s="4" t="s">
        <v>307</v>
      </c>
    </row>
    <row r="6" spans="1:4">
      <c r="A6" s="3" t="s">
        <v>684</v>
      </c>
    </row>
    <row r="7" spans="1:4">
      <c r="A7" s="4" t="s">
        <v>685</v>
      </c>
      <c r="B7" s="7" t="n">
        <v>13.6</v>
      </c>
      <c r="C7" s="7" t="n">
        <v>13.9</v>
      </c>
      <c r="D7" s="6" t="n">
        <v>15.5</v>
      </c>
    </row>
    <row r="8" spans="1:4">
      <c r="A8" s="4" t="s">
        <v>111</v>
      </c>
    </row>
    <row r="9" spans="1:4">
      <c r="A9" s="3" t="s">
        <v>684</v>
      </c>
    </row>
    <row r="10" spans="1:4">
      <c r="A10" s="4" t="s">
        <v>685</v>
      </c>
      <c r="B10" s="7" t="n">
        <v>385.2</v>
      </c>
      <c r="C10" s="7" t="n">
        <v>385.9</v>
      </c>
    </row>
    <row r="11" spans="1:4">
      <c r="A11" s="4" t="s">
        <v>686</v>
      </c>
    </row>
    <row r="12" spans="1:4">
      <c r="A12" s="3" t="s">
        <v>684</v>
      </c>
    </row>
    <row r="13" spans="1:4">
      <c r="A13" s="4" t="s">
        <v>685</v>
      </c>
      <c r="B13" s="7" t="n">
        <v>11.7</v>
      </c>
      <c r="C13" s="7" t="n">
        <v>11.2</v>
      </c>
    </row>
    <row r="14" spans="1:4">
      <c r="A14" s="4" t="s">
        <v>687</v>
      </c>
    </row>
    <row r="15" spans="1:4">
      <c r="A15" s="3" t="s">
        <v>684</v>
      </c>
    </row>
    <row r="16" spans="1:4">
      <c r="A16" s="4" t="s">
        <v>685</v>
      </c>
      <c r="B16" s="5" t="n">
        <v>141</v>
      </c>
      <c r="C16" s="7" t="n">
        <v>135.8</v>
      </c>
    </row>
    <row r="17" spans="1:4">
      <c r="A17" s="4" t="s">
        <v>688</v>
      </c>
    </row>
    <row r="18" spans="1:4">
      <c r="A18" s="3" t="s">
        <v>684</v>
      </c>
    </row>
    <row r="19" spans="1:4">
      <c r="A19" s="4" t="s">
        <v>685</v>
      </c>
      <c r="B19" s="7" t="n">
        <v>3.5</v>
      </c>
      <c r="C19" s="7" t="n">
        <v>3.5</v>
      </c>
    </row>
    <row r="20" spans="1:4">
      <c r="A20" s="4" t="s">
        <v>689</v>
      </c>
    </row>
    <row r="21" spans="1:4">
      <c r="A21" s="3" t="s">
        <v>684</v>
      </c>
    </row>
    <row r="22" spans="1:4">
      <c r="A22" s="4" t="s">
        <v>685</v>
      </c>
      <c r="B22" s="7" t="n">
        <v>13.7</v>
      </c>
      <c r="C22" s="7" t="n">
        <v>13.9</v>
      </c>
    </row>
    <row r="23" spans="1:4">
      <c r="A23" s="4" t="s">
        <v>690</v>
      </c>
    </row>
    <row r="24" spans="1:4">
      <c r="A24" s="3" t="s">
        <v>684</v>
      </c>
    </row>
    <row r="25" spans="1:4">
      <c r="A25" s="4" t="s">
        <v>685</v>
      </c>
      <c r="B25" s="7" t="n">
        <v>230.5</v>
      </c>
      <c r="C25" s="7" t="n">
        <v>236.2</v>
      </c>
    </row>
    <row r="26" spans="1:4">
      <c r="A26" s="4" t="s">
        <v>691</v>
      </c>
    </row>
    <row r="27" spans="1:4">
      <c r="A27" s="3" t="s">
        <v>684</v>
      </c>
    </row>
    <row r="28" spans="1:4">
      <c r="A28" s="4" t="s">
        <v>685</v>
      </c>
      <c r="B28" s="7" t="n">
        <v>8.199999999999999</v>
      </c>
      <c r="C28" s="7" t="n">
        <v>7.7</v>
      </c>
    </row>
    <row r="29" spans="1:4">
      <c r="A29" s="4" t="s">
        <v>692</v>
      </c>
    </row>
    <row r="30" spans="1:4">
      <c r="A30" s="3" t="s">
        <v>684</v>
      </c>
    </row>
    <row r="31" spans="1:4">
      <c r="A31" s="4" t="s">
        <v>685</v>
      </c>
      <c r="B31" s="5" t="n">
        <v>217</v>
      </c>
      <c r="C31" s="7" t="n">
        <v>223.1</v>
      </c>
    </row>
    <row r="32" spans="1:4">
      <c r="A32" s="4" t="s">
        <v>693</v>
      </c>
    </row>
    <row r="33" spans="1:4">
      <c r="A33" s="3" t="s">
        <v>684</v>
      </c>
    </row>
    <row r="34" spans="1:4">
      <c r="A34" s="4" t="s">
        <v>685</v>
      </c>
      <c r="B34" s="5" t="n">
        <v>217</v>
      </c>
      <c r="C34" s="7" t="n">
        <v>223.1</v>
      </c>
    </row>
    <row r="35" spans="1:4">
      <c r="A35" s="4" t="s">
        <v>694</v>
      </c>
    </row>
    <row r="36" spans="1:4">
      <c r="A36" s="3" t="s">
        <v>684</v>
      </c>
    </row>
    <row r="37" spans="1:4">
      <c r="A37" s="4" t="s">
        <v>685</v>
      </c>
      <c r="B37" s="7" t="n">
        <v>14.8</v>
      </c>
      <c r="C37" s="7" t="n">
        <v>9.6</v>
      </c>
    </row>
    <row r="38" spans="1:4">
      <c r="A38" s="4" t="s">
        <v>695</v>
      </c>
    </row>
    <row r="39" spans="1:4">
      <c r="A39" s="3" t="s">
        <v>684</v>
      </c>
    </row>
    <row r="40" spans="1:4">
      <c r="A40" s="4" t="s">
        <v>685</v>
      </c>
      <c r="B40" s="7" t="n">
        <v>19.7</v>
      </c>
      <c r="C40" s="7" t="n">
        <v>23.3</v>
      </c>
    </row>
    <row r="41" spans="1:4">
      <c r="A41" s="4" t="s">
        <v>696</v>
      </c>
    </row>
    <row r="42" spans="1:4">
      <c r="A42" s="3" t="s">
        <v>684</v>
      </c>
    </row>
    <row r="43" spans="1:4">
      <c r="A43" s="4" t="s">
        <v>685</v>
      </c>
      <c r="B43" s="7" t="n">
        <v>59.5</v>
      </c>
      <c r="C43" s="7" t="n">
        <v>50.6</v>
      </c>
    </row>
    <row r="44" spans="1:4">
      <c r="A44" s="4" t="s">
        <v>697</v>
      </c>
    </row>
    <row r="45" spans="1:4">
      <c r="A45" s="3" t="s">
        <v>684</v>
      </c>
    </row>
    <row r="46" spans="1:4">
      <c r="A46" s="4" t="s">
        <v>685</v>
      </c>
      <c r="C46" s="7" t="n">
        <v>6.8</v>
      </c>
    </row>
    <row r="47" spans="1:4">
      <c r="A47" s="4" t="s">
        <v>698</v>
      </c>
    </row>
    <row r="48" spans="1:4">
      <c r="A48" s="3" t="s">
        <v>684</v>
      </c>
    </row>
    <row r="49" spans="1:4">
      <c r="A49" s="4" t="s">
        <v>685</v>
      </c>
      <c r="B49" s="7" t="n">
        <v>0.4</v>
      </c>
      <c r="C49" s="7" t="n">
        <v>0.5</v>
      </c>
    </row>
    <row r="50" spans="1:4">
      <c r="A50" s="4" t="s">
        <v>699</v>
      </c>
    </row>
    <row r="51" spans="1:4">
      <c r="A51" s="3" t="s">
        <v>684</v>
      </c>
    </row>
    <row r="52" spans="1:4">
      <c r="A52" s="4" t="s">
        <v>685</v>
      </c>
      <c r="B52" s="7" t="n">
        <v>14.8</v>
      </c>
      <c r="C52" s="7" t="n">
        <v>9.6</v>
      </c>
    </row>
    <row r="53" spans="1:4">
      <c r="A53" s="4" t="s">
        <v>700</v>
      </c>
    </row>
    <row r="54" spans="1:4">
      <c r="A54" s="3" t="s">
        <v>684</v>
      </c>
    </row>
    <row r="55" spans="1:4">
      <c r="A55" s="4" t="s">
        <v>685</v>
      </c>
      <c r="B55" s="7" t="n">
        <v>19.7</v>
      </c>
      <c r="C55" s="7" t="n">
        <v>23.3</v>
      </c>
    </row>
    <row r="56" spans="1:4">
      <c r="A56" s="4" t="s">
        <v>701</v>
      </c>
    </row>
    <row r="57" spans="1:4">
      <c r="A57" s="3" t="s">
        <v>684</v>
      </c>
    </row>
    <row r="58" spans="1:4">
      <c r="A58" s="4" t="s">
        <v>685</v>
      </c>
      <c r="B58" s="7" t="n">
        <v>59.5</v>
      </c>
      <c r="C58" s="7" t="n">
        <v>50.6</v>
      </c>
    </row>
    <row r="59" spans="1:4">
      <c r="A59" s="4" t="s">
        <v>702</v>
      </c>
    </row>
    <row r="60" spans="1:4">
      <c r="A60" s="3" t="s">
        <v>684</v>
      </c>
    </row>
    <row r="61" spans="1:4">
      <c r="A61" s="4" t="s">
        <v>685</v>
      </c>
      <c r="C61" s="7" t="n">
        <v>6.8</v>
      </c>
    </row>
    <row r="62" spans="1:4">
      <c r="A62" s="4" t="s">
        <v>703</v>
      </c>
    </row>
    <row r="63" spans="1:4">
      <c r="A63" s="3" t="s">
        <v>684</v>
      </c>
    </row>
    <row r="64" spans="1:4">
      <c r="A64" s="4" t="s">
        <v>685</v>
      </c>
      <c r="B64" s="7" t="n">
        <v>0.4</v>
      </c>
      <c r="C64" s="7" t="n">
        <v>0.5</v>
      </c>
    </row>
    <row r="65" spans="1:4">
      <c r="A65" s="4" t="s">
        <v>704</v>
      </c>
    </row>
    <row r="66" spans="1:4">
      <c r="A66" s="3" t="s">
        <v>684</v>
      </c>
    </row>
    <row r="67" spans="1:4">
      <c r="A67" s="4" t="s">
        <v>685</v>
      </c>
      <c r="B67" s="7" t="n">
        <v>1.6</v>
      </c>
      <c r="C67" s="5" t="n">
        <v>2</v>
      </c>
    </row>
    <row r="68" spans="1:4">
      <c r="A68" s="4" t="s">
        <v>705</v>
      </c>
    </row>
    <row r="69" spans="1:4">
      <c r="A69" s="3" t="s">
        <v>684</v>
      </c>
    </row>
    <row r="70" spans="1:4">
      <c r="A70" s="4" t="s">
        <v>685</v>
      </c>
      <c r="B70" s="7" t="n">
        <v>4.1</v>
      </c>
      <c r="C70" s="7" t="n">
        <v>3.6</v>
      </c>
    </row>
    <row r="71" spans="1:4">
      <c r="A71" s="4" t="s">
        <v>706</v>
      </c>
    </row>
    <row r="72" spans="1:4">
      <c r="A72" s="3" t="s">
        <v>684</v>
      </c>
    </row>
    <row r="73" spans="1:4">
      <c r="A73" s="4" t="s">
        <v>685</v>
      </c>
      <c r="B73" s="7" t="n">
        <v>23.2</v>
      </c>
      <c r="C73" s="7" t="n">
        <v>24.5</v>
      </c>
    </row>
    <row r="74" spans="1:4">
      <c r="A74" s="4" t="s">
        <v>707</v>
      </c>
    </row>
    <row r="75" spans="1:4">
      <c r="A75" s="3" t="s">
        <v>684</v>
      </c>
    </row>
    <row r="76" spans="1:4">
      <c r="A76" s="4" t="s">
        <v>685</v>
      </c>
      <c r="B76" s="7" t="n">
        <v>9.9</v>
      </c>
      <c r="C76" s="7" t="n">
        <v>7.9</v>
      </c>
    </row>
    <row r="77" spans="1:4">
      <c r="A77" s="4" t="s">
        <v>708</v>
      </c>
    </row>
    <row r="78" spans="1:4">
      <c r="A78" s="3" t="s">
        <v>684</v>
      </c>
    </row>
    <row r="79" spans="1:4">
      <c r="A79" s="4" t="s">
        <v>685</v>
      </c>
      <c r="B79" s="7" t="n">
        <v>5.4</v>
      </c>
      <c r="C79" s="7" t="n">
        <v>4.7</v>
      </c>
    </row>
    <row r="80" spans="1:4">
      <c r="A80" s="4" t="s">
        <v>709</v>
      </c>
    </row>
    <row r="81" spans="1:4">
      <c r="A81" s="3" t="s">
        <v>684</v>
      </c>
    </row>
    <row r="82" spans="1:4">
      <c r="A82" s="4" t="s">
        <v>685</v>
      </c>
      <c r="B82" s="7" t="n">
        <v>4.2</v>
      </c>
      <c r="C82" s="7" t="n">
        <v>4.2</v>
      </c>
    </row>
    <row r="83" spans="1:4">
      <c r="A83" s="4" t="s">
        <v>710</v>
      </c>
    </row>
    <row r="84" spans="1:4">
      <c r="A84" s="3" t="s">
        <v>684</v>
      </c>
    </row>
    <row r="85" spans="1:4">
      <c r="A85" s="4" t="s">
        <v>685</v>
      </c>
      <c r="B85" s="7" t="n">
        <v>1.6</v>
      </c>
      <c r="C85" s="5" t="n">
        <v>2</v>
      </c>
    </row>
    <row r="86" spans="1:4">
      <c r="A86" s="4" t="s">
        <v>711</v>
      </c>
    </row>
    <row r="87" spans="1:4">
      <c r="A87" s="3" t="s">
        <v>684</v>
      </c>
    </row>
    <row r="88" spans="1:4">
      <c r="A88" s="4" t="s">
        <v>685</v>
      </c>
      <c r="B88" s="7" t="n">
        <v>4.1</v>
      </c>
      <c r="C88" s="7" t="n">
        <v>3.6</v>
      </c>
    </row>
    <row r="89" spans="1:4">
      <c r="A89" s="4" t="s">
        <v>712</v>
      </c>
    </row>
    <row r="90" spans="1:4">
      <c r="A90" s="3" t="s">
        <v>684</v>
      </c>
    </row>
    <row r="91" spans="1:4">
      <c r="A91" s="4" t="s">
        <v>685</v>
      </c>
      <c r="B91" s="7" t="n">
        <v>23.2</v>
      </c>
      <c r="C91" s="7" t="n">
        <v>24.5</v>
      </c>
    </row>
    <row r="92" spans="1:4">
      <c r="A92" s="4" t="s">
        <v>713</v>
      </c>
    </row>
    <row r="93" spans="1:4">
      <c r="A93" s="3" t="s">
        <v>684</v>
      </c>
    </row>
    <row r="94" spans="1:4">
      <c r="A94" s="4" t="s">
        <v>685</v>
      </c>
      <c r="B94" s="7" t="n">
        <v>8.800000000000001</v>
      </c>
      <c r="C94" s="7" t="n">
        <v>6.7</v>
      </c>
    </row>
    <row r="95" spans="1:4">
      <c r="A95" s="4" t="s">
        <v>714</v>
      </c>
    </row>
    <row r="96" spans="1:4">
      <c r="A96" s="3" t="s">
        <v>684</v>
      </c>
    </row>
    <row r="97" spans="1:4">
      <c r="A97" s="4" t="s">
        <v>685</v>
      </c>
      <c r="B97" s="7" t="n">
        <v>5.4</v>
      </c>
      <c r="C97" s="7" t="n">
        <v>4.7</v>
      </c>
    </row>
    <row r="98" spans="1:4">
      <c r="A98" s="4" t="s">
        <v>715</v>
      </c>
    </row>
    <row r="99" spans="1:4">
      <c r="A99" s="3" t="s">
        <v>684</v>
      </c>
    </row>
    <row r="100" spans="1:4">
      <c r="A100" s="4" t="s">
        <v>685</v>
      </c>
      <c r="B100" s="7" t="n">
        <v>1.1</v>
      </c>
      <c r="C100" s="7" t="n">
        <v>1.2</v>
      </c>
    </row>
    <row r="101" spans="1:4">
      <c r="A101" s="4" t="s">
        <v>716</v>
      </c>
    </row>
    <row r="102" spans="1:4">
      <c r="A102" s="3" t="s">
        <v>684</v>
      </c>
    </row>
    <row r="103" spans="1:4">
      <c r="A103" s="4" t="s">
        <v>685</v>
      </c>
      <c r="B103" s="7" t="n">
        <v>4.2</v>
      </c>
      <c r="C103" s="7" t="n">
        <v>4.2</v>
      </c>
    </row>
    <row r="104" spans="1:4">
      <c r="A104" s="4" t="s">
        <v>717</v>
      </c>
    </row>
    <row r="105" spans="1:4">
      <c r="A105" s="3" t="s">
        <v>684</v>
      </c>
    </row>
    <row r="106" spans="1:4">
      <c r="A106" s="4" t="s">
        <v>685</v>
      </c>
      <c r="B106" s="7" t="n">
        <v>13.7</v>
      </c>
      <c r="C106" s="7" t="n">
        <v>13.9</v>
      </c>
    </row>
    <row r="107" spans="1:4">
      <c r="A107" s="4" t="s">
        <v>718</v>
      </c>
    </row>
    <row r="108" spans="1:4">
      <c r="A108" s="3" t="s">
        <v>684</v>
      </c>
    </row>
    <row r="109" spans="1:4">
      <c r="A109" s="4" t="s">
        <v>685</v>
      </c>
      <c r="B109" s="6" t="n">
        <v>13.7</v>
      </c>
      <c r="C109" s="6" t="n">
        <v>1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6" t="n">
        <v>236.2</v>
      </c>
      <c r="C4" s="6" t="n">
        <v>254.1</v>
      </c>
    </row>
    <row r="5" spans="1:3">
      <c r="A5" s="4" t="s">
        <v>722</v>
      </c>
      <c r="B5" s="7" t="n">
        <v>4.1</v>
      </c>
      <c r="C5" s="7" t="n">
        <v>6.5</v>
      </c>
    </row>
    <row r="6" spans="1:3">
      <c r="A6" s="4" t="s">
        <v>723</v>
      </c>
      <c r="C6" s="7" t="n">
        <v>0.3</v>
      </c>
    </row>
    <row r="7" spans="1:3">
      <c r="A7" s="4" t="s">
        <v>724</v>
      </c>
      <c r="B7" s="7" t="n">
        <v>13.1</v>
      </c>
      <c r="C7" s="7" t="n">
        <v>13.7</v>
      </c>
    </row>
    <row r="8" spans="1:3">
      <c r="A8" s="4" t="s">
        <v>725</v>
      </c>
      <c r="B8" s="7" t="n">
        <v>-13.4</v>
      </c>
      <c r="C8" s="7" t="n">
        <v>-12.4</v>
      </c>
    </row>
    <row r="9" spans="1:3">
      <c r="A9" s="4" t="s">
        <v>726</v>
      </c>
      <c r="B9" s="7" t="n">
        <v>-9.5</v>
      </c>
      <c r="C9" s="5" t="n">
        <v>-26</v>
      </c>
    </row>
    <row r="10" spans="1:3">
      <c r="A10" s="4" t="s">
        <v>727</v>
      </c>
      <c r="B10" s="6" t="n">
        <v>230.5</v>
      </c>
      <c r="C10" s="6" t="n">
        <v>23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3</v>
      </c>
    </row>
    <row r="3" spans="1:4">
      <c r="A3" s="3" t="s">
        <v>573</v>
      </c>
    </row>
    <row r="4" spans="1:4">
      <c r="A4" s="4" t="s">
        <v>729</v>
      </c>
      <c r="B4" s="4" t="s">
        <v>730</v>
      </c>
    </row>
    <row r="5" spans="1:4">
      <c r="A5" s="4" t="s">
        <v>576</v>
      </c>
      <c r="B5" s="6" t="n">
        <v>0.2</v>
      </c>
    </row>
    <row r="6" spans="1:4">
      <c r="A6" s="4" t="s">
        <v>731</v>
      </c>
      <c r="B6" s="7" t="n">
        <v>0.6</v>
      </c>
    </row>
    <row r="7" spans="1:4">
      <c r="A7" s="4" t="s">
        <v>632</v>
      </c>
      <c r="B7" s="6" t="n">
        <v>7.2</v>
      </c>
      <c r="C7" s="9" t="n">
        <v>7</v>
      </c>
      <c r="D7" s="6" t="n">
        <v>8.5</v>
      </c>
    </row>
    <row r="8" spans="1:4">
      <c r="A8" s="4" t="s">
        <v>578</v>
      </c>
      <c r="B8" s="4" t="s">
        <v>579</v>
      </c>
      <c r="C8" s="4" t="s">
        <v>732</v>
      </c>
      <c r="D8" s="4" t="s">
        <v>590</v>
      </c>
    </row>
    <row r="9" spans="1:4">
      <c r="A9" s="4" t="s">
        <v>733</v>
      </c>
    </row>
    <row r="10" spans="1:4">
      <c r="A10" s="3" t="s">
        <v>573</v>
      </c>
    </row>
    <row r="11" spans="1:4">
      <c r="A11" s="4" t="s">
        <v>632</v>
      </c>
      <c r="B11" s="6" t="n">
        <v>0.5</v>
      </c>
      <c r="C11" s="6" t="n">
        <v>0.6</v>
      </c>
    </row>
    <row r="12" spans="1:4">
      <c r="A12" s="4" t="s">
        <v>403</v>
      </c>
    </row>
    <row r="13" spans="1:4">
      <c r="A13" s="3" t="s">
        <v>573</v>
      </c>
    </row>
    <row r="14" spans="1:4">
      <c r="A14" s="4" t="s">
        <v>632</v>
      </c>
      <c r="B14" s="6" t="n">
        <v>6.7</v>
      </c>
      <c r="C14" s="6" t="n">
        <v>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3" t="s">
        <v>641</v>
      </c>
    </row>
    <row r="4" spans="1:3">
      <c r="A4" s="4" t="s">
        <v>735</v>
      </c>
      <c r="B4" s="4" t="s">
        <v>598</v>
      </c>
      <c r="C4" s="4" t="s">
        <v>598</v>
      </c>
    </row>
    <row r="5" spans="1:3">
      <c r="A5" s="4" t="s">
        <v>736</v>
      </c>
      <c r="B5" s="4" t="s">
        <v>591</v>
      </c>
      <c r="C5" s="4" t="s">
        <v>591</v>
      </c>
    </row>
    <row r="6" spans="1:3">
      <c r="A6" s="4" t="s">
        <v>737</v>
      </c>
      <c r="B6" s="5" t="n">
        <v>2021</v>
      </c>
      <c r="C6" s="5" t="n">
        <v>2021</v>
      </c>
    </row>
    <row r="7" spans="1:3">
      <c r="A7" s="4" t="s">
        <v>738</v>
      </c>
      <c r="B7" s="4" t="s">
        <v>739</v>
      </c>
      <c r="C7" s="4" t="s">
        <v>5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4" t="s">
        <v>569</v>
      </c>
      <c r="B3" s="6" t="n">
        <v>7.3</v>
      </c>
      <c r="C3" s="6" t="n">
        <v>11.8</v>
      </c>
    </row>
    <row r="4" spans="1:3">
      <c r="A4" s="4" t="s">
        <v>568</v>
      </c>
      <c r="B4" s="7" t="n">
        <v>7.8</v>
      </c>
      <c r="C4" s="7" t="n">
        <v>7.5</v>
      </c>
    </row>
    <row r="5" spans="1:3">
      <c r="A5" s="4" t="s">
        <v>570</v>
      </c>
      <c r="B5" s="7" t="n">
        <v>0.2</v>
      </c>
      <c r="C5" s="7" t="n">
        <v>0.2</v>
      </c>
    </row>
    <row r="6" spans="1:3">
      <c r="A6" s="4" t="s">
        <v>45</v>
      </c>
      <c r="B6" s="7" t="n">
        <v>7.1</v>
      </c>
      <c r="C6" s="7" t="n">
        <v>4.9</v>
      </c>
    </row>
    <row r="7" spans="1:3">
      <c r="A7" s="4" t="s">
        <v>115</v>
      </c>
      <c r="B7" s="6" t="n">
        <v>22.4</v>
      </c>
      <c r="C7" s="6" t="n">
        <v>2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6</v>
      </c>
      <c r="B1" s="2" t="s">
        <v>1</v>
      </c>
    </row>
    <row r="2" spans="1:4">
      <c r="B2" s="2" t="s">
        <v>2</v>
      </c>
      <c r="C2" s="2" t="s">
        <v>32</v>
      </c>
      <c r="D2" s="2" t="s">
        <v>83</v>
      </c>
    </row>
    <row r="3" spans="1:4">
      <c r="A3" s="3" t="s">
        <v>127</v>
      </c>
    </row>
    <row r="4" spans="1:4">
      <c r="A4" s="4" t="s">
        <v>101</v>
      </c>
      <c r="B4" s="6" t="n">
        <v>43.3</v>
      </c>
      <c r="C4" s="6" t="n">
        <v>-173.6</v>
      </c>
      <c r="D4" s="6" t="n">
        <v>99.2</v>
      </c>
    </row>
    <row r="5" spans="1:4">
      <c r="A5" s="4" t="s">
        <v>128</v>
      </c>
      <c r="B5" s="7" t="n">
        <v>40.5</v>
      </c>
      <c r="C5" s="7" t="n">
        <v>42.1</v>
      </c>
      <c r="D5" s="7" t="n">
        <v>49.2</v>
      </c>
    </row>
    <row r="6" spans="1:4">
      <c r="A6" s="4" t="s">
        <v>44</v>
      </c>
      <c r="B6" s="7" t="n">
        <v>7.7</v>
      </c>
      <c r="C6" s="7" t="n">
        <v>138.5</v>
      </c>
      <c r="D6" s="7" t="n">
        <v>19.6</v>
      </c>
    </row>
    <row r="7" spans="1:4">
      <c r="A7" s="4" t="s">
        <v>97</v>
      </c>
      <c r="C7" s="5" t="n">
        <v>12</v>
      </c>
    </row>
    <row r="8" spans="1:4">
      <c r="A8" s="4" t="s">
        <v>129</v>
      </c>
      <c r="B8" s="7" t="n">
        <v>5.8</v>
      </c>
      <c r="C8" s="7" t="n">
        <v>5.1</v>
      </c>
      <c r="D8" s="7" t="n">
        <v>0.5</v>
      </c>
    </row>
    <row r="9" spans="1:4">
      <c r="A9" s="4" t="s">
        <v>130</v>
      </c>
      <c r="B9" s="7" t="n">
        <v>3.6</v>
      </c>
      <c r="C9" s="7" t="n">
        <v>6.5</v>
      </c>
      <c r="D9" s="7" t="n">
        <v>10.6</v>
      </c>
    </row>
    <row r="10" spans="1:4">
      <c r="A10" s="4" t="s">
        <v>131</v>
      </c>
      <c r="B10" s="5" t="n">
        <v>3</v>
      </c>
      <c r="C10" s="7" t="n">
        <v>6.3</v>
      </c>
      <c r="D10" s="7" t="n">
        <v>10.7</v>
      </c>
    </row>
    <row r="11" spans="1:4">
      <c r="A11" s="3" t="s">
        <v>132</v>
      </c>
    </row>
    <row r="12" spans="1:4">
      <c r="A12" s="4" t="s">
        <v>36</v>
      </c>
      <c r="B12" s="7" t="n">
        <v>-37.4</v>
      </c>
      <c r="C12" s="7" t="n">
        <v>20.1</v>
      </c>
      <c r="D12" s="7" t="n">
        <v>-27.8</v>
      </c>
    </row>
    <row r="13" spans="1:4">
      <c r="A13" s="4" t="s">
        <v>133</v>
      </c>
      <c r="B13" s="7" t="n">
        <v>38.8</v>
      </c>
      <c r="C13" s="7" t="n">
        <v>-9.5</v>
      </c>
      <c r="D13" s="7" t="n">
        <v>-52.3</v>
      </c>
    </row>
    <row r="14" spans="1:4">
      <c r="A14" s="4" t="s">
        <v>134</v>
      </c>
      <c r="B14" s="7" t="n">
        <v>-1.5</v>
      </c>
      <c r="C14" s="7" t="n">
        <v>-1.6</v>
      </c>
      <c r="D14" s="7" t="n">
        <v>-0.4</v>
      </c>
    </row>
    <row r="15" spans="1:4">
      <c r="A15" s="4" t="s">
        <v>59</v>
      </c>
      <c r="B15" s="7" t="n">
        <v>-12.9</v>
      </c>
      <c r="C15" s="5" t="n">
        <v>-12</v>
      </c>
      <c r="D15" s="7" t="n">
        <v>-21.1</v>
      </c>
    </row>
    <row r="16" spans="1:4">
      <c r="A16" s="4" t="s">
        <v>61</v>
      </c>
      <c r="B16" s="7" t="n">
        <v>3.8</v>
      </c>
      <c r="C16" s="7" t="n">
        <v>-1.5</v>
      </c>
      <c r="D16" s="7" t="n">
        <v>6.3</v>
      </c>
    </row>
    <row r="17" spans="1:4">
      <c r="A17" s="4" t="s">
        <v>135</v>
      </c>
      <c r="B17" s="7" t="n">
        <v>-5.8</v>
      </c>
      <c r="C17" s="7" t="n">
        <v>19.2</v>
      </c>
      <c r="D17" s="7" t="n">
        <v>-4.1</v>
      </c>
    </row>
    <row r="18" spans="1:4">
      <c r="A18" s="4" t="s">
        <v>136</v>
      </c>
      <c r="B18" s="7" t="n">
        <v>0.3</v>
      </c>
      <c r="C18" s="7" t="n">
        <v>0.3</v>
      </c>
      <c r="D18" s="7" t="n">
        <v>2.6</v>
      </c>
    </row>
    <row r="19" spans="1:4">
      <c r="A19" s="4" t="s">
        <v>137</v>
      </c>
      <c r="B19" s="7" t="n">
        <v>0.4</v>
      </c>
      <c r="C19" s="7" t="n">
        <v>0.2</v>
      </c>
      <c r="D19" s="7" t="n">
        <v>-5.3</v>
      </c>
    </row>
    <row r="20" spans="1:4">
      <c r="A20" s="4" t="s">
        <v>138</v>
      </c>
      <c r="B20" s="7" t="n">
        <v>89.59999999999999</v>
      </c>
      <c r="C20" s="7" t="n">
        <v>52.1</v>
      </c>
      <c r="D20" s="7" t="n">
        <v>87.7</v>
      </c>
    </row>
    <row r="21" spans="1:4">
      <c r="A21" s="3" t="s">
        <v>139</v>
      </c>
    </row>
    <row r="22" spans="1:4">
      <c r="A22" s="4" t="s">
        <v>140</v>
      </c>
      <c r="B22" s="5" t="n">
        <v>-53</v>
      </c>
      <c r="C22" s="7" t="n">
        <v>-47.1</v>
      </c>
      <c r="D22" s="7" t="n">
        <v>-61.2</v>
      </c>
    </row>
    <row r="23" spans="1:4">
      <c r="A23" s="4" t="s">
        <v>141</v>
      </c>
      <c r="B23" s="5" t="n">
        <v>-53</v>
      </c>
      <c r="C23" s="7" t="n">
        <v>-47.1</v>
      </c>
      <c r="D23" s="7" t="n">
        <v>-61.2</v>
      </c>
    </row>
    <row r="24" spans="1:4">
      <c r="A24" s="3" t="s">
        <v>142</v>
      </c>
    </row>
    <row r="25" spans="1:4">
      <c r="A25" s="4" t="s">
        <v>143</v>
      </c>
      <c r="B25" s="7" t="n">
        <v>266.2</v>
      </c>
      <c r="C25" s="7" t="n">
        <v>1.3</v>
      </c>
      <c r="D25" s="7" t="n">
        <v>430.4</v>
      </c>
    </row>
    <row r="26" spans="1:4">
      <c r="A26" s="4" t="s">
        <v>144</v>
      </c>
      <c r="B26" s="5" t="n">
        <v>-270</v>
      </c>
      <c r="C26" s="7" t="n">
        <v>-3.9</v>
      </c>
      <c r="D26" s="7" t="n">
        <v>-265.2</v>
      </c>
    </row>
    <row r="27" spans="1:4">
      <c r="A27" s="4" t="s">
        <v>145</v>
      </c>
      <c r="D27" s="7" t="n">
        <v>-6.1</v>
      </c>
    </row>
    <row r="28" spans="1:4">
      <c r="A28" s="4" t="s">
        <v>146</v>
      </c>
      <c r="B28" s="7" t="n">
        <v>-69.5</v>
      </c>
      <c r="C28" s="7" t="n">
        <v>-69.5</v>
      </c>
      <c r="D28" s="7" t="n">
        <v>-69.5</v>
      </c>
    </row>
    <row r="29" spans="1:4">
      <c r="A29" s="4" t="s">
        <v>147</v>
      </c>
      <c r="B29" s="7" t="n">
        <v>-73.3</v>
      </c>
      <c r="C29" s="7" t="n">
        <v>-72.09999999999999</v>
      </c>
      <c r="D29" s="7" t="n">
        <v>89.59999999999999</v>
      </c>
    </row>
    <row r="30" spans="1:4">
      <c r="A30" s="3" t="s">
        <v>148</v>
      </c>
    </row>
    <row r="31" spans="1:4">
      <c r="A31" s="4" t="s">
        <v>149</v>
      </c>
      <c r="B31" s="7" t="n">
        <v>-36.7</v>
      </c>
      <c r="C31" s="7" t="n">
        <v>-67.09999999999999</v>
      </c>
      <c r="D31" s="7" t="n">
        <v>116.1</v>
      </c>
    </row>
    <row r="32" spans="1:4">
      <c r="A32" s="4" t="s">
        <v>150</v>
      </c>
      <c r="B32" s="7" t="n">
        <v>-5.3</v>
      </c>
      <c r="C32" s="7" t="n">
        <v>-8.5</v>
      </c>
      <c r="D32" s="5" t="n">
        <v>-10</v>
      </c>
    </row>
    <row r="33" spans="1:4">
      <c r="A33" s="4" t="s">
        <v>151</v>
      </c>
      <c r="B33" s="5" t="n">
        <v>-42</v>
      </c>
      <c r="C33" s="7" t="n">
        <v>-75.59999999999999</v>
      </c>
      <c r="D33" s="7" t="n">
        <v>106.1</v>
      </c>
    </row>
    <row r="34" spans="1:4">
      <c r="A34" s="4" t="s">
        <v>152</v>
      </c>
      <c r="B34" s="7" t="n">
        <v>94.3</v>
      </c>
      <c r="C34" s="7" t="n">
        <v>169.9</v>
      </c>
      <c r="D34" s="7" t="n">
        <v>63.8</v>
      </c>
    </row>
    <row r="35" spans="1:4">
      <c r="A35" s="4" t="s">
        <v>153</v>
      </c>
      <c r="B35" s="7" t="n">
        <v>52.3</v>
      </c>
      <c r="C35" s="7" t="n">
        <v>94.3</v>
      </c>
      <c r="D35" s="7" t="n">
        <v>169.9</v>
      </c>
    </row>
    <row r="36" spans="1:4">
      <c r="A36" s="3" t="s">
        <v>154</v>
      </c>
    </row>
    <row r="37" spans="1:4">
      <c r="A37" s="4" t="s">
        <v>155</v>
      </c>
      <c r="B37" s="7" t="n">
        <v>18.4</v>
      </c>
      <c r="C37" s="7" t="n">
        <v>16.6</v>
      </c>
      <c r="D37" s="7" t="n">
        <v>14.7</v>
      </c>
    </row>
    <row r="38" spans="1:4">
      <c r="A38" s="4" t="s">
        <v>61</v>
      </c>
      <c r="B38" s="7" t="n">
        <v>6.6</v>
      </c>
      <c r="C38" s="7" t="n">
        <v>1.4</v>
      </c>
      <c r="D38" s="7" t="n">
        <v>17.5</v>
      </c>
    </row>
    <row r="39" spans="1:4">
      <c r="A39" s="4" t="s">
        <v>156</v>
      </c>
      <c r="B39" s="9" t="n">
        <v>8</v>
      </c>
      <c r="C39" s="6" t="n">
        <v>6.8</v>
      </c>
      <c r="D39" s="9" t="n">
        <v>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742</v>
      </c>
      <c r="B1" s="2" t="s">
        <v>395</v>
      </c>
      <c r="E1" s="2" t="s">
        <v>743</v>
      </c>
    </row>
    <row r="2" spans="1:5">
      <c r="B2" s="2" t="s">
        <v>2</v>
      </c>
      <c r="C2" s="2" t="s">
        <v>4</v>
      </c>
      <c r="D2" s="2" t="s">
        <v>397</v>
      </c>
      <c r="E2" s="2" t="s">
        <v>4</v>
      </c>
    </row>
    <row r="3" spans="1:5">
      <c r="A3" s="3" t="s">
        <v>744</v>
      </c>
    </row>
    <row r="4" spans="1:5">
      <c r="A4" s="4" t="s">
        <v>745</v>
      </c>
      <c r="B4" s="9" t="n">
        <v>0</v>
      </c>
    </row>
    <row r="5" spans="1:5">
      <c r="A5" s="4" t="s">
        <v>192</v>
      </c>
    </row>
    <row r="6" spans="1:5">
      <c r="A6" s="3" t="s">
        <v>744</v>
      </c>
    </row>
    <row r="7" spans="1:5">
      <c r="A7" s="4" t="s">
        <v>746</v>
      </c>
      <c r="B7" s="9" t="n">
        <v>900000</v>
      </c>
      <c r="C7" s="9" t="n">
        <v>1400000</v>
      </c>
      <c r="D7" s="9" t="n">
        <v>2000000</v>
      </c>
      <c r="E7" s="9" t="n">
        <v>34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2"/>
    <col customWidth="1" max="6" min="6" width="16"/>
    <col customWidth="1" max="7" min="7" width="21"/>
  </cols>
  <sheetData>
    <row r="1" spans="1:7">
      <c r="A1" s="1" t="s">
        <v>747</v>
      </c>
      <c r="B1" s="2" t="s">
        <v>395</v>
      </c>
      <c r="E1" s="2" t="s">
        <v>748</v>
      </c>
      <c r="F1" s="2" t="s">
        <v>1</v>
      </c>
    </row>
    <row r="2" spans="1:7">
      <c r="B2" s="2" t="s">
        <v>519</v>
      </c>
      <c r="C2" s="2" t="s">
        <v>749</v>
      </c>
      <c r="D2" s="2" t="s">
        <v>750</v>
      </c>
      <c r="E2" s="2" t="s">
        <v>751</v>
      </c>
      <c r="F2" s="2" t="s">
        <v>2</v>
      </c>
      <c r="G2" s="2" t="s">
        <v>519</v>
      </c>
    </row>
    <row r="3" spans="1:7">
      <c r="A3" s="3" t="s">
        <v>752</v>
      </c>
    </row>
    <row r="4" spans="1:7">
      <c r="A4" s="4" t="s">
        <v>753</v>
      </c>
      <c r="E4" s="5" t="n">
        <v>160</v>
      </c>
    </row>
    <row r="5" spans="1:7">
      <c r="A5" s="4" t="s">
        <v>754</v>
      </c>
      <c r="B5" s="6" t="n">
        <v>0.2</v>
      </c>
      <c r="C5" s="6" t="n">
        <v>0.4</v>
      </c>
      <c r="D5" s="6" t="n">
        <v>21.1</v>
      </c>
      <c r="G5" s="6" t="n">
        <v>21.7</v>
      </c>
    </row>
    <row r="6" spans="1:7">
      <c r="A6" s="4" t="s">
        <v>755</v>
      </c>
      <c r="F6" s="4" t="s">
        <v>756</v>
      </c>
    </row>
    <row r="7" spans="1:7">
      <c r="A7" s="4" t="s">
        <v>757</v>
      </c>
    </row>
    <row r="8" spans="1:7">
      <c r="A8" s="3" t="s">
        <v>752</v>
      </c>
    </row>
    <row r="9" spans="1:7">
      <c r="A9" s="4" t="s">
        <v>754</v>
      </c>
      <c r="G9" s="7" t="n">
        <v>10.8</v>
      </c>
    </row>
    <row r="10" spans="1:7">
      <c r="A10" s="4" t="s">
        <v>250</v>
      </c>
    </row>
    <row r="11" spans="1:7">
      <c r="A11" s="3" t="s">
        <v>752</v>
      </c>
    </row>
    <row r="12" spans="1:7">
      <c r="A12" s="4" t="s">
        <v>754</v>
      </c>
      <c r="G12" s="6" t="n">
        <v>10.9</v>
      </c>
    </row>
  </sheetData>
  <mergeCells count="3">
    <mergeCell ref="A1:A2"/>
    <mergeCell ref="B1:D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58</v>
      </c>
      <c r="B1" s="2" t="s">
        <v>395</v>
      </c>
      <c r="E1" s="2" t="s">
        <v>1</v>
      </c>
    </row>
    <row r="2" spans="1:8">
      <c r="B2" s="2" t="s">
        <v>32</v>
      </c>
      <c r="C2" s="2" t="s">
        <v>398</v>
      </c>
      <c r="D2" s="2" t="s">
        <v>399</v>
      </c>
      <c r="E2" s="2" t="s">
        <v>2</v>
      </c>
      <c r="F2" s="2" t="s">
        <v>32</v>
      </c>
      <c r="G2" s="2" t="s">
        <v>2</v>
      </c>
      <c r="H2" s="2" t="s">
        <v>32</v>
      </c>
    </row>
    <row r="3" spans="1:8">
      <c r="A3" s="3" t="s">
        <v>752</v>
      </c>
    </row>
    <row r="4" spans="1:8">
      <c r="A4" s="4" t="s">
        <v>759</v>
      </c>
      <c r="B4" s="6" t="n">
        <v>0.2</v>
      </c>
      <c r="C4" s="6" t="n">
        <v>0.4</v>
      </c>
      <c r="D4" s="6" t="n">
        <v>21.1</v>
      </c>
      <c r="F4" s="6" t="n">
        <v>21.7</v>
      </c>
    </row>
    <row r="5" spans="1:8">
      <c r="A5" s="3" t="s">
        <v>611</v>
      </c>
    </row>
    <row r="6" spans="1:8">
      <c r="A6" s="4" t="s">
        <v>760</v>
      </c>
      <c r="G6" s="6" t="n">
        <v>1.2</v>
      </c>
      <c r="H6" s="6" t="n">
        <v>5.3</v>
      </c>
    </row>
    <row r="7" spans="1:8">
      <c r="A7" s="4" t="s">
        <v>327</v>
      </c>
    </row>
    <row r="8" spans="1:8">
      <c r="A8" s="3" t="s">
        <v>752</v>
      </c>
    </row>
    <row r="9" spans="1:8">
      <c r="A9" s="4" t="s">
        <v>761</v>
      </c>
      <c r="E9" s="6" t="n">
        <v>5.6</v>
      </c>
    </row>
    <row r="10" spans="1:8">
      <c r="A10" s="4" t="s">
        <v>759</v>
      </c>
      <c r="F10" s="7" t="n">
        <v>21.7</v>
      </c>
    </row>
    <row r="11" spans="1:8">
      <c r="A11" s="4" t="s">
        <v>762</v>
      </c>
      <c r="E11" s="7" t="n">
        <v>-4.1</v>
      </c>
      <c r="F11" s="7" t="n">
        <v>-15.9</v>
      </c>
    </row>
    <row r="12" spans="1:8">
      <c r="A12" s="4" t="s">
        <v>763</v>
      </c>
      <c r="E12" s="7" t="n">
        <v>-0.1</v>
      </c>
      <c r="F12" s="7" t="n">
        <v>-0.2</v>
      </c>
    </row>
    <row r="13" spans="1:8">
      <c r="A13" s="4" t="s">
        <v>764</v>
      </c>
      <c r="B13" s="7" t="n">
        <v>5.6</v>
      </c>
      <c r="E13" s="7" t="n">
        <v>1.4</v>
      </c>
      <c r="F13" s="7" t="n">
        <v>5.6</v>
      </c>
    </row>
    <row r="14" spans="1:8">
      <c r="A14" s="3" t="s">
        <v>611</v>
      </c>
    </row>
    <row r="15" spans="1:8">
      <c r="A15" s="4" t="s">
        <v>760</v>
      </c>
      <c r="G15" s="7" t="n">
        <v>1.2</v>
      </c>
      <c r="H15" s="7" t="n">
        <v>5.3</v>
      </c>
    </row>
    <row r="16" spans="1:8">
      <c r="A16" s="4" t="s">
        <v>765</v>
      </c>
      <c r="G16" s="7" t="n">
        <v>0.2</v>
      </c>
      <c r="H16" s="7" t="n">
        <v>0.3</v>
      </c>
    </row>
    <row r="17" spans="1:8">
      <c r="A17" s="4" t="s">
        <v>766</v>
      </c>
      <c r="B17" s="6" t="n">
        <v>5.6</v>
      </c>
      <c r="E17" s="6" t="n">
        <v>5.6</v>
      </c>
      <c r="F17" s="6" t="n">
        <v>5.6</v>
      </c>
      <c r="G17" s="6" t="n">
        <v>1.4</v>
      </c>
      <c r="H17" s="6" t="n">
        <v>5.6</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7</v>
      </c>
      <c r="B1" s="2" t="s">
        <v>395</v>
      </c>
      <c r="D1" s="2" t="s">
        <v>1</v>
      </c>
    </row>
    <row r="2" spans="1:6">
      <c r="B2" s="2" t="s">
        <v>2</v>
      </c>
      <c r="C2" s="2" t="s">
        <v>396</v>
      </c>
      <c r="D2" s="2" t="s">
        <v>2</v>
      </c>
      <c r="E2" s="2" t="s">
        <v>32</v>
      </c>
      <c r="F2" s="2" t="s">
        <v>83</v>
      </c>
    </row>
    <row r="3" spans="1:6">
      <c r="A3" s="3" t="s">
        <v>768</v>
      </c>
    </row>
    <row r="4" spans="1:6">
      <c r="A4" s="4" t="s">
        <v>769</v>
      </c>
      <c r="D4" s="6" t="n">
        <v>11.5</v>
      </c>
      <c r="E4" s="6" t="n">
        <v>5.5</v>
      </c>
      <c r="F4" s="6" t="n">
        <v>59.2</v>
      </c>
    </row>
    <row r="5" spans="1:6">
      <c r="A5" s="4" t="s">
        <v>770</v>
      </c>
      <c r="D5" s="7" t="n">
        <v>49.7</v>
      </c>
      <c r="E5" s="7" t="n">
        <v>-36.3</v>
      </c>
      <c r="F5" s="7" t="n">
        <v>74.5</v>
      </c>
    </row>
    <row r="6" spans="1:6">
      <c r="A6" s="4" t="s">
        <v>99</v>
      </c>
      <c r="D6" s="7" t="n">
        <v>61.2</v>
      </c>
      <c r="E6" s="7" t="n">
        <v>-30.8</v>
      </c>
      <c r="F6" s="7" t="n">
        <v>133.7</v>
      </c>
    </row>
    <row r="7" spans="1:6">
      <c r="A7" s="4" t="s">
        <v>771</v>
      </c>
      <c r="D7" s="7" t="n">
        <v>21.4</v>
      </c>
      <c r="E7" s="7" t="n">
        <v>-10.8</v>
      </c>
      <c r="F7" s="7" t="n">
        <v>46.8</v>
      </c>
    </row>
    <row r="8" spans="1:6">
      <c r="A8" s="4" t="s">
        <v>772</v>
      </c>
      <c r="D8" s="7" t="n">
        <v>-4.3</v>
      </c>
      <c r="E8" s="7" t="n">
        <v>0.5</v>
      </c>
      <c r="F8" s="7" t="n">
        <v>-4.2</v>
      </c>
    </row>
    <row r="9" spans="1:6">
      <c r="A9" s="4" t="s">
        <v>773</v>
      </c>
      <c r="D9" s="7" t="n">
        <v>2.2</v>
      </c>
      <c r="E9" s="7" t="n">
        <v>-8.699999999999999</v>
      </c>
      <c r="F9" s="7" t="n">
        <v>-3.7</v>
      </c>
    </row>
    <row r="10" spans="1:6">
      <c r="A10" s="4" t="s">
        <v>774</v>
      </c>
      <c r="D10" s="7" t="n">
        <v>-2.2</v>
      </c>
      <c r="E10" s="5" t="n">
        <v>159</v>
      </c>
    </row>
    <row r="11" spans="1:6">
      <c r="A11" s="4" t="s">
        <v>775</v>
      </c>
      <c r="B11" s="6" t="n">
        <v>2.4</v>
      </c>
      <c r="D11" s="7" t="n">
        <v>2.4</v>
      </c>
      <c r="E11" s="7" t="n">
        <v>0.7</v>
      </c>
      <c r="F11" s="7" t="n">
        <v>-5.1</v>
      </c>
    </row>
    <row r="12" spans="1:6">
      <c r="A12" s="4" t="s">
        <v>776</v>
      </c>
      <c r="D12" s="7" t="n">
        <v>1.5</v>
      </c>
      <c r="E12" s="7" t="n">
        <v>2.1</v>
      </c>
      <c r="F12" s="7" t="n">
        <v>1.9</v>
      </c>
    </row>
    <row r="13" spans="1:6">
      <c r="A13" s="4" t="s">
        <v>777</v>
      </c>
      <c r="D13" s="7" t="n">
        <v>0.3</v>
      </c>
      <c r="F13" s="7" t="n">
        <v>-1.2</v>
      </c>
    </row>
    <row r="14" spans="1:6">
      <c r="A14" s="4" t="s">
        <v>778</v>
      </c>
      <c r="D14" s="7" t="n">
        <v>17.9</v>
      </c>
      <c r="E14" s="7" t="n">
        <v>142.8</v>
      </c>
      <c r="F14" s="7" t="n">
        <v>34.5</v>
      </c>
    </row>
    <row r="15" spans="1:6">
      <c r="A15" s="3" t="s">
        <v>779</v>
      </c>
    </row>
    <row r="16" spans="1:6">
      <c r="A16" s="4" t="s">
        <v>780</v>
      </c>
      <c r="E16" s="7" t="n">
        <v>0.3</v>
      </c>
      <c r="F16" s="7" t="n">
        <v>1.9</v>
      </c>
    </row>
    <row r="17" spans="1:6">
      <c r="A17" s="4" t="s">
        <v>770</v>
      </c>
      <c r="D17" s="7" t="n">
        <v>9.5</v>
      </c>
      <c r="E17" s="7" t="n">
        <v>3.3</v>
      </c>
      <c r="F17" s="7" t="n">
        <v>15.2</v>
      </c>
    </row>
    <row r="18" spans="1:6">
      <c r="A18" s="4" t="s">
        <v>115</v>
      </c>
      <c r="D18" s="7" t="n">
        <v>9.5</v>
      </c>
      <c r="E18" s="7" t="n">
        <v>3.6</v>
      </c>
      <c r="F18" s="7" t="n">
        <v>17.1</v>
      </c>
    </row>
    <row r="19" spans="1:6">
      <c r="A19" s="3" t="s">
        <v>781</v>
      </c>
    </row>
    <row r="20" spans="1:6">
      <c r="A20" s="4" t="s">
        <v>780</v>
      </c>
      <c r="D20" s="7" t="n">
        <v>4.3</v>
      </c>
      <c r="E20" s="7" t="n">
        <v>-6.4</v>
      </c>
      <c r="F20" s="5" t="n">
        <v>10</v>
      </c>
    </row>
    <row r="21" spans="1:6">
      <c r="A21" s="4" t="s">
        <v>770</v>
      </c>
      <c r="D21" s="7" t="n">
        <v>4.1</v>
      </c>
      <c r="E21" s="7" t="n">
        <v>145.6</v>
      </c>
      <c r="F21" s="7" t="n">
        <v>7.4</v>
      </c>
    </row>
    <row r="22" spans="1:6">
      <c r="A22" s="4" t="s">
        <v>115</v>
      </c>
      <c r="D22" s="7" t="n">
        <v>8.4</v>
      </c>
      <c r="E22" s="7" t="n">
        <v>139.2</v>
      </c>
      <c r="F22" s="7" t="n">
        <v>17.4</v>
      </c>
    </row>
    <row r="23" spans="1:6">
      <c r="A23" s="3" t="s">
        <v>782</v>
      </c>
    </row>
    <row r="24" spans="1:6">
      <c r="A24" s="4" t="s">
        <v>783</v>
      </c>
      <c r="D24" s="7" t="n">
        <v>17.9</v>
      </c>
      <c r="E24" s="7" t="n">
        <v>142.8</v>
      </c>
      <c r="F24" s="7" t="n">
        <v>34.5</v>
      </c>
    </row>
    <row r="25" spans="1:6">
      <c r="A25" s="3" t="s">
        <v>784</v>
      </c>
    </row>
    <row r="26" spans="1:6">
      <c r="A26" s="4" t="s">
        <v>107</v>
      </c>
      <c r="F26" s="7" t="n">
        <v>-16.9</v>
      </c>
    </row>
    <row r="27" spans="1:6">
      <c r="A27" s="4" t="s">
        <v>43</v>
      </c>
      <c r="D27" s="7" t="n">
        <v>1.3</v>
      </c>
      <c r="E27" s="7" t="n">
        <v>1.1</v>
      </c>
      <c r="F27" s="7" t="n">
        <v>-6.7</v>
      </c>
    </row>
    <row r="28" spans="1:6">
      <c r="A28" s="4" t="s">
        <v>108</v>
      </c>
      <c r="D28" s="7" t="n">
        <v>0.2</v>
      </c>
      <c r="E28" s="7" t="n">
        <v>-1.3</v>
      </c>
    </row>
    <row r="29" spans="1:6">
      <c r="A29" s="4" t="s">
        <v>115</v>
      </c>
      <c r="D29" s="7" t="n">
        <v>18.4</v>
      </c>
      <c r="E29" s="5" t="n">
        <v>144</v>
      </c>
      <c r="F29" s="7" t="n">
        <v>-19.6</v>
      </c>
    </row>
    <row r="30" spans="1:6">
      <c r="A30" s="4" t="s">
        <v>111</v>
      </c>
    </row>
    <row r="31" spans="1:6">
      <c r="A31" s="3" t="s">
        <v>784</v>
      </c>
    </row>
    <row r="32" spans="1:6">
      <c r="A32" s="4" t="s">
        <v>785</v>
      </c>
      <c r="D32" s="7" t="n">
        <v>-0.8</v>
      </c>
      <c r="E32" s="7" t="n">
        <v>1.5</v>
      </c>
      <c r="F32" s="7" t="n">
        <v>-30.1</v>
      </c>
    </row>
    <row r="33" spans="1:6">
      <c r="A33" s="4" t="s">
        <v>113</v>
      </c>
    </row>
    <row r="34" spans="1:6">
      <c r="A34" s="3" t="s">
        <v>784</v>
      </c>
    </row>
    <row r="35" spans="1:6">
      <c r="A35" s="4" t="s">
        <v>785</v>
      </c>
      <c r="D35" s="7" t="n">
        <v>-0.2</v>
      </c>
      <c r="E35" s="6" t="n">
        <v>-0.1</v>
      </c>
      <c r="F35" s="6" t="n">
        <v>-0.4</v>
      </c>
    </row>
    <row r="36" spans="1:6">
      <c r="A36" s="4" t="s">
        <v>786</v>
      </c>
    </row>
    <row r="37" spans="1:6">
      <c r="A37" s="3" t="s">
        <v>768</v>
      </c>
    </row>
    <row r="38" spans="1:6">
      <c r="A38" s="4" t="s">
        <v>787</v>
      </c>
      <c r="B38" s="6" t="n">
        <v>2.2</v>
      </c>
      <c r="C38" s="6" t="n">
        <v>-5.6</v>
      </c>
      <c r="D38" s="6" t="n">
        <v>-3.4</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88</v>
      </c>
      <c r="B1" s="2" t="s">
        <v>1</v>
      </c>
    </row>
    <row r="2" spans="1:2">
      <c r="B2" s="2" t="s">
        <v>2</v>
      </c>
    </row>
    <row r="3" spans="1:2">
      <c r="A3" s="3" t="s">
        <v>199</v>
      </c>
    </row>
    <row r="4" spans="1:2">
      <c r="A4" s="4" t="s">
        <v>789</v>
      </c>
      <c r="B4" s="4" t="s">
        <v>5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17"/>
  </cols>
  <sheetData>
    <row r="1" spans="1:12">
      <c r="A1" s="1" t="s">
        <v>790</v>
      </c>
      <c r="B1" s="2" t="s">
        <v>750</v>
      </c>
      <c r="C1" s="2" t="s">
        <v>518</v>
      </c>
      <c r="D1" s="2" t="s">
        <v>791</v>
      </c>
      <c r="E1" s="2" t="s">
        <v>792</v>
      </c>
      <c r="F1" s="2" t="s">
        <v>519</v>
      </c>
      <c r="G1" s="2" t="s">
        <v>749</v>
      </c>
      <c r="H1" s="2" t="s">
        <v>750</v>
      </c>
      <c r="I1" s="2" t="s">
        <v>518</v>
      </c>
      <c r="J1" s="2" t="s">
        <v>519</v>
      </c>
      <c r="K1" s="2" t="s">
        <v>793</v>
      </c>
      <c r="L1" s="2" t="s">
        <v>794</v>
      </c>
    </row>
    <row r="2" spans="1:12">
      <c r="A2" s="3" t="s">
        <v>795</v>
      </c>
    </row>
    <row r="3" spans="1:12">
      <c r="A3" s="4" t="s">
        <v>789</v>
      </c>
      <c r="I3" s="4" t="s">
        <v>594</v>
      </c>
    </row>
    <row r="4" spans="1:12">
      <c r="A4" s="4" t="s">
        <v>774</v>
      </c>
      <c r="I4" s="6" t="n">
        <v>-2.2</v>
      </c>
      <c r="J4" s="9" t="n">
        <v>159</v>
      </c>
    </row>
    <row r="5" spans="1:12">
      <c r="A5" s="4" t="s">
        <v>796</v>
      </c>
      <c r="I5" s="7" t="n">
        <v>6.7</v>
      </c>
      <c r="J5" s="7" t="n">
        <v>9.800000000000001</v>
      </c>
    </row>
    <row r="6" spans="1:12">
      <c r="A6" s="4" t="s">
        <v>797</v>
      </c>
      <c r="L6" s="12" t="n">
        <v>7.9</v>
      </c>
    </row>
    <row r="7" spans="1:12">
      <c r="A7" s="4" t="s">
        <v>61</v>
      </c>
      <c r="C7" s="9" t="n">
        <v>5</v>
      </c>
      <c r="F7" s="6" t="n">
        <v>5.7</v>
      </c>
      <c r="I7" s="5" t="n">
        <v>5</v>
      </c>
      <c r="J7" s="7" t="n">
        <v>5.7</v>
      </c>
    </row>
    <row r="8" spans="1:12">
      <c r="A8" s="4" t="s">
        <v>798</v>
      </c>
      <c r="C8" s="7" t="n">
        <v>2.5</v>
      </c>
      <c r="F8" s="7" t="n">
        <v>2.3</v>
      </c>
      <c r="I8" s="7" t="n">
        <v>2.5</v>
      </c>
      <c r="J8" s="7" t="n">
        <v>2.3</v>
      </c>
      <c r="K8" s="6" t="n">
        <v>2.8</v>
      </c>
    </row>
    <row r="9" spans="1:12">
      <c r="A9" s="4" t="s">
        <v>799</v>
      </c>
      <c r="C9" s="7" t="n">
        <v>10.6</v>
      </c>
      <c r="F9" s="7" t="n">
        <v>7.8</v>
      </c>
      <c r="I9" s="7" t="n">
        <v>10.6</v>
      </c>
      <c r="J9" s="6" t="n">
        <v>7.8</v>
      </c>
      <c r="K9" s="7" t="n">
        <v>8.800000000000001</v>
      </c>
    </row>
    <row r="10" spans="1:12">
      <c r="A10" s="4" t="s">
        <v>800</v>
      </c>
      <c r="C10" s="7" t="n">
        <v>6.3</v>
      </c>
      <c r="I10" s="6" t="n">
        <v>6.3</v>
      </c>
    </row>
    <row r="11" spans="1:12">
      <c r="A11" s="4" t="s">
        <v>786</v>
      </c>
    </row>
    <row r="12" spans="1:12">
      <c r="A12" s="3" t="s">
        <v>795</v>
      </c>
    </row>
    <row r="13" spans="1:12">
      <c r="A13" s="4" t="s">
        <v>801</v>
      </c>
      <c r="I13" s="4" t="s">
        <v>802</v>
      </c>
    </row>
    <row r="14" spans="1:12">
      <c r="A14" s="4" t="s">
        <v>803</v>
      </c>
      <c r="C14" s="7" t="n">
        <v>2.2</v>
      </c>
      <c r="D14" s="6" t="n">
        <v>-5.6</v>
      </c>
      <c r="I14" s="6" t="n">
        <v>-3.4</v>
      </c>
    </row>
    <row r="15" spans="1:12">
      <c r="A15" s="4" t="s">
        <v>804</v>
      </c>
    </row>
    <row r="16" spans="1:12">
      <c r="A16" s="3" t="s">
        <v>795</v>
      </c>
    </row>
    <row r="17" spans="1:12">
      <c r="A17" s="4" t="s">
        <v>805</v>
      </c>
      <c r="C17" s="7" t="n">
        <v>2.3</v>
      </c>
      <c r="I17" s="7" t="n">
        <v>2.3</v>
      </c>
      <c r="L17" s="13" t="n">
        <v>3</v>
      </c>
    </row>
    <row r="18" spans="1:12">
      <c r="A18" s="4" t="s">
        <v>61</v>
      </c>
      <c r="C18" s="7" t="n">
        <v>2.3</v>
      </c>
      <c r="I18" s="7" t="n">
        <v>2.3</v>
      </c>
    </row>
    <row r="19" spans="1:12">
      <c r="A19" s="4" t="s">
        <v>806</v>
      </c>
    </row>
    <row r="20" spans="1:12">
      <c r="A20" s="3" t="s">
        <v>795</v>
      </c>
    </row>
    <row r="21" spans="1:12">
      <c r="A21" s="4" t="s">
        <v>807</v>
      </c>
      <c r="K21" s="5" t="n">
        <v>3</v>
      </c>
    </row>
    <row r="22" spans="1:12">
      <c r="A22" s="4" t="s">
        <v>808</v>
      </c>
    </row>
    <row r="23" spans="1:12">
      <c r="A23" s="3" t="s">
        <v>795</v>
      </c>
    </row>
    <row r="24" spans="1:12">
      <c r="A24" s="4" t="s">
        <v>807</v>
      </c>
      <c r="K24" s="6" t="n">
        <v>3.1</v>
      </c>
    </row>
    <row r="25" spans="1:12">
      <c r="A25" s="4" t="s">
        <v>809</v>
      </c>
    </row>
    <row r="26" spans="1:12">
      <c r="A26" s="3" t="s">
        <v>795</v>
      </c>
    </row>
    <row r="27" spans="1:12">
      <c r="A27" s="4" t="s">
        <v>774</v>
      </c>
      <c r="B27" s="6" t="n">
        <v>150.3</v>
      </c>
      <c r="C27" s="7" t="n">
        <v>-4.3</v>
      </c>
      <c r="D27" s="6" t="n">
        <v>-0.8</v>
      </c>
      <c r="E27" s="6" t="n">
        <v>2.9</v>
      </c>
      <c r="F27" s="7" t="n">
        <v>6.4</v>
      </c>
      <c r="G27" s="6" t="n">
        <v>2.3</v>
      </c>
      <c r="H27" s="6" t="n">
        <v>150.3</v>
      </c>
    </row>
    <row r="28" spans="1:12">
      <c r="A28" s="4" t="s">
        <v>796</v>
      </c>
      <c r="F28" s="6" t="n">
        <v>8.699999999999999</v>
      </c>
      <c r="G28" s="6" t="n">
        <v>8.699999999999999</v>
      </c>
      <c r="I28" s="7" t="n">
        <v>-2.2</v>
      </c>
    </row>
    <row r="29" spans="1:12">
      <c r="A29" s="4" t="s">
        <v>810</v>
      </c>
    </row>
    <row r="30" spans="1:12">
      <c r="A30" s="3" t="s">
        <v>795</v>
      </c>
    </row>
    <row r="31" spans="1:12">
      <c r="A31" s="4" t="s">
        <v>811</v>
      </c>
      <c r="C31" s="5" t="n">
        <v>638</v>
      </c>
      <c r="I31" s="5" t="n">
        <v>638</v>
      </c>
    </row>
    <row r="32" spans="1:12">
      <c r="A32" s="4" t="s">
        <v>812</v>
      </c>
    </row>
    <row r="33" spans="1:12">
      <c r="A33" s="3" t="s">
        <v>795</v>
      </c>
    </row>
    <row r="34" spans="1:12">
      <c r="A34" s="4" t="s">
        <v>811</v>
      </c>
      <c r="C34" s="5" t="n">
        <v>93</v>
      </c>
      <c r="I34" s="5" t="n">
        <v>93</v>
      </c>
    </row>
    <row r="35" spans="1:12">
      <c r="A35" s="4" t="s">
        <v>813</v>
      </c>
    </row>
    <row r="36" spans="1:12">
      <c r="A36" s="3" t="s">
        <v>795</v>
      </c>
    </row>
    <row r="37" spans="1:12">
      <c r="A37" s="4" t="s">
        <v>811</v>
      </c>
      <c r="C37" s="9" t="n">
        <v>71</v>
      </c>
      <c r="I37" s="9" t="n">
        <v>71</v>
      </c>
    </row>
    <row r="38" spans="1:12">
      <c r="A38" s="4" t="s">
        <v>814</v>
      </c>
    </row>
    <row r="39" spans="1:12">
      <c r="A39" s="3" t="s">
        <v>795</v>
      </c>
    </row>
    <row r="40" spans="1:12">
      <c r="A40" s="4" t="s">
        <v>815</v>
      </c>
      <c r="I40" s="5" t="n">
        <v>2005</v>
      </c>
    </row>
    <row r="41" spans="1:12">
      <c r="A41" s="4" t="s">
        <v>816</v>
      </c>
    </row>
    <row r="42" spans="1:12">
      <c r="A42" s="3" t="s">
        <v>795</v>
      </c>
    </row>
    <row r="43" spans="1:12">
      <c r="A43" s="4" t="s">
        <v>815</v>
      </c>
      <c r="I43" s="5" t="n">
        <v>20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199</v>
      </c>
    </row>
    <row r="3" spans="1:3">
      <c r="A3" s="4" t="s">
        <v>818</v>
      </c>
      <c r="B3" s="6" t="n">
        <v>3.7</v>
      </c>
      <c r="C3" s="6" t="n">
        <v>3.2</v>
      </c>
    </row>
    <row r="4" spans="1:3">
      <c r="A4" s="4" t="s">
        <v>819</v>
      </c>
      <c r="B4" s="5" t="n">
        <v>2</v>
      </c>
      <c r="C4" s="5" t="n">
        <v>2</v>
      </c>
    </row>
    <row r="5" spans="1:3">
      <c r="A5" s="4" t="s">
        <v>820</v>
      </c>
      <c r="B5" s="7" t="n">
        <v>48.3</v>
      </c>
      <c r="C5" s="7" t="n">
        <v>39.4</v>
      </c>
    </row>
    <row r="6" spans="1:3">
      <c r="A6" s="4" t="s">
        <v>821</v>
      </c>
      <c r="B6" s="5" t="n">
        <v>24</v>
      </c>
      <c r="C6" s="7" t="n">
        <v>18.6</v>
      </c>
    </row>
    <row r="7" spans="1:3">
      <c r="A7" s="4" t="s">
        <v>822</v>
      </c>
      <c r="B7" s="7" t="n">
        <v>12.6</v>
      </c>
      <c r="C7" s="7" t="n">
        <v>19.4</v>
      </c>
    </row>
    <row r="8" spans="1:3">
      <c r="A8" s="4" t="s">
        <v>823</v>
      </c>
      <c r="B8" s="7" t="n">
        <v>145.5</v>
      </c>
      <c r="C8" s="7" t="n">
        <v>157.4</v>
      </c>
    </row>
    <row r="9" spans="1:3">
      <c r="A9" s="4" t="s">
        <v>824</v>
      </c>
      <c r="B9" s="7" t="n">
        <v>-173.4</v>
      </c>
      <c r="C9" s="7" t="n">
        <v>-168.9</v>
      </c>
    </row>
    <row r="10" spans="1:3">
      <c r="A10" s="4" t="s">
        <v>825</v>
      </c>
      <c r="B10" s="7" t="n">
        <v>62.7</v>
      </c>
      <c r="C10" s="7" t="n">
        <v>71.09999999999999</v>
      </c>
    </row>
    <row r="11" spans="1:3">
      <c r="A11" s="4" t="s">
        <v>826</v>
      </c>
      <c r="B11" s="7" t="n">
        <v>-54.6</v>
      </c>
      <c r="C11" s="7" t="n">
        <v>-57.1</v>
      </c>
    </row>
    <row r="12" spans="1:3">
      <c r="A12" s="4" t="s">
        <v>827</v>
      </c>
      <c r="B12" s="7" t="n">
        <v>8.1</v>
      </c>
      <c r="C12" s="5" t="n">
        <v>14</v>
      </c>
    </row>
    <row r="13" spans="1:3">
      <c r="A13" s="4" t="s">
        <v>828</v>
      </c>
      <c r="B13" s="7" t="n">
        <v>-3.7</v>
      </c>
      <c r="C13" s="7" t="n">
        <v>-3.5</v>
      </c>
    </row>
    <row r="14" spans="1:3">
      <c r="A14" s="4" t="s">
        <v>829</v>
      </c>
      <c r="B14" s="7" t="n">
        <v>-58.1</v>
      </c>
      <c r="C14" s="7" t="n">
        <v>-59.3</v>
      </c>
    </row>
    <row r="15" spans="1:3">
      <c r="A15" s="4" t="s">
        <v>830</v>
      </c>
      <c r="B15" s="7" t="n">
        <v>-0.4</v>
      </c>
      <c r="C15" s="7" t="n">
        <v>-0.5</v>
      </c>
    </row>
    <row r="16" spans="1:3">
      <c r="A16" s="4" t="s">
        <v>831</v>
      </c>
      <c r="B16" s="7" t="n">
        <v>-2.9</v>
      </c>
      <c r="C16" s="7" t="n">
        <v>-1.9</v>
      </c>
    </row>
    <row r="17" spans="1:3">
      <c r="A17" s="4" t="s">
        <v>832</v>
      </c>
      <c r="B17" s="7" t="n">
        <v>-65.09999999999999</v>
      </c>
      <c r="C17" s="7" t="n">
        <v>-65.2</v>
      </c>
    </row>
    <row r="18" spans="1:3">
      <c r="A18" s="4" t="s">
        <v>833</v>
      </c>
      <c r="B18" s="7" t="n">
        <v>54.6</v>
      </c>
      <c r="C18" s="7" t="n">
        <v>57.1</v>
      </c>
    </row>
    <row r="19" spans="1:3">
      <c r="A19" s="4" t="s">
        <v>834</v>
      </c>
      <c r="B19" s="6" t="n">
        <v>-10.5</v>
      </c>
      <c r="C19" s="6" t="n">
        <v>-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83</v>
      </c>
    </row>
    <row r="3" spans="1:4">
      <c r="A3" s="3" t="s">
        <v>836</v>
      </c>
    </row>
    <row r="4" spans="1:4">
      <c r="A4" s="4" t="s">
        <v>837</v>
      </c>
      <c r="B4" s="6" t="n">
        <v>9.699999999999999</v>
      </c>
      <c r="C4" s="6" t="n">
        <v>10.4</v>
      </c>
      <c r="D4" s="6" t="n">
        <v>15.9</v>
      </c>
    </row>
    <row r="5" spans="1:4">
      <c r="A5" s="3" t="s">
        <v>838</v>
      </c>
    </row>
    <row r="6" spans="1:4">
      <c r="A6" s="4" t="s">
        <v>839</v>
      </c>
      <c r="B6" s="7" t="n">
        <v>-0.1</v>
      </c>
      <c r="C6" s="7" t="n">
        <v>-0.3</v>
      </c>
      <c r="D6" s="7" t="n">
        <v>-5.4</v>
      </c>
    </row>
    <row r="7" spans="1:4">
      <c r="A7" s="4" t="s">
        <v>840</v>
      </c>
      <c r="B7" s="7" t="n">
        <v>2.5</v>
      </c>
      <c r="C7" s="7" t="n">
        <v>1.1</v>
      </c>
      <c r="D7" s="7" t="n">
        <v>1.1</v>
      </c>
    </row>
    <row r="8" spans="1:4">
      <c r="A8" s="4" t="s">
        <v>841</v>
      </c>
      <c r="B8" s="7" t="n">
        <v>-0.2</v>
      </c>
      <c r="C8" s="7" t="n">
        <v>-0.2</v>
      </c>
    </row>
    <row r="9" spans="1:4">
      <c r="A9" s="4" t="s">
        <v>842</v>
      </c>
      <c r="B9" s="7" t="n">
        <v>-2.3</v>
      </c>
    </row>
    <row r="10" spans="1:4">
      <c r="A10" s="4" t="s">
        <v>619</v>
      </c>
      <c r="B10" s="7" t="n">
        <v>0.3</v>
      </c>
      <c r="C10" s="7" t="n">
        <v>-1.3</v>
      </c>
      <c r="D10" s="7" t="n">
        <v>-1.2</v>
      </c>
    </row>
    <row r="11" spans="1:4">
      <c r="A11" s="4" t="s">
        <v>843</v>
      </c>
      <c r="B11" s="6" t="n">
        <v>9.9</v>
      </c>
      <c r="C11" s="6" t="n">
        <v>9.699999999999999</v>
      </c>
      <c r="D11" s="6" t="n">
        <v>1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44</v>
      </c>
      <c r="B1" s="2" t="s">
        <v>1</v>
      </c>
    </row>
    <row r="2" spans="1:5">
      <c r="B2" s="2" t="s">
        <v>2</v>
      </c>
      <c r="C2" s="2" t="s">
        <v>32</v>
      </c>
      <c r="D2" s="2" t="s">
        <v>83</v>
      </c>
      <c r="E2" s="2" t="s">
        <v>845</v>
      </c>
    </row>
    <row r="3" spans="1:5">
      <c r="A3" s="3" t="s">
        <v>846</v>
      </c>
    </row>
    <row r="4" spans="1:5">
      <c r="A4" s="4" t="s">
        <v>847</v>
      </c>
      <c r="E4" s="5" t="n">
        <v>200000</v>
      </c>
    </row>
    <row r="5" spans="1:5">
      <c r="A5" s="4" t="s">
        <v>848</v>
      </c>
      <c r="B5" s="5" t="n">
        <v>163500</v>
      </c>
    </row>
    <row r="6" spans="1:5">
      <c r="A6" s="4" t="s">
        <v>849</v>
      </c>
      <c r="B6" s="5" t="n">
        <v>13500</v>
      </c>
      <c r="C6" s="5" t="n">
        <v>8000</v>
      </c>
      <c r="D6" s="5" t="n">
        <v>8000</v>
      </c>
    </row>
    <row r="7" spans="1:5">
      <c r="A7" s="4" t="s">
        <v>850</v>
      </c>
      <c r="E7" s="5" t="n">
        <v>2000000</v>
      </c>
    </row>
    <row r="8" spans="1:5">
      <c r="A8" s="4" t="s">
        <v>851</v>
      </c>
      <c r="B8" s="5" t="n">
        <v>195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83</v>
      </c>
    </row>
    <row r="3" spans="1:4">
      <c r="A3" s="3" t="s">
        <v>853</v>
      </c>
    </row>
    <row r="4" spans="1:4">
      <c r="A4" s="4" t="s">
        <v>854</v>
      </c>
      <c r="B4" s="6" t="n">
        <v>461.9</v>
      </c>
      <c r="C4" s="6" t="n">
        <v>781.1</v>
      </c>
      <c r="D4" s="6" t="n">
        <v>935.1</v>
      </c>
    </row>
    <row r="5" spans="1:4">
      <c r="A5" s="4" t="s">
        <v>855</v>
      </c>
      <c r="B5" s="7" t="n">
        <v>-40.8</v>
      </c>
      <c r="C5" s="7" t="n">
        <v>-76.2</v>
      </c>
      <c r="D5" s="7" t="n">
        <v>-183.8</v>
      </c>
    </row>
    <row r="6" spans="1:4">
      <c r="A6" s="4" t="s">
        <v>856</v>
      </c>
      <c r="B6" s="5" t="n">
        <v>395</v>
      </c>
      <c r="C6" s="7" t="n">
        <v>461.9</v>
      </c>
      <c r="D6" s="7" t="n">
        <v>781.1</v>
      </c>
    </row>
    <row r="7" spans="1:4">
      <c r="A7" s="4" t="s">
        <v>857</v>
      </c>
    </row>
    <row r="8" spans="1:4">
      <c r="A8" s="3" t="s">
        <v>853</v>
      </c>
    </row>
    <row r="9" spans="1:4">
      <c r="A9" s="4" t="s">
        <v>854</v>
      </c>
      <c r="B9" s="5" t="n">
        <v>-252</v>
      </c>
      <c r="C9" s="7" t="n">
        <v>-159.8</v>
      </c>
      <c r="D9" s="7" t="n">
        <v>-56.8</v>
      </c>
    </row>
    <row r="10" spans="1:4">
      <c r="A10" s="4" t="s">
        <v>855</v>
      </c>
      <c r="B10" s="7" t="n">
        <v>-17.6</v>
      </c>
      <c r="C10" s="7" t="n">
        <v>-92.2</v>
      </c>
      <c r="D10" s="5" t="n">
        <v>-103</v>
      </c>
    </row>
    <row r="11" spans="1:4">
      <c r="A11" s="4" t="s">
        <v>856</v>
      </c>
      <c r="B11" s="7" t="n">
        <v>-269.6</v>
      </c>
      <c r="C11" s="5" t="n">
        <v>-252</v>
      </c>
      <c r="D11" s="7" t="n">
        <v>-159.8</v>
      </c>
    </row>
    <row r="12" spans="1:4">
      <c r="A12" s="4" t="s">
        <v>173</v>
      </c>
    </row>
    <row r="13" spans="1:4">
      <c r="A13" s="3" t="s">
        <v>853</v>
      </c>
    </row>
    <row r="14" spans="1:4">
      <c r="A14" s="4" t="s">
        <v>854</v>
      </c>
      <c r="B14" s="7" t="n">
        <v>-0.6</v>
      </c>
      <c r="C14" s="7" t="n">
        <v>-2.9</v>
      </c>
      <c r="D14" s="7" t="n">
        <v>10.8</v>
      </c>
    </row>
    <row r="15" spans="1:4">
      <c r="A15" s="4" t="s">
        <v>855</v>
      </c>
      <c r="B15" s="7" t="n">
        <v>2.4</v>
      </c>
      <c r="C15" s="7" t="n">
        <v>-6.5</v>
      </c>
      <c r="D15" s="7" t="n">
        <v>-13.7</v>
      </c>
    </row>
    <row r="16" spans="1:4">
      <c r="A16" s="4" t="s">
        <v>858</v>
      </c>
      <c r="C16" s="7" t="n">
        <v>8.800000000000001</v>
      </c>
    </row>
    <row r="17" spans="1:4">
      <c r="A17" s="4" t="s">
        <v>856</v>
      </c>
      <c r="B17" s="7" t="n">
        <v>1.8</v>
      </c>
      <c r="C17" s="7" t="n">
        <v>-0.6</v>
      </c>
      <c r="D17" s="7" t="n">
        <v>-2.9</v>
      </c>
    </row>
    <row r="18" spans="1:4">
      <c r="A18" s="4" t="s">
        <v>859</v>
      </c>
    </row>
    <row r="19" spans="1:4">
      <c r="A19" s="3" t="s">
        <v>853</v>
      </c>
    </row>
    <row r="20" spans="1:4">
      <c r="A20" s="4" t="s">
        <v>854</v>
      </c>
      <c r="B20" s="7" t="n">
        <v>-159.2</v>
      </c>
      <c r="C20" s="7" t="n">
        <v>-175.4</v>
      </c>
      <c r="D20" s="7" t="n">
        <v>-109.4</v>
      </c>
    </row>
    <row r="21" spans="1:4">
      <c r="A21" s="4" t="s">
        <v>855</v>
      </c>
      <c r="B21" s="7" t="n">
        <v>8.5</v>
      </c>
      <c r="C21" s="5" t="n">
        <v>10</v>
      </c>
      <c r="D21" s="7" t="n">
        <v>7.2</v>
      </c>
    </row>
    <row r="22" spans="1:4">
      <c r="A22" s="4" t="s">
        <v>860</v>
      </c>
      <c r="B22" s="7" t="n">
        <v>-34.1</v>
      </c>
      <c r="C22" s="7" t="n">
        <v>6.2</v>
      </c>
      <c r="D22" s="7" t="n">
        <v>-73.2</v>
      </c>
    </row>
    <row r="23" spans="1:4">
      <c r="A23" s="4" t="s">
        <v>856</v>
      </c>
      <c r="B23" s="7" t="n">
        <v>-184.8</v>
      </c>
      <c r="C23" s="7" t="n">
        <v>-159.2</v>
      </c>
      <c r="D23" s="7" t="n">
        <v>-175.4</v>
      </c>
    </row>
    <row r="24" spans="1:4">
      <c r="A24" s="4" t="s">
        <v>861</v>
      </c>
    </row>
    <row r="25" spans="1:4">
      <c r="A25" s="3" t="s">
        <v>853</v>
      </c>
    </row>
    <row r="26" spans="1:4">
      <c r="A26" s="4" t="s">
        <v>854</v>
      </c>
      <c r="B26" s="7" t="n">
        <v>2.1</v>
      </c>
      <c r="C26" s="7" t="n">
        <v>2.3</v>
      </c>
      <c r="D26" s="7" t="n">
        <v>3.4</v>
      </c>
    </row>
    <row r="27" spans="1:4">
      <c r="A27" s="4" t="s">
        <v>855</v>
      </c>
      <c r="B27" s="7" t="n">
        <v>-0.4</v>
      </c>
      <c r="C27" s="7" t="n">
        <v>-0.4</v>
      </c>
      <c r="D27" s="7" t="n">
        <v>-0.5</v>
      </c>
    </row>
    <row r="28" spans="1:4">
      <c r="A28" s="4" t="s">
        <v>860</v>
      </c>
      <c r="B28" s="7" t="n">
        <v>0.1</v>
      </c>
      <c r="C28" s="7" t="n">
        <v>0.2</v>
      </c>
      <c r="D28" s="7" t="n">
        <v>-0.6</v>
      </c>
    </row>
    <row r="29" spans="1:4">
      <c r="A29" s="4" t="s">
        <v>856</v>
      </c>
      <c r="B29" s="7" t="n">
        <v>1.8</v>
      </c>
      <c r="C29" s="7" t="n">
        <v>2.1</v>
      </c>
      <c r="D29" s="7" t="n">
        <v>2.3</v>
      </c>
    </row>
    <row r="30" spans="1:4">
      <c r="A30" s="4" t="s">
        <v>862</v>
      </c>
    </row>
    <row r="31" spans="1:4">
      <c r="A31" s="3" t="s">
        <v>853</v>
      </c>
    </row>
    <row r="32" spans="1:4">
      <c r="A32" s="4" t="s">
        <v>854</v>
      </c>
      <c r="B32" s="7" t="n">
        <v>-2.3</v>
      </c>
    </row>
    <row r="33" spans="1:4">
      <c r="A33" s="4" t="s">
        <v>855</v>
      </c>
      <c r="B33" s="5" t="n">
        <v>-2</v>
      </c>
      <c r="C33" s="7" t="n">
        <v>-2.9</v>
      </c>
    </row>
    <row r="34" spans="1:4">
      <c r="A34" s="4" t="s">
        <v>858</v>
      </c>
      <c r="B34" s="7" t="n">
        <v>2.3</v>
      </c>
      <c r="C34" s="7" t="n">
        <v>0.6</v>
      </c>
    </row>
    <row r="35" spans="1:4">
      <c r="A35" s="4" t="s">
        <v>856</v>
      </c>
      <c r="B35" s="5" t="n">
        <v>-2</v>
      </c>
      <c r="C35" s="7" t="n">
        <v>-2.3</v>
      </c>
    </row>
    <row r="36" spans="1:4">
      <c r="A36" s="4" t="s">
        <v>863</v>
      </c>
    </row>
    <row r="37" spans="1:4">
      <c r="A37" s="3" t="s">
        <v>853</v>
      </c>
    </row>
    <row r="38" spans="1:4">
      <c r="A38" s="4" t="s">
        <v>854</v>
      </c>
      <c r="B38" s="5" t="n">
        <v>-412</v>
      </c>
      <c r="C38" s="7" t="n">
        <v>-335.8</v>
      </c>
      <c r="D38" s="5" t="n">
        <v>-152</v>
      </c>
    </row>
    <row r="39" spans="1:4">
      <c r="A39" s="4" t="s">
        <v>856</v>
      </c>
      <c r="B39" s="6" t="n">
        <v>-452.8</v>
      </c>
      <c r="C39" s="9" t="n">
        <v>-412</v>
      </c>
      <c r="D39" s="6" t="n">
        <v>-33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7"/>
    <col customWidth="1" max="5" min="5" width="14"/>
    <col customWidth="1" max="6" min="6" width="14"/>
    <col customWidth="1" max="7" min="7" width="14"/>
    <col customWidth="1" max="8" min="8" width="14"/>
  </cols>
  <sheetData>
    <row r="1" spans="1:8">
      <c r="A1" s="1" t="s">
        <v>864</v>
      </c>
      <c r="B1" s="2" t="s">
        <v>474</v>
      </c>
      <c r="C1" s="2" t="s">
        <v>1</v>
      </c>
    </row>
    <row r="2" spans="1:8">
      <c r="B2" s="2" t="s">
        <v>865</v>
      </c>
      <c r="C2" s="2" t="s">
        <v>866</v>
      </c>
      <c r="D2" s="2" t="s">
        <v>2</v>
      </c>
      <c r="E2" s="2" t="s">
        <v>32</v>
      </c>
      <c r="F2" s="2" t="s">
        <v>83</v>
      </c>
      <c r="G2" s="2" t="s">
        <v>845</v>
      </c>
      <c r="H2" s="2" t="s">
        <v>867</v>
      </c>
    </row>
    <row r="3" spans="1:8">
      <c r="A3" s="4" t="s">
        <v>372</v>
      </c>
    </row>
    <row r="4" spans="1:8">
      <c r="A4" s="3" t="s">
        <v>868</v>
      </c>
    </row>
    <row r="5" spans="1:8">
      <c r="A5" s="4" t="s">
        <v>869</v>
      </c>
      <c r="D5" s="9" t="n">
        <v>100000</v>
      </c>
      <c r="E5" s="9" t="n">
        <v>100000</v>
      </c>
      <c r="F5" s="9" t="n">
        <v>100000</v>
      </c>
    </row>
    <row r="6" spans="1:8">
      <c r="A6" s="4" t="s">
        <v>870</v>
      </c>
    </row>
    <row r="7" spans="1:8">
      <c r="A7" s="3" t="s">
        <v>868</v>
      </c>
    </row>
    <row r="8" spans="1:8">
      <c r="A8" s="4" t="s">
        <v>871</v>
      </c>
      <c r="D8" s="5" t="n">
        <v>15200000</v>
      </c>
      <c r="E8" s="5" t="n">
        <v>13400000</v>
      </c>
      <c r="F8" s="5" t="n">
        <v>12300000</v>
      </c>
    </row>
    <row r="9" spans="1:8">
      <c r="A9" s="4" t="s">
        <v>872</v>
      </c>
    </row>
    <row r="10" spans="1:8">
      <c r="A10" s="3" t="s">
        <v>868</v>
      </c>
    </row>
    <row r="11" spans="1:8">
      <c r="A11" s="4" t="s">
        <v>871</v>
      </c>
      <c r="C11" s="9" t="n">
        <v>15700000</v>
      </c>
    </row>
    <row r="12" spans="1:8">
      <c r="A12" s="4" t="s">
        <v>873</v>
      </c>
    </row>
    <row r="13" spans="1:8">
      <c r="A13" s="3" t="s">
        <v>868</v>
      </c>
    </row>
    <row r="14" spans="1:8">
      <c r="A14" s="4" t="s">
        <v>874</v>
      </c>
      <c r="B14" s="9" t="n">
        <v>190000000</v>
      </c>
      <c r="G14" s="9" t="n">
        <v>190000000</v>
      </c>
    </row>
    <row r="15" spans="1:8">
      <c r="A15" s="4" t="s">
        <v>542</v>
      </c>
      <c r="G15" s="9" t="n">
        <v>20000000</v>
      </c>
    </row>
    <row r="16" spans="1:8">
      <c r="A16" s="4" t="s">
        <v>875</v>
      </c>
      <c r="F16" s="5" t="n">
        <v>1600000</v>
      </c>
    </row>
    <row r="17" spans="1:8">
      <c r="A17" s="4" t="s">
        <v>876</v>
      </c>
    </row>
    <row r="18" spans="1:8">
      <c r="A18" s="3" t="s">
        <v>868</v>
      </c>
    </row>
    <row r="19" spans="1:8">
      <c r="A19" s="4" t="s">
        <v>877</v>
      </c>
      <c r="D19" s="5" t="n">
        <v>157900000</v>
      </c>
      <c r="E19" s="5" t="n">
        <v>176500000</v>
      </c>
      <c r="F19" s="5" t="n">
        <v>193100000</v>
      </c>
    </row>
    <row r="20" spans="1:8">
      <c r="A20" s="4" t="s">
        <v>878</v>
      </c>
    </row>
    <row r="21" spans="1:8">
      <c r="A21" s="3" t="s">
        <v>868</v>
      </c>
    </row>
    <row r="22" spans="1:8">
      <c r="A22" s="4" t="s">
        <v>879</v>
      </c>
      <c r="D22" s="5" t="n">
        <v>68800000</v>
      </c>
      <c r="E22" s="5" t="n">
        <v>80600000</v>
      </c>
      <c r="F22" s="5" t="n">
        <v>98400000</v>
      </c>
    </row>
    <row r="23" spans="1:8">
      <c r="A23" s="4" t="s">
        <v>880</v>
      </c>
    </row>
    <row r="24" spans="1:8">
      <c r="A24" s="3" t="s">
        <v>868</v>
      </c>
    </row>
    <row r="25" spans="1:8">
      <c r="A25" s="4" t="s">
        <v>881</v>
      </c>
      <c r="D25" s="9" t="n">
        <v>0</v>
      </c>
      <c r="E25" s="5" t="n">
        <v>0</v>
      </c>
    </row>
    <row r="26" spans="1:8">
      <c r="A26" s="4" t="s">
        <v>882</v>
      </c>
      <c r="H26" s="9" t="n">
        <v>60000000</v>
      </c>
    </row>
    <row r="27" spans="1:8">
      <c r="A27" s="4" t="s">
        <v>883</v>
      </c>
      <c r="H27" s="4" t="s">
        <v>484</v>
      </c>
    </row>
    <row r="28" spans="1:8">
      <c r="A28" s="4" t="s">
        <v>884</v>
      </c>
      <c r="D28" s="4" t="s">
        <v>885</v>
      </c>
    </row>
    <row r="29" spans="1:8">
      <c r="A29" s="4" t="s">
        <v>886</v>
      </c>
    </row>
    <row r="30" spans="1:8">
      <c r="A30" s="3" t="s">
        <v>868</v>
      </c>
    </row>
    <row r="31" spans="1:8">
      <c r="A31" s="4" t="s">
        <v>887</v>
      </c>
      <c r="D31" s="9" t="n">
        <v>400000</v>
      </c>
      <c r="E31" s="5" t="n">
        <v>500000</v>
      </c>
      <c r="F31" s="5" t="n">
        <v>500000</v>
      </c>
    </row>
    <row r="32" spans="1:8">
      <c r="A32" s="4" t="s">
        <v>888</v>
      </c>
    </row>
    <row r="33" spans="1:8">
      <c r="A33" s="3" t="s">
        <v>868</v>
      </c>
    </row>
    <row r="34" spans="1:8">
      <c r="A34" s="4" t="s">
        <v>869</v>
      </c>
      <c r="D34" s="9" t="n">
        <v>9200000</v>
      </c>
      <c r="E34" s="9" t="n">
        <v>10300000</v>
      </c>
      <c r="F34" s="9" t="n">
        <v>10700000</v>
      </c>
    </row>
  </sheetData>
  <mergeCells count="2">
    <mergeCell ref="A1:A2"/>
    <mergeCell ref="C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68</v>
      </c>
    </row>
    <row r="3" spans="1:3">
      <c r="A3" s="4" t="s">
        <v>890</v>
      </c>
      <c r="B3" s="6" t="n">
        <v>3.5</v>
      </c>
      <c r="C3" s="6" t="n">
        <v>2.5</v>
      </c>
    </row>
    <row r="4" spans="1:3">
      <c r="A4" s="4" t="s">
        <v>891</v>
      </c>
      <c r="B4" s="7" t="n">
        <v>14.7</v>
      </c>
      <c r="C4" s="7" t="n">
        <v>19.5</v>
      </c>
    </row>
    <row r="5" spans="1:3">
      <c r="A5" s="4" t="s">
        <v>892</v>
      </c>
    </row>
    <row r="6" spans="1:3">
      <c r="A6" s="3" t="s">
        <v>868</v>
      </c>
    </row>
    <row r="7" spans="1:3">
      <c r="A7" s="4" t="s">
        <v>890</v>
      </c>
      <c r="B7" s="7" t="n">
        <v>0.7</v>
      </c>
    </row>
    <row r="8" spans="1:3">
      <c r="A8" s="4" t="s">
        <v>893</v>
      </c>
    </row>
    <row r="9" spans="1:3">
      <c r="A9" s="3" t="s">
        <v>868</v>
      </c>
    </row>
    <row r="10" spans="1:3">
      <c r="A10" s="4" t="s">
        <v>891</v>
      </c>
      <c r="C10" s="7" t="n">
        <v>0.1</v>
      </c>
    </row>
    <row r="11" spans="1:3">
      <c r="A11" s="4" t="s">
        <v>894</v>
      </c>
    </row>
    <row r="12" spans="1:3">
      <c r="A12" s="3" t="s">
        <v>868</v>
      </c>
    </row>
    <row r="13" spans="1:3">
      <c r="A13" s="4" t="s">
        <v>890</v>
      </c>
      <c r="B13" s="7" t="n">
        <v>2.8</v>
      </c>
      <c r="C13" s="7" t="n">
        <v>2.5</v>
      </c>
    </row>
    <row r="14" spans="1:3">
      <c r="A14" s="4" t="s">
        <v>895</v>
      </c>
    </row>
    <row r="15" spans="1:3">
      <c r="A15" s="3" t="s">
        <v>868</v>
      </c>
    </row>
    <row r="16" spans="1:3">
      <c r="A16" s="4" t="s">
        <v>891</v>
      </c>
      <c r="B16" s="6" t="n">
        <v>14.7</v>
      </c>
      <c r="C16" s="6" t="n">
        <v>1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896</v>
      </c>
      <c r="B1" s="2" t="s">
        <v>1</v>
      </c>
    </row>
    <row r="2" spans="1:4">
      <c r="B2" s="2" t="s">
        <v>897</v>
      </c>
      <c r="C2" s="2" t="s">
        <v>519</v>
      </c>
      <c r="D2" s="2" t="s">
        <v>793</v>
      </c>
    </row>
    <row r="3" spans="1:4">
      <c r="A3" s="3" t="s">
        <v>898</v>
      </c>
    </row>
    <row r="4" spans="1:4">
      <c r="A4" s="4" t="s">
        <v>899</v>
      </c>
      <c r="B4" s="5" t="n">
        <v>4000</v>
      </c>
    </row>
    <row r="5" spans="1:4">
      <c r="A5" s="4" t="s">
        <v>900</v>
      </c>
      <c r="B5" s="4" t="s">
        <v>901</v>
      </c>
      <c r="C5" s="4" t="s">
        <v>902</v>
      </c>
      <c r="D5" s="4" t="s">
        <v>594</v>
      </c>
    </row>
    <row r="6" spans="1:4">
      <c r="A6" s="4" t="s">
        <v>903</v>
      </c>
      <c r="B6" s="4" t="s">
        <v>901</v>
      </c>
    </row>
    <row r="7" spans="1:4">
      <c r="A7" s="4" t="s">
        <v>904</v>
      </c>
      <c r="B7" s="9" t="n">
        <v>14</v>
      </c>
      <c r="C7" s="9" t="n">
        <v>14</v>
      </c>
      <c r="D7" s="9" t="n">
        <v>16</v>
      </c>
    </row>
    <row r="8" spans="1:4">
      <c r="A8" s="4" t="s">
        <v>905</v>
      </c>
      <c r="B8" s="5" t="n">
        <v>53</v>
      </c>
    </row>
    <row r="9" spans="1:4">
      <c r="A9" s="4" t="s">
        <v>906</v>
      </c>
    </row>
    <row r="10" spans="1:4">
      <c r="A10" s="3" t="s">
        <v>898</v>
      </c>
    </row>
    <row r="11" spans="1:4">
      <c r="A11" s="4" t="s">
        <v>905</v>
      </c>
      <c r="B11" s="9" t="n">
        <v>16</v>
      </c>
    </row>
    <row r="12" spans="1:4">
      <c r="A12" s="4" t="s">
        <v>907</v>
      </c>
    </row>
    <row r="13" spans="1:4">
      <c r="A13" s="3" t="s">
        <v>898</v>
      </c>
    </row>
    <row r="14" spans="1:4">
      <c r="A14" s="4" t="s">
        <v>908</v>
      </c>
      <c r="B14" s="5" t="n">
        <v>2017</v>
      </c>
    </row>
    <row r="15" spans="1:4">
      <c r="A15" s="4" t="s">
        <v>909</v>
      </c>
    </row>
    <row r="16" spans="1:4">
      <c r="A16" s="3" t="s">
        <v>898</v>
      </c>
    </row>
    <row r="17" spans="1:4">
      <c r="A17" s="4" t="s">
        <v>908</v>
      </c>
      <c r="B17" s="5" t="n">
        <v>2019</v>
      </c>
    </row>
    <row r="18" spans="1:4">
      <c r="A18" s="4" t="s">
        <v>910</v>
      </c>
    </row>
    <row r="19" spans="1:4">
      <c r="A19" s="3" t="s">
        <v>898</v>
      </c>
    </row>
    <row r="20" spans="1:4">
      <c r="A20" s="4" t="s">
        <v>911</v>
      </c>
      <c r="B20" s="9" t="n">
        <v>605</v>
      </c>
    </row>
    <row r="21" spans="1:4">
      <c r="A21" s="4" t="s">
        <v>912</v>
      </c>
    </row>
    <row r="22" spans="1:4">
      <c r="A22" s="3" t="s">
        <v>898</v>
      </c>
    </row>
    <row r="23" spans="1:4">
      <c r="A23" s="4" t="s">
        <v>911</v>
      </c>
      <c r="B23" s="9" t="n">
        <v>158</v>
      </c>
    </row>
    <row r="24" spans="1:4">
      <c r="A24" s="4" t="s">
        <v>913</v>
      </c>
    </row>
    <row r="25" spans="1:4">
      <c r="A25" s="3" t="s">
        <v>898</v>
      </c>
    </row>
    <row r="26" spans="1:4">
      <c r="A26" s="4" t="s">
        <v>914</v>
      </c>
      <c r="B26" s="4" t="s">
        <v>374</v>
      </c>
      <c r="C26" s="4" t="s">
        <v>586</v>
      </c>
      <c r="D26" s="4" t="s">
        <v>915</v>
      </c>
    </row>
    <row r="27" spans="1:4">
      <c r="A27" s="4" t="s">
        <v>916</v>
      </c>
    </row>
    <row r="28" spans="1:4">
      <c r="A28" s="3" t="s">
        <v>898</v>
      </c>
    </row>
    <row r="29" spans="1:4">
      <c r="A29" s="4" t="s">
        <v>914</v>
      </c>
      <c r="B29" s="4" t="s">
        <v>917</v>
      </c>
      <c r="C29" s="4" t="s">
        <v>917</v>
      </c>
      <c r="D29" s="4" t="s">
        <v>9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83</v>
      </c>
    </row>
    <row r="3" spans="1:4">
      <c r="A3" s="4" t="s">
        <v>919</v>
      </c>
    </row>
    <row r="4" spans="1:4">
      <c r="A4" s="3" t="s">
        <v>920</v>
      </c>
    </row>
    <row r="5" spans="1:4">
      <c r="A5" s="4" t="s">
        <v>914</v>
      </c>
      <c r="B5" s="4" t="s">
        <v>921</v>
      </c>
      <c r="C5" s="4" t="s">
        <v>430</v>
      </c>
      <c r="D5" s="4" t="s">
        <v>363</v>
      </c>
    </row>
    <row r="6" spans="1:4">
      <c r="A6" s="4" t="s">
        <v>922</v>
      </c>
    </row>
    <row r="7" spans="1:4">
      <c r="A7" s="3" t="s">
        <v>920</v>
      </c>
    </row>
    <row r="8" spans="1:4">
      <c r="A8" s="4" t="s">
        <v>914</v>
      </c>
      <c r="B8" s="4" t="s">
        <v>671</v>
      </c>
      <c r="C8" s="4" t="s">
        <v>671</v>
      </c>
      <c r="D8" s="4" t="s">
        <v>9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518</v>
      </c>
    </row>
    <row r="2" spans="1:2">
      <c r="A2" s="3" t="s">
        <v>208</v>
      </c>
    </row>
    <row r="3" spans="1:2">
      <c r="A3" s="5" t="n">
        <v>2017</v>
      </c>
      <c r="B3" s="6" t="n">
        <v>10.8</v>
      </c>
    </row>
    <row r="4" spans="1:2">
      <c r="A4" s="5" t="n">
        <v>2018</v>
      </c>
      <c r="B4" s="7" t="n">
        <v>6.3</v>
      </c>
    </row>
    <row r="5" spans="1:2">
      <c r="A5" s="5" t="n">
        <v>2019</v>
      </c>
      <c r="B5" s="5" t="n">
        <v>5</v>
      </c>
    </row>
    <row r="6" spans="1:2">
      <c r="A6" s="5" t="n">
        <v>2020</v>
      </c>
      <c r="B6" s="7" t="n">
        <v>4.1</v>
      </c>
    </row>
    <row r="7" spans="1:2">
      <c r="A7" s="5" t="n">
        <v>2021</v>
      </c>
      <c r="B7" s="7" t="n">
        <v>3.5</v>
      </c>
    </row>
    <row r="8" spans="1:2">
      <c r="A8" s="4" t="s">
        <v>562</v>
      </c>
      <c r="B8" s="7" t="n">
        <v>23.3</v>
      </c>
    </row>
    <row r="9" spans="1:2">
      <c r="A9" s="4" t="s">
        <v>115</v>
      </c>
      <c r="B9" s="9" t="n">
        <v>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684</v>
      </c>
    </row>
    <row r="3" spans="1:3">
      <c r="A3" s="4" t="s">
        <v>925</v>
      </c>
      <c r="B3" s="9" t="n">
        <v>6</v>
      </c>
      <c r="C3" s="6" t="n">
        <v>2.4</v>
      </c>
    </row>
    <row r="4" spans="1:3">
      <c r="A4" s="4" t="s">
        <v>926</v>
      </c>
    </row>
    <row r="5" spans="1:3">
      <c r="A5" s="3" t="s">
        <v>684</v>
      </c>
    </row>
    <row r="6" spans="1:3">
      <c r="A6" s="4" t="s">
        <v>927</v>
      </c>
      <c r="C6" s="7" t="n">
        <v>-1.2</v>
      </c>
    </row>
    <row r="7" spans="1:3">
      <c r="A7" s="4" t="s">
        <v>570</v>
      </c>
      <c r="B7" s="7" t="n">
        <v>-3.1</v>
      </c>
      <c r="C7" s="7" t="n">
        <v>-3.5</v>
      </c>
    </row>
    <row r="8" spans="1:3">
      <c r="A8" s="4" t="s">
        <v>925</v>
      </c>
      <c r="B8" s="5" t="n">
        <v>6</v>
      </c>
      <c r="C8" s="7" t="n">
        <v>2.4</v>
      </c>
    </row>
    <row r="9" spans="1:3">
      <c r="A9" s="4" t="s">
        <v>928</v>
      </c>
    </row>
    <row r="10" spans="1:3">
      <c r="A10" s="3" t="s">
        <v>684</v>
      </c>
    </row>
    <row r="11" spans="1:3">
      <c r="A11" s="4" t="s">
        <v>927</v>
      </c>
      <c r="C11" s="7" t="n">
        <v>-1.2</v>
      </c>
    </row>
    <row r="12" spans="1:3">
      <c r="A12" s="4" t="s">
        <v>925</v>
      </c>
      <c r="B12" s="5" t="n">
        <v>6</v>
      </c>
      <c r="C12" s="7" t="n">
        <v>2.4</v>
      </c>
    </row>
    <row r="13" spans="1:3">
      <c r="A13" s="4" t="s">
        <v>929</v>
      </c>
    </row>
    <row r="14" spans="1:3">
      <c r="A14" s="3" t="s">
        <v>684</v>
      </c>
    </row>
    <row r="15" spans="1:3">
      <c r="A15" s="4" t="s">
        <v>570</v>
      </c>
      <c r="B15" s="6" t="n">
        <v>-3.1</v>
      </c>
      <c r="C15" s="6" t="n">
        <v>-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930</v>
      </c>
      <c r="B1" s="2" t="s">
        <v>1</v>
      </c>
    </row>
    <row r="2" spans="1:3">
      <c r="B2" s="2" t="s">
        <v>931</v>
      </c>
      <c r="C2" s="2" t="s">
        <v>519</v>
      </c>
    </row>
    <row r="3" spans="1:3">
      <c r="A3" s="4" t="s">
        <v>932</v>
      </c>
    </row>
    <row r="4" spans="1:3">
      <c r="A4" s="3" t="s">
        <v>933</v>
      </c>
    </row>
    <row r="5" spans="1:3">
      <c r="A5" s="4" t="s">
        <v>934</v>
      </c>
      <c r="B5" s="9" t="n">
        <v>1000</v>
      </c>
    </row>
    <row r="6" spans="1:3">
      <c r="A6" s="4" t="s">
        <v>935</v>
      </c>
      <c r="B6" s="9" t="n">
        <v>983</v>
      </c>
    </row>
    <row r="7" spans="1:3">
      <c r="A7" s="4" t="s">
        <v>183</v>
      </c>
    </row>
    <row r="8" spans="1:3">
      <c r="A8" s="3" t="s">
        <v>933</v>
      </c>
    </row>
    <row r="9" spans="1:3">
      <c r="A9" s="4" t="s">
        <v>936</v>
      </c>
      <c r="C9" s="9" t="n">
        <v>1200000</v>
      </c>
    </row>
    <row r="10" spans="1:3">
      <c r="A10" s="4" t="s">
        <v>937</v>
      </c>
    </row>
    <row r="11" spans="1:3">
      <c r="A11" s="3" t="s">
        <v>933</v>
      </c>
    </row>
    <row r="12" spans="1:3">
      <c r="A12" s="4" t="s">
        <v>938</v>
      </c>
      <c r="B12" s="5" t="n">
        <v>0</v>
      </c>
    </row>
    <row r="13" spans="1:3">
      <c r="A13" s="4" t="s">
        <v>862</v>
      </c>
    </row>
    <row r="14" spans="1:3">
      <c r="A14" s="3" t="s">
        <v>933</v>
      </c>
    </row>
    <row r="15" spans="1:3">
      <c r="A15" s="4" t="s">
        <v>939</v>
      </c>
      <c r="B15" s="9" t="n">
        <v>0</v>
      </c>
    </row>
    <row r="16" spans="1:3">
      <c r="A16" s="4" t="s">
        <v>940</v>
      </c>
      <c r="B16" s="5" t="n">
        <v>3100000</v>
      </c>
      <c r="C16" s="5" t="n">
        <v>4400000</v>
      </c>
    </row>
    <row r="17" spans="1:3">
      <c r="A17" s="4" t="s">
        <v>941</v>
      </c>
      <c r="B17" s="5" t="n">
        <v>3500000</v>
      </c>
      <c r="C17" s="5" t="n">
        <v>900000</v>
      </c>
    </row>
    <row r="18" spans="1:3">
      <c r="A18" s="4" t="s">
        <v>942</v>
      </c>
      <c r="B18" s="5" t="n">
        <v>3500000</v>
      </c>
    </row>
    <row r="19" spans="1:3">
      <c r="A19" s="4" t="s">
        <v>943</v>
      </c>
      <c r="B19" s="9" t="n">
        <v>3100000</v>
      </c>
      <c r="C19" s="5" t="n">
        <v>3500000</v>
      </c>
    </row>
    <row r="20" spans="1:3">
      <c r="A20" s="4" t="s">
        <v>944</v>
      </c>
    </row>
    <row r="21" spans="1:3">
      <c r="A21" s="3" t="s">
        <v>933</v>
      </c>
    </row>
    <row r="22" spans="1:3">
      <c r="A22" s="4" t="s">
        <v>945</v>
      </c>
      <c r="B22" s="4" t="s">
        <v>946</v>
      </c>
    </row>
    <row r="23" spans="1:3">
      <c r="A23" s="4" t="s">
        <v>947</v>
      </c>
      <c r="B23" s="4" t="s">
        <v>948</v>
      </c>
    </row>
    <row r="24" spans="1:3">
      <c r="A24" s="4" t="s">
        <v>949</v>
      </c>
      <c r="B24" s="4" t="s">
        <v>950</v>
      </c>
    </row>
    <row r="25" spans="1:3">
      <c r="A25" s="4" t="s">
        <v>951</v>
      </c>
      <c r="B25" s="4" t="s">
        <v>484</v>
      </c>
    </row>
    <row r="26" spans="1:3">
      <c r="A26" s="4" t="s">
        <v>952</v>
      </c>
      <c r="B26" s="4" t="s">
        <v>953</v>
      </c>
    </row>
    <row r="27" spans="1:3">
      <c r="A27" s="4" t="s">
        <v>954</v>
      </c>
      <c r="B27" s="9" t="n">
        <v>340400000</v>
      </c>
      <c r="C27" s="5" t="n">
        <v>344800000</v>
      </c>
    </row>
    <row r="28" spans="1:3">
      <c r="A28" s="4" t="s">
        <v>955</v>
      </c>
      <c r="B28" s="9" t="n">
        <v>875000</v>
      </c>
    </row>
    <row r="29" spans="1:3">
      <c r="A29" s="4" t="s">
        <v>956</v>
      </c>
      <c r="B29" s="4" t="s">
        <v>957</v>
      </c>
    </row>
    <row r="30" spans="1:3">
      <c r="A30" s="4" t="s">
        <v>958</v>
      </c>
      <c r="B30" s="4" t="s">
        <v>489</v>
      </c>
    </row>
    <row r="31" spans="1:3">
      <c r="A31" s="4" t="s">
        <v>959</v>
      </c>
    </row>
    <row r="32" spans="1:3">
      <c r="A32" s="3" t="s">
        <v>933</v>
      </c>
    </row>
    <row r="33" spans="1:3">
      <c r="A33" s="4" t="s">
        <v>960</v>
      </c>
      <c r="B33" s="9" t="n">
        <v>2900000</v>
      </c>
      <c r="C33" s="5" t="n">
        <v>3300000</v>
      </c>
    </row>
    <row r="34" spans="1:3">
      <c r="A34" s="4" t="s">
        <v>961</v>
      </c>
    </row>
    <row r="35" spans="1:3">
      <c r="A35" s="3" t="s">
        <v>933</v>
      </c>
    </row>
    <row r="36" spans="1:3">
      <c r="A36" s="4" t="s">
        <v>962</v>
      </c>
      <c r="B36" s="9" t="n">
        <v>200000</v>
      </c>
      <c r="C36" s="9" t="n">
        <v>2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2</v>
      </c>
      <c r="C1" s="2" t="s">
        <v>32</v>
      </c>
      <c r="D1" s="2" t="s">
        <v>83</v>
      </c>
      <c r="E1" s="2" t="s">
        <v>845</v>
      </c>
    </row>
    <row r="2" spans="1:5">
      <c r="A2" s="3" t="s">
        <v>211</v>
      </c>
    </row>
    <row r="3" spans="1:5">
      <c r="A3" s="4" t="s">
        <v>964</v>
      </c>
      <c r="B3" s="6" t="n">
        <v>52.3</v>
      </c>
      <c r="C3" s="6" t="n">
        <v>94.3</v>
      </c>
    </row>
    <row r="4" spans="1:5">
      <c r="A4" s="4" t="s">
        <v>965</v>
      </c>
      <c r="B4" s="7" t="n">
        <v>335.9</v>
      </c>
      <c r="C4" s="5" t="n">
        <v>338</v>
      </c>
    </row>
    <row r="5" spans="1:5">
      <c r="A5" s="4" t="s">
        <v>966</v>
      </c>
      <c r="B5" s="5" t="n">
        <v>395</v>
      </c>
      <c r="C5" s="7" t="n">
        <v>461.9</v>
      </c>
      <c r="D5" s="6" t="n">
        <v>781.1</v>
      </c>
      <c r="E5" s="6" t="n">
        <v>935.1</v>
      </c>
    </row>
    <row r="6" spans="1:5">
      <c r="A6" s="4" t="s">
        <v>967</v>
      </c>
      <c r="B6" s="7" t="n">
        <v>52.3</v>
      </c>
      <c r="C6" s="7" t="n">
        <v>94.3</v>
      </c>
    </row>
    <row r="7" spans="1:5">
      <c r="A7" s="4" t="s">
        <v>968</v>
      </c>
      <c r="B7" s="7" t="n">
        <v>334.6</v>
      </c>
      <c r="C7" s="7" t="n">
        <v>309.5</v>
      </c>
    </row>
    <row r="8" spans="1:5">
      <c r="A8" s="4" t="s">
        <v>969</v>
      </c>
      <c r="B8" s="6" t="n">
        <v>1383.8</v>
      </c>
      <c r="C8" s="6" t="n">
        <v>65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3</v>
      </c>
    </row>
    <row r="3" spans="1:4">
      <c r="A3" s="3" t="s">
        <v>971</v>
      </c>
    </row>
    <row r="4" spans="1:4">
      <c r="A4" s="4" t="s">
        <v>141</v>
      </c>
      <c r="B4" s="9" t="n">
        <v>53</v>
      </c>
      <c r="C4" s="6" t="n">
        <v>47.1</v>
      </c>
      <c r="D4" s="6" t="n">
        <v>61.2</v>
      </c>
    </row>
    <row r="5" spans="1:4">
      <c r="A5" s="4" t="s">
        <v>972</v>
      </c>
      <c r="B5" s="6" t="n">
        <v>-5.3</v>
      </c>
      <c r="C5" s="7" t="n">
        <v>-8.5</v>
      </c>
      <c r="D5" s="5" t="n">
        <v>-10</v>
      </c>
    </row>
    <row r="6" spans="1:4">
      <c r="A6" s="4" t="s">
        <v>973</v>
      </c>
    </row>
    <row r="7" spans="1:4">
      <c r="A7" s="3" t="s">
        <v>971</v>
      </c>
    </row>
    <row r="8" spans="1:4">
      <c r="A8" s="4" t="s">
        <v>141</v>
      </c>
      <c r="C8" s="7" t="n">
        <v>47.1</v>
      </c>
      <c r="D8" s="7" t="n">
        <v>61.2</v>
      </c>
    </row>
    <row r="9" spans="1:4">
      <c r="A9" s="4" t="s">
        <v>972</v>
      </c>
      <c r="C9" s="7" t="n">
        <v>-8.5</v>
      </c>
      <c r="D9" s="5" t="n">
        <v>-10</v>
      </c>
    </row>
    <row r="10" spans="1:4">
      <c r="A10" s="4" t="s">
        <v>974</v>
      </c>
    </row>
    <row r="11" spans="1:4">
      <c r="A11" s="3" t="s">
        <v>971</v>
      </c>
    </row>
    <row r="12" spans="1:4">
      <c r="A12" s="4" t="s">
        <v>141</v>
      </c>
      <c r="C12" s="7" t="n">
        <v>46.8</v>
      </c>
      <c r="D12" s="5" t="n">
        <v>54</v>
      </c>
    </row>
    <row r="13" spans="1:4">
      <c r="A13" s="4" t="s">
        <v>972</v>
      </c>
      <c r="C13" s="6" t="n">
        <v>-8.4</v>
      </c>
      <c r="D13" s="6" t="n">
        <v>-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395</v>
      </c>
      <c r="J1" s="2" t="s">
        <v>1</v>
      </c>
    </row>
    <row r="2" spans="1:12">
      <c r="B2" s="2" t="s">
        <v>2</v>
      </c>
      <c r="C2" s="2" t="s">
        <v>396</v>
      </c>
      <c r="D2" s="2" t="s">
        <v>4</v>
      </c>
      <c r="E2" s="2" t="s">
        <v>397</v>
      </c>
      <c r="F2" s="2" t="s">
        <v>32</v>
      </c>
      <c r="G2" s="2" t="s">
        <v>398</v>
      </c>
      <c r="H2" s="2" t="s">
        <v>399</v>
      </c>
      <c r="I2" s="2" t="s">
        <v>400</v>
      </c>
      <c r="J2" s="2" t="s">
        <v>2</v>
      </c>
      <c r="K2" s="2" t="s">
        <v>32</v>
      </c>
      <c r="L2" s="2" t="s">
        <v>83</v>
      </c>
    </row>
    <row r="3" spans="1:12">
      <c r="A3" s="3" t="s">
        <v>217</v>
      </c>
    </row>
    <row r="4" spans="1:12">
      <c r="A4" s="4" t="s">
        <v>85</v>
      </c>
      <c r="B4" s="6" t="n">
        <v>333.7</v>
      </c>
      <c r="C4" s="6" t="n">
        <v>356.1</v>
      </c>
      <c r="D4" s="6" t="n">
        <v>356.1</v>
      </c>
      <c r="E4" s="6" t="n">
        <v>318.4</v>
      </c>
      <c r="F4" s="9" t="n">
        <v>287</v>
      </c>
      <c r="G4" s="6" t="n">
        <v>336.5</v>
      </c>
      <c r="H4" s="6" t="n">
        <v>360.2</v>
      </c>
      <c r="I4" s="6" t="n">
        <v>365.1</v>
      </c>
      <c r="J4" s="6" t="n">
        <v>1364.3</v>
      </c>
      <c r="K4" s="6" t="n">
        <v>1348.8</v>
      </c>
      <c r="L4" s="6" t="n">
        <v>1651.9</v>
      </c>
    </row>
    <row r="5" spans="1:12">
      <c r="A5" s="4" t="s">
        <v>87</v>
      </c>
      <c r="B5" s="7" t="n">
        <v>85.59999999999999</v>
      </c>
      <c r="C5" s="7" t="n">
        <v>75.5</v>
      </c>
      <c r="D5" s="7" t="n">
        <v>55.5</v>
      </c>
      <c r="E5" s="7" t="n">
        <v>40.4</v>
      </c>
      <c r="F5" s="7" t="n">
        <v>25.2</v>
      </c>
      <c r="G5" s="7" t="n">
        <v>43.2</v>
      </c>
      <c r="H5" s="7" t="n">
        <v>46.5</v>
      </c>
      <c r="I5" s="7" t="n">
        <v>77.40000000000001</v>
      </c>
      <c r="J5" s="5" t="n">
        <v>257</v>
      </c>
      <c r="K5" s="7" t="n">
        <v>192.3</v>
      </c>
      <c r="L5" s="7" t="n">
        <v>349.7</v>
      </c>
    </row>
    <row r="6" spans="1:12">
      <c r="A6" s="4" t="s">
        <v>101</v>
      </c>
      <c r="B6" s="6" t="n">
        <v>23.2</v>
      </c>
      <c r="C6" s="6" t="n">
        <v>22.2</v>
      </c>
      <c r="D6" s="6" t="n">
        <v>1.7</v>
      </c>
      <c r="E6" s="6" t="n">
        <v>-3.8</v>
      </c>
      <c r="F6" s="6" t="n">
        <v>-20.4</v>
      </c>
      <c r="G6" s="6" t="n">
        <v>-11.8</v>
      </c>
      <c r="H6" s="6" t="n">
        <v>-159.8</v>
      </c>
      <c r="I6" s="6" t="n">
        <v>18.4</v>
      </c>
      <c r="J6" s="6" t="n">
        <v>43.3</v>
      </c>
      <c r="K6" s="6" t="n">
        <v>-173.6</v>
      </c>
      <c r="L6" s="6" t="n">
        <v>99.2</v>
      </c>
    </row>
    <row r="7" spans="1:12">
      <c r="A7" s="4" t="s">
        <v>976</v>
      </c>
      <c r="B7" s="8" t="n">
        <v>0.2</v>
      </c>
      <c r="C7" s="8" t="n">
        <v>0.19</v>
      </c>
      <c r="D7" s="8" t="n">
        <v>0.01</v>
      </c>
      <c r="E7" s="8" t="n">
        <v>-0.03</v>
      </c>
      <c r="F7" s="8" t="n">
        <v>-0.18</v>
      </c>
      <c r="G7" s="8" t="n">
        <v>-0.1</v>
      </c>
      <c r="H7" s="8" t="n">
        <v>-1.38</v>
      </c>
      <c r="I7" s="8" t="n">
        <v>0.16</v>
      </c>
      <c r="J7" s="8" t="n">
        <v>0.37</v>
      </c>
      <c r="K7" s="8" t="n">
        <v>-1.5</v>
      </c>
      <c r="L7" s="8" t="n">
        <v>0.8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7:03Z</dcterms:created>
  <dcterms:modified xmlns:dcterms="http://purl.org/dc/terms/" xmlns:xsi="http://www.w3.org/2001/XMLSchema-instance" xsi:type="dcterms:W3CDTF">2017-03-10T16:17:03Z</dcterms:modified>
</cp:coreProperties>
</file>